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Divestitures and Assets Held Fo"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ttlement Assets and Obligatio" sheetId="17" state="visible" r:id="rId17"/>
    <sheet xmlns:r="http://schemas.openxmlformats.org/officeDocument/2006/relationships" name="Stockholders' Equity_(Deficit)" sheetId="18" state="visible" r:id="rId18"/>
    <sheet xmlns:r="http://schemas.openxmlformats.org/officeDocument/2006/relationships" name="Derivative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Stock Compensation Plans" sheetId="22" state="visible" r:id="rId22"/>
    <sheet xmlns:r="http://schemas.openxmlformats.org/officeDocument/2006/relationships" name="Segments" sheetId="23" state="visible" r:id="rId23"/>
    <sheet xmlns:r="http://schemas.openxmlformats.org/officeDocument/2006/relationships" name="Restructuring-Related Expenses" sheetId="24" state="visible" r:id="rId24"/>
    <sheet xmlns:r="http://schemas.openxmlformats.org/officeDocument/2006/relationships" name="Business and Basis of Present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ettlement Assets and Obligat_2" sheetId="30" state="visible" r:id="rId30"/>
    <sheet xmlns:r="http://schemas.openxmlformats.org/officeDocument/2006/relationships" name="Stockholders' Equity_(Deficit) " sheetId="31" state="visible" r:id="rId31"/>
    <sheet xmlns:r="http://schemas.openxmlformats.org/officeDocument/2006/relationships" name="Derivatives (Tables)" sheetId="32" state="visible" r:id="rId32"/>
    <sheet xmlns:r="http://schemas.openxmlformats.org/officeDocument/2006/relationships" name="Borrowings (Tables)" sheetId="33" state="visible" r:id="rId33"/>
    <sheet xmlns:r="http://schemas.openxmlformats.org/officeDocument/2006/relationships" name="Segments (Tables)" sheetId="34" state="visible" r:id="rId34"/>
    <sheet xmlns:r="http://schemas.openxmlformats.org/officeDocument/2006/relationships" name="Business and Basis of Present_3" sheetId="35" state="visible" r:id="rId35"/>
    <sheet xmlns:r="http://schemas.openxmlformats.org/officeDocument/2006/relationships" name="Revenue - Narrative - (Details)" sheetId="36" state="visible" r:id="rId36"/>
    <sheet xmlns:r="http://schemas.openxmlformats.org/officeDocument/2006/relationships" name="Revenue - Disaggregation of rev" sheetId="37" state="visible" r:id="rId37"/>
    <sheet xmlns:r="http://schemas.openxmlformats.org/officeDocument/2006/relationships" name="Earnings Per Share (Details)" sheetId="38" state="visible" r:id="rId38"/>
    <sheet xmlns:r="http://schemas.openxmlformats.org/officeDocument/2006/relationships" name="Divestitures and Assets Held _2" sheetId="39" state="visible" r:id="rId39"/>
    <sheet xmlns:r="http://schemas.openxmlformats.org/officeDocument/2006/relationships" name="Leases - Narrative (Details)" sheetId="40" state="visible" r:id="rId40"/>
    <sheet xmlns:r="http://schemas.openxmlformats.org/officeDocument/2006/relationships" name="Leases - Weighted Average Lease" sheetId="41" state="visible" r:id="rId41"/>
    <sheet xmlns:r="http://schemas.openxmlformats.org/officeDocument/2006/relationships" name="Leases - Maturities (Details)" sheetId="42" state="visible" r:id="rId42"/>
    <sheet xmlns:r="http://schemas.openxmlformats.org/officeDocument/2006/relationships" name="Fair Value Measurements - Fair " sheetId="43" state="visible" r:id="rId43"/>
    <sheet xmlns:r="http://schemas.openxmlformats.org/officeDocument/2006/relationships" name="Fair Value Measurements - Narra" sheetId="44" state="visible" r:id="rId44"/>
    <sheet xmlns:r="http://schemas.openxmlformats.org/officeDocument/2006/relationships" name="Commitments and Contingencies -" sheetId="45" state="visible" r:id="rId45"/>
    <sheet xmlns:r="http://schemas.openxmlformats.org/officeDocument/2006/relationships" name="Related Party Transactions - Na" sheetId="46" state="visible" r:id="rId46"/>
    <sheet xmlns:r="http://schemas.openxmlformats.org/officeDocument/2006/relationships" name="Settlement Assets and Obligat_3" sheetId="47" state="visible" r:id="rId47"/>
    <sheet xmlns:r="http://schemas.openxmlformats.org/officeDocument/2006/relationships" name="Settlement Assets and Obligat_4" sheetId="48" state="visible" r:id="rId48"/>
    <sheet xmlns:r="http://schemas.openxmlformats.org/officeDocument/2006/relationships" name="Settlement Assets and Obligat_5" sheetId="49" state="visible" r:id="rId49"/>
    <sheet xmlns:r="http://schemas.openxmlformats.org/officeDocument/2006/relationships" name="Stockholders' Equity_(Deficit_2" sheetId="50" state="visible" r:id="rId50"/>
    <sheet xmlns:r="http://schemas.openxmlformats.org/officeDocument/2006/relationships" name="Stockholders' Equity_(Deficit_3" sheetId="51" state="visible" r:id="rId51"/>
    <sheet xmlns:r="http://schemas.openxmlformats.org/officeDocument/2006/relationships" name="Stockholders' Equity_(Deficit_4" sheetId="52" state="visible" r:id="rId52"/>
    <sheet xmlns:r="http://schemas.openxmlformats.org/officeDocument/2006/relationships" name="Derivatives - Narrative (Detail" sheetId="53" state="visible" r:id="rId53"/>
    <sheet xmlns:r="http://schemas.openxmlformats.org/officeDocument/2006/relationships" name="Derivatives - Notional Amounts " sheetId="54" state="visible" r:id="rId54"/>
    <sheet xmlns:r="http://schemas.openxmlformats.org/officeDocument/2006/relationships" name="Derivatives - Fair Value of Der" sheetId="55" state="visible" r:id="rId55"/>
    <sheet xmlns:r="http://schemas.openxmlformats.org/officeDocument/2006/relationships" name="Derivatives - Gross and Net Fai" sheetId="56" state="visible" r:id="rId56"/>
    <sheet xmlns:r="http://schemas.openxmlformats.org/officeDocument/2006/relationships" name="Derivatives - Net Gains_(Losses" sheetId="57" state="visible" r:id="rId57"/>
    <sheet xmlns:r="http://schemas.openxmlformats.org/officeDocument/2006/relationships" name="Borrowings - Outstanding Borrow" sheetId="58" state="visible" r:id="rId58"/>
    <sheet xmlns:r="http://schemas.openxmlformats.org/officeDocument/2006/relationships" name="Borrowings - Narrative (Details" sheetId="59" state="visible" r:id="rId59"/>
    <sheet xmlns:r="http://schemas.openxmlformats.org/officeDocument/2006/relationships" name="Borrowings - Maturity Schedule " sheetId="60" state="visible" r:id="rId60"/>
    <sheet xmlns:r="http://schemas.openxmlformats.org/officeDocument/2006/relationships" name="Income Taxes (Details)" sheetId="61" state="visible" r:id="rId61"/>
    <sheet xmlns:r="http://schemas.openxmlformats.org/officeDocument/2006/relationships" name="Stock Compensation Plans (Detai" sheetId="62" state="visible" r:id="rId62"/>
    <sheet xmlns:r="http://schemas.openxmlformats.org/officeDocument/2006/relationships" name="Segments - Narrative (Details)" sheetId="63" state="visible" r:id="rId63"/>
    <sheet xmlns:r="http://schemas.openxmlformats.org/officeDocument/2006/relationships" name="Segments - Reportable Segments " sheetId="64" state="visible" r:id="rId64"/>
    <sheet xmlns:r="http://schemas.openxmlformats.org/officeDocument/2006/relationships" name="Restructuring-Related Expenses " sheetId="65" state="visible" r:id="rId65"/>
  </sheets>
  <definedNames/>
  <calcPr calcId="124519" fullCalcOnLoad="1"/>
</workbook>
</file>

<file path=xl/sharedStrings.xml><?xml version="1.0" encoding="utf-8"?>
<sst xmlns="http://schemas.openxmlformats.org/spreadsheetml/2006/main" uniqueCount="730">
  <si>
    <t>Document and Entity Information - shares</t>
  </si>
  <si>
    <t>6 Months Ended</t>
  </si>
  <si>
    <t>Jun. 30, 2019</t>
  </si>
  <si>
    <t>Jul. 29, 2019</t>
  </si>
  <si>
    <t>Document and Entity Information</t>
  </si>
  <si>
    <t>Document Type</t>
  </si>
  <si>
    <t>10-Q</t>
  </si>
  <si>
    <t>Document Quarterly Report</t>
  </si>
  <si>
    <t>true</t>
  </si>
  <si>
    <t>Document Transition Report</t>
  </si>
  <si>
    <t>false</t>
  </si>
  <si>
    <t>Document Period End Date</t>
  </si>
  <si>
    <t>Jun. 30,
		2019</t>
  </si>
  <si>
    <t>Entity File Number</t>
  </si>
  <si>
    <t>001-32903</t>
  </si>
  <si>
    <t>Entity Registrant Name</t>
  </si>
  <si>
    <t>Western Union CO</t>
  </si>
  <si>
    <t>Entity Incorporation, State or Country Code</t>
  </si>
  <si>
    <t>DE</t>
  </si>
  <si>
    <t>Entity Tax Identification Number</t>
  </si>
  <si>
    <t>20-4531180</t>
  </si>
  <si>
    <t>Entity Address, Address Line One</t>
  </si>
  <si>
    <t>7001 EAST BELLEVIEW AVENUE</t>
  </si>
  <si>
    <t>Entity Address, City or Town</t>
  </si>
  <si>
    <t>Denver</t>
  </si>
  <si>
    <t>Entity Address, State or Province</t>
  </si>
  <si>
    <t>CO</t>
  </si>
  <si>
    <t>Entity Address, Postal Zip Code</t>
  </si>
  <si>
    <t>80237</t>
  </si>
  <si>
    <t>City Area Code</t>
  </si>
  <si>
    <t>866</t>
  </si>
  <si>
    <t>Local Phone Number</t>
  </si>
  <si>
    <t>405-5012</t>
  </si>
  <si>
    <t>Title of 12(b) Security</t>
  </si>
  <si>
    <t>Common Stock, $0.01 Par Value</t>
  </si>
  <si>
    <t>Trading Symbol</t>
  </si>
  <si>
    <t>WU</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365135</t>
  </si>
  <si>
    <t>Amendment Flag</t>
  </si>
  <si>
    <t>CONDENSED CONSOLIDATED STATEMENTS OF INCOME - USD ($) shares in Millions, $ in Millions</t>
  </si>
  <si>
    <t>3 Months Ended</t>
  </si>
  <si>
    <t>Jun. 30, 2018</t>
  </si>
  <si>
    <t>CONDENSED CONSOLIDATED STATEMENTS OF INCOME</t>
  </si>
  <si>
    <t>Revenues</t>
  </si>
  <si>
    <t>Type of Revenue</t>
  </si>
  <si>
    <t>us-gaap:ServiceMember</t>
  </si>
  <si>
    <t>Expenses:</t>
  </si>
  <si>
    <t>Cost of services</t>
  </si>
  <si>
    <t>Type of Cost of Service</t>
  </si>
  <si>
    <t>Selling, general and administrative</t>
  </si>
  <si>
    <t>Total expenses</t>
  </si>
  <si>
    <t>Operating income</t>
  </si>
  <si>
    <t>Other income/(expense):</t>
  </si>
  <si>
    <t>Gain on divestitures of businesses (Note 4)</t>
  </si>
  <si>
    <t>Interest income</t>
  </si>
  <si>
    <t>Interest expense</t>
  </si>
  <si>
    <t>Other income/(expense), net</t>
  </si>
  <si>
    <t>Total other income/(expense), net</t>
  </si>
  <si>
    <t>Income before income taxes</t>
  </si>
  <si>
    <t>Provision for income taxes</t>
  </si>
  <si>
    <t>Net income</t>
  </si>
  <si>
    <t>Earnings per share:</t>
  </si>
  <si>
    <t>Basic (USD per share)</t>
  </si>
  <si>
    <t>Diluted (USD per share)</t>
  </si>
  <si>
    <t>Weighted-average shares outstanding:</t>
  </si>
  <si>
    <t>Basic (shares)</t>
  </si>
  <si>
    <t>Diluted (shares)</t>
  </si>
  <si>
    <t>CONDENSED CONSOLIDATED STATEMENTS OF COMPREHENSIVE INCOME - USD ($) $ in Millions</t>
  </si>
  <si>
    <t>CONDENSED CONSOLIDATED STATEMENTS OF COMPREHENSIVE INCOME</t>
  </si>
  <si>
    <t>Other comprehensive income/(loss), net of tax (Note 10):</t>
  </si>
  <si>
    <t>Unrealized gains/(losses) on investment securities</t>
  </si>
  <si>
    <t>Unrealized gains/(losses) on hedging activities</t>
  </si>
  <si>
    <t>Foreign currency translation adjustments</t>
  </si>
  <si>
    <t>Defined benefit pension plan adjustments</t>
  </si>
  <si>
    <t>Total other comprehensive income</t>
  </si>
  <si>
    <t>Comprehensive income</t>
  </si>
  <si>
    <t>CONDENSED CONSOLIDATED BALANCE SHEETS - USD ($) $ in Millions</t>
  </si>
  <si>
    <t>Dec. 31, 2018</t>
  </si>
  <si>
    <t>Assets</t>
  </si>
  <si>
    <t>Cash and cash equivalents</t>
  </si>
  <si>
    <t>Settlement assets</t>
  </si>
  <si>
    <t>Property and equipment, net of accumulated depreciation of $698.9 and $702.4, respectively</t>
  </si>
  <si>
    <t>Goodwill</t>
  </si>
  <si>
    <t>Other intangible assets, net of accumulated amortization of $1,053.0 and $1,047.6, respectively</t>
  </si>
  <si>
    <t>Other assets (Note 5)</t>
  </si>
  <si>
    <t>Total assets</t>
  </si>
  <si>
    <t>Liabilities:</t>
  </si>
  <si>
    <t>Accounts payable and accrued liabilities</t>
  </si>
  <si>
    <t>Settlement obligations</t>
  </si>
  <si>
    <t>Income taxes payable</t>
  </si>
  <si>
    <t>Deferred tax liability, net</t>
  </si>
  <si>
    <t>Borrowings</t>
  </si>
  <si>
    <t>Other liabilities (Note 5)</t>
  </si>
  <si>
    <t>Total liabilities</t>
  </si>
  <si>
    <t>Commitments and contingencies (Note 7)</t>
  </si>
  <si>
    <t xml:space="preserve"> </t>
  </si>
  <si>
    <t>Stockholders' equity/(deficit):</t>
  </si>
  <si>
    <t>Preferred stock, $1.00 par value; 10 shares authorized; no shares issued</t>
  </si>
  <si>
    <t>Common stock, $0.01 par value; 2,000 shares authorized; 425.9 shares and 441.2 shares issued and outstanding as of June 30, 2019 and December 31, 2018, respectively</t>
  </si>
  <si>
    <t>Capital surplus</t>
  </si>
  <si>
    <t>Accumulated deficit</t>
  </si>
  <si>
    <t>Accumulated other comprehensive loss</t>
  </si>
  <si>
    <t>Total stockholders' equity/(deficit)</t>
  </si>
  <si>
    <t>Total liabilities and stockholders' equity/(deficit)</t>
  </si>
  <si>
    <t>CONDENSED CONSOLIDATED BALANCE SHEETS (Parentheticals) - USD ($) shares in Millions, $ in Millions</t>
  </si>
  <si>
    <t>Accumulated Depreciation on Property Plant and Equipment</t>
  </si>
  <si>
    <t>Accumulated Amortization on Other Intangible Assets</t>
  </si>
  <si>
    <t>Stockholders' Equity:</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income to net cash provided by operating activities:</t>
  </si>
  <si>
    <t>Depreciation</t>
  </si>
  <si>
    <t>Amortization</t>
  </si>
  <si>
    <t>Gain on divestitures of businesses, excluding transaction costs (Note 4)</t>
  </si>
  <si>
    <t>Other non-cash items, net</t>
  </si>
  <si>
    <t>Increase/(decrease) in cash, excluding the effects of divestitures, resulting from changes in:</t>
  </si>
  <si>
    <t>Other assets</t>
  </si>
  <si>
    <t>Other liabilities</t>
  </si>
  <si>
    <t>Net cash provided by operating activities</t>
  </si>
  <si>
    <t>Cash flows from investing activities</t>
  </si>
  <si>
    <t>Capitalization of contract costs</t>
  </si>
  <si>
    <t>Capitalization of purchased and developed software</t>
  </si>
  <si>
    <t>Purchases of property and equipment</t>
  </si>
  <si>
    <t>Proceeds from divestitures of businesses, net of cash divested (Note 4)</t>
  </si>
  <si>
    <t>Purchases of non-settlement related investments and other</t>
  </si>
  <si>
    <t>Proceeds from maturity of non-settlement related investments</t>
  </si>
  <si>
    <t>Purchases of held-to-maturity non-settlement related investments</t>
  </si>
  <si>
    <t>Proceeds from held-to-maturity non-settlement related investments</t>
  </si>
  <si>
    <t>Net cash provided by/(used in) investing activities</t>
  </si>
  <si>
    <t>Cash flows from financing activities</t>
  </si>
  <si>
    <t>Cash dividends paid</t>
  </si>
  <si>
    <t>Common stock repurchased (Note 10)</t>
  </si>
  <si>
    <t>Net proceeds from commercial paper</t>
  </si>
  <si>
    <t>Net proceeds from issuance of borrowings</t>
  </si>
  <si>
    <t>Principal payments on borrowings</t>
  </si>
  <si>
    <t>Proceeds from exercise of options</t>
  </si>
  <si>
    <t>Other financing activities</t>
  </si>
  <si>
    <t>Net cash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Cash paid for lease liabilities</t>
  </si>
  <si>
    <t>Non-cash lease liabilities arising from obtaining right-of-use assets (Note 5)</t>
  </si>
  <si>
    <t>Restricted cash at end of period (included in Other assets)</t>
  </si>
  <si>
    <t>CONDENSED CONSOLIDATED STATEMENTS OF STOCKHOLDERS' EQUITY/(DEFICIT) - USD ($) shares in Millions, $ in Millions</t>
  </si>
  <si>
    <t>Common Stock</t>
  </si>
  <si>
    <t>Capital Surplus</t>
  </si>
  <si>
    <t>Accumulated Deficit</t>
  </si>
  <si>
    <t>Accumulated Other Comprehensive Loss</t>
  </si>
  <si>
    <t>Total</t>
  </si>
  <si>
    <t>Increase/(Decrease) in Stockholders' Equity [Roll Forward]</t>
  </si>
  <si>
    <t>Adoption of new accounting pronouncements as of January 1, 2018</t>
  </si>
  <si>
    <t>Beginning balance at Dec. 31, 2017</t>
  </si>
  <si>
    <t>Beginning balance (shares) at Dec. 31, 2017</t>
  </si>
  <si>
    <t>Stock-based compensation</t>
  </si>
  <si>
    <t>Common stock dividends</t>
  </si>
  <si>
    <t>Repurchase and retirement of common shares</t>
  </si>
  <si>
    <t>Repurchase and retirement of common shares (shares)</t>
  </si>
  <si>
    <t>Shares issued under stock-based compensation plans</t>
  </si>
  <si>
    <t>Shares issued under stock-based compensation plans (shares)</t>
  </si>
  <si>
    <t>Other comprehensive income (Note 10)</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STOCKHOLDERS' EQUITY/(DEFICIT) (Parentheticals) - $ / shares</t>
  </si>
  <si>
    <t>Mar. 31, 2019</t>
  </si>
  <si>
    <t>Mar. 31, 2018</t>
  </si>
  <si>
    <t>CONDENSED CONSOLIDATED STATEMENTS OF STOCKHOLDERS' EQUITY/(DEFICIT)</t>
  </si>
  <si>
    <t>Common stock dividends (USD per share)</t>
  </si>
  <si>
    <t>Business and Basis of Presentation</t>
  </si>
  <si>
    <t>1. Business and Basis of Presentation Business The Western Union Company ("Western Union" or the "Company") is a leader in global money movement and payment services, providing people and businesses with fast, reliable, and convenient ways to send money and make payments around the world. The Western Union ® The Western Union business consists of the following segments: ● Consumer-to-Consumer - The Consumer-to-Consumer operating segment facilitates money transfers between two consumers, primarily through a network of third-party agents. The Company views its multi-currency money transfer service as one interconnected global network where a money transfer can be sent from one location to another, around the world. This service is available for international cross-border transfers and, in certain countries, intra-country transfers. This segment also includes money transfer transactions that can be initiated through websites and mobile devices. ● 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spot rates, which enable customers to make cross-currency payments. In addition, in certain countries, the Company writes foreign currency forward and option contracts for customers to facilitate future payments. All businesses and other services that have not been classified in the above segments are reported as "Other," which primarily includes the Company’s cash-based and electronic-based bill payment services which facilitate payments from consumers to businesses and other organizations. In May 2019, the Company sold a substantial majority of its United States based electronic bill payments services, as discussed in Note 4. The Company’s money order and other services, in addition to certain corporate costs such as costs related to strategic initiatives, including costs for the review and closing of mergers, acquisitions, and divestitures are also included in "Other." See Note 15 for further information regarding the Company’s segment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18, the amount of these net asset limitations totaled approximately $365 million. Various aspects of the Company’s services and businesses are subject to United States federal, state and local regulation, as well as regulation by foreign jurisdictions, including certain banking and other financial services regulations. 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June 30, 2019 and December 31, 2018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June 30, 2019 and for all periods presented. These condensed consolidated financial statements should be read in conjunction with the Company’s consolidated financial statements within the Company’s Annual Report on Form 10-K for the year ended December 31, 2018. Consistent with industry practice, the accompanying Condensed Consolidated Balance Sheets are unclassified due to the short-term nature of the Company’s settlement obligations contrasted with the Company’s ability to invest cash awaiting settlement in long-term investment securities. Use of Estimates The preparation of financial statements in conformity with GAAP requires management to make estimates and assumptions that affect the amounts reported in the financial statements and accompanying notes. Actual results could differ from these estimates. Recently Adopted Accounting Pronouncements On January 1, 2019, the Company adopted a new accounting standard, as amended, that requires the Company to record assets and liabilities on the balance sheet for lease-related rights and obligations and disclose key information about its leasing arrangements. The Company elected the effective date method, utilized the modified retrospective approach upon adoption, and elected the package of practical expedients available under the new standard, including the expedients to not reassess whether an existing contract is a lease or contains a lease and whether the lease is an operating or finance lease. Accounting Pronouncements Not Yet Adopted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Additionally, the standard requires certain credit losses relating to investment securities classified as available-for-sale to be recorded through an allowance for credit losses. The Company is required to adopt the new standard on January 1, 2020. Management is currently evaluating the potential impact that the adoption of this standard will have on the Company’s financial position, results of operations, cash flows, and related disclosures. ​</t>
  </si>
  <si>
    <t>Revenue</t>
  </si>
  <si>
    <t>2. Revenue The Company’s revenues are primarily derived from consideration paid by customers to transfer money. These revenues vary by transaction based upon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Revenue is recognized net of any taxes collected from customers, which are subsequently remitted to governmental authorities. The Company recognized $1,275.0 million and $1,361.3 million for the three months ended June 30, 2019 and 2018, and $2,550.4 million and $2,707.3 million for the six months ended June 30, 2019 and 2018, in revenues from contracts with customers, respectively. There are no material upfront costs incurred to obtain contracts with customers. Under the Company’s loyalty programs, which are primarily offered in its money transfer services, the Company must fulfill loyalty program rewards earned by customers. The loyalty program redemption activity has been and continues to be insignificant to the Company’s results of operations, and the Company has immaterial contract liability balances, which primarily relate to its customer loyalty programs and other services. Contract asset balances related to customers were also immaterial as of the periods presented, as the Company typically receives payment of consideration from its customers prior to satisfying performance obligations under the customer contracts. In addition to revenue generated from contracts with customers, the Company recognizes revenue from other sources, including the sale of derivative financial instruments and investment income generated on settlement assets primarily related to money transfer and money order services. The Company analyzes its different services individually to determine the appropriate basis for revenue recognition, as further described below.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5 for further information on the Company’s segments. Consumer Money Transfers For the Company’s money transfer services, customers agree to the Company’s terms and conditions at the time of initiating a transaction. In a money transfer, the Company has one performance obligation as the customer engages the Company to perform one integrated service which typically occurs within minutes — collect the customer’s money and make funds available for payment to a designated person in the currency requested. Therefore, the Company recognizes revenue upon completion of the following: 1) the customer’s acknowledgment of the Company’s terms and conditions and payment information has been received by the Company, 2) the Company has agreed to process the money transfer, 3) the Company has provided the customer a unique transaction identification number, and 4) funds are available to be picked up by the customer’s designated receiving party. The transaction price is comprised of a transaction fee and the difference between the exchange rate set by the Company to the customer and the rate available in the wholesale foreign exchange market, as applicable, both of which are readily determinable at the time the transaction is initiated. Foreign Exchange and Payment Services For the Company’s foreign exchange and payment services, customers agree to terms and conditions for all transactions, either at the time of initiating a transaction or signing a contract with the Company to provide payment services on the customer’s behalf. In the majority of the Company’s foreign exchange and payment services, the Company makes payments to the recipient to satisfy its performance obligation to the customer, and therefore, the Company recognizes revenue on foreign exchange and payment services when this performance obligation has been fulfilled. Revenues from foreign exchange and payment services are primarily comprised of the difference between the exchange rate set by the Company to the customer and the rate available in the wholesale foreign exchange market. Consumer Bill Payments The Company offers several different bill payment services that vary by considerations such as: 1) who pays the fee to the Company (consumer or biller), 2) whether the service is offered to all potential consumers, or only to those for which the Company has a relationship with the biller, and 3) whether the service utilizes a physical agent network offered for consumers’ convenience, among other factors. The determination of which party is the Company’s customer for revenue recognition purposes is based on these considerations for each of the Company’s bill payment services. For all transactions, the Company’s customers agree to the Company’s terms and conditions, either at the time of initiating a transaction (where the consumer is determined to be the customer for revenue recognition purposes) or upon signing a contract with the Company to provide services on the biller’s behalf (where the biller is determined to be the customer for revenue recognition purposes). As with consumer money transfers, customers engage the Company to perform one integrated service — collect money from the consumer and process the bill payment transaction, thereby providing the billers real-time or near real-time information regarding their customers’ payments and simplifying the billers’ collection efforts. The significant majority of the Company’s revenues from bill payment services are generated from contracts to process transactions at any time during the duration of the contract. Management has determined that the significant majority of the Company’s revenue is recognized at a point in time. The following tables represent the disaggregation of revenue earned from contracts with customers by product type and region for the three and six months ended June 30, 2019 and 2018 (in millions). The regional split of revenue shown in the tables below is based upon where transactions are initiated. ​ ​ ​ ​ ​ ​ ​ ​ ​ ​ ​ ​ ​ ​ ​ ​ ​ ​ Three Months Ended June 30, 2019 ​ ​ ​ Foreign ​ ​ ​ ​ ​ ​ ​ ​ Consumer ​ Exchange ​ ​ ​ ​ ​ ​ ​ ​ ​ ​ ​ Money ​ and Payment ​ Consumer ​ Other ​ ​ ​ ​ ​ Transfers ​ Services ​ Bill Payments (c) ​ Services ​ Total Regions: ​ ​ ​ ​ ​ North America ​ $ 424.3 ​ $ 23.3 ​ $ 61.1 ​ $ 14.1 ​ $ 522.8 Europe and Russia/CIS ​ 339.8 ​ 31.6 ​ 0.9 ​ 1.0 ​ 373.3 Middle East, Africa, and South Asia ​ 159.9 ​ 0.5 ​ 0.1 ​ — ​ 160.5 Latin America and the Caribbean ​ 98.8 ​ 1.0 ​ 32.3 ​ 4.1 ​ 136.2 East Asia and Oceania ​ 65.4 ​ 16.4 ​ 0.4 ​ — ​ 82.2 Revenues from contracts with customers ​ $ 1,088.2 ​ $ 72.8 ​ $ 94.8 ​ $ 19.2 ​ $ 1,275.0 Other revenues (a) ​ 24.7 ​ 22.8 ​ 11.3 ​ 6.7 ​ 65.5 Total revenues (b) ​ $ 1,112.9 ​ $ 95.6 ​ $ 106.1 ​ $ 25.9 ​ $ 1,340.5 ​ ​ ​ ​ ​ ​ ​ ​ ​ ​ ​ ​ ​ ​ ​ ​ ​ ​ Six Months Ended June 30, 2019 ​ ​ ​ Foreign ​ ​ ​ ​ ​ ​ ​ ​ Consumer ​ Exchange ​ ​ ​ ​ ​ ​ ​ ​ ​ ​ ​ Money ​ and Payment ​ Consumer ​ Other ​ ​ ​ ​ ​ Transfers ​ Services ​ Bill Payments (c) ​ Services ​ Total Regions: ​ ​ ​ ​ ​ North America ​ $ 819.8 ​ $ 45.4 ​ $ 176.2 ​ $ 28.6 ​ $ 1,070.0 Europe and Russia/CIS ​ 663.0 ​ 63.5 ​ 1.5 ​ 1.9 ​ 729.9 Middle East, Africa, and South Asia ​ 313.2 ​ 1.0 ​ 0.2 ​ — ​ 314.4 Latin America and the Caribbean ​ 194.1 ​ 2.0 ​ 65.9 ​ 7.6 ​ 269.6 East Asia and Oceania ​ 131.9 ​ 33.9 ​ 0.7 ​ — ​ 166.5 Revenues from contracts with customers ​ $ 2,122.0 ​ $ 145.8 ​ $ 244.5 ​ $ 38.1 ​ $ 2,550.4 Other revenues (a) ​ 47.8 ​ 45.4 ​ 20.8 ​ 13.1 ​ 127.1 Total revenues (b) ​ $ 2,169.8 ​ $ 191.2 ​ $ 265.3 ​ $ 51.2 ​ $ 2,677.5 ​ ​ ​ ​ ​ ​ ​ ​ ​ ​ ​ ​ ​ ​ ​ ​ ​ ​ ​ ​ Three Months Ended June 30, 2018 ​ ​ ​ Foreign ​ ​ ​ ​ ​ ​ ​ ​ Consumer ​ Exchange ​ ​ ​ ​ ​ ​ ​ ​ ​ ​ ​ Money ​ and Payment ​ Consumer ​ Other ​ ​ ​ ​ ​ Transfers ​ Services ​ Bill Payments (c) ​ Services ​ Total Regions: ​ ​ ​ ​ ​ North America ​ $ 416.5 ​ $ 23.8 ​ $ 115.5 ​ $ 14.5 ​ $ 570.3 Europe and Russia/CIS ​ 356.2 ​ 30.6 ​ 0.8 ​ 1.0 ​ 388.6 Middle East, Africa, and South Asia ​ 165.1 ​ 0.3 ​ 0.1 ​ — ​ 165.5 Latin America and the Caribbean ​ 95.4 ​ 0.8 ​ 42.3 ​ 3.7 ​ 142.2 East Asia and Oceania ​ 76.7 ​ 17.5 ​ 0.5 ​ — ​ 94.7 Revenues from contracts with customers ​ $ 1,109.9 ​ $ 73.0 ​ $ 159.2 ​ $ 19.2 ​ $ 1,361.3 Other revenues (a) ​ 17.6 ​ 20.1 ​ 6.5 ​ 5.6 ​ 49.8 Total revenues (b) ​ $ 1,127.5 ​ $ 93.1 ​ $ 165.7 ​ $ 24.8 ​ $ 1,411.1 ​ ​ ​ ​ ​ ​ ​ ​ ​ ​ ​ ​ ​ ​ ​ ​ ​ ​ Six Months Ended June 30, 2018 ​ ​ ​ Foreign ​ ​ ​ ​ ​ ​ ​ ​ Consumer ​ Exchange ​ ​ ​ ​ ​ ​ ​ ​ ​ ​ ​ Money ​ and Payment ​ Consumer ​ Other ​ ​ ​ ​ ​ Transfers ​ Services ​ Bill Payments (c) ​ Services ​ Total Regions: ​ ​ ​ ​ ​ North America ​ $ 811.1 ​ $ 48.7 ​ $ 238.6 ​ $ 29.1 ​ $ 1,127.5 Europe and Russia/CIS ​ 701.7 ​ 62.9 ​ 1.6 ​ 2.0 ​ 768.2 Middle East, Africa, and South Asia ​ 331.9 ​ 0.3 ​ 0.2 ​ — ​ 332.4 Latin America and the Caribbean ​ 193.1 ​ 1.0 ​ 87.3 ​ 6.9 ​ 288.3 East Asia and Oceania ​ 155.2 ​ 34.8 ​ 0.9 ​ — ​ 190.9 Revenues from contracts with customers ​ $ 2,193.0 ​ $ 147.7 ​ $ 328.6 ​ $ 38.0 ​ $ 2,707.3 Other revenues (a) ​ 25.5 ​ 42.1 ​ 14.6 ​ 11.0 ​ 93.2 Total revenues (b) ​ $ 2,218.5 ​ $ 189.8 ​ $ 343.2 ​ $ 49.0 ​ $ 2,800.5 (a) Includes revenue from the sale of derivative financial instruments, investment income generated on settlement assets primarily related to money transfer and money order services, and other sources. (b)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5 for further information on the Company’s segments. (c) On February 28, 2019, the Company entered into an agreement with ACI Worldwide Corp. and ACW Worldwide, Inc. to sell its United States electronic bill payments business known as “Speedpay,” and closed the transaction on May 9, 2019. Included within North America revenues are Speedpay revenues of $37.2 million and $87.4 million for the three months ended June 30, 2019 and 2018, respectively, and $125.4 million and $182.4 million for the six months ended June 30, 2019 and 2018, respectively. ​</t>
  </si>
  <si>
    <t>Earnings Per Share</t>
  </si>
  <si>
    <t>3. 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under the treasury stock method, primarily due to outstanding options to purchase shares of Western Union stock, as their exercise prices were above the Company’s weighted-average share price during the periods and their effect was anti-dilutive, were 2.3 million and 1.9 million for the three months ended June 30, 2019 and 2018, respectively, and 3.4 million and 2.0 million for the six months ended June 30, 2019 and 2018, respectively. The following table provides the calculation of diluted weighted-average shares outstanding (in millions): ​ ​ ​ ​ ​ ​ ​ ​ ​ ​ ​ ​ Three Months Ended ​ Six Months Ended ​ ​ ​ June 30, ​ June 30, ​ ​ 2019 2018 2019 2018 Basic weighted-average shares outstanding 430.0 457.2 433.8 458.8 ​ Common stock equivalents 2.3 2.4 2.3 2.8 ​ Diluted weighted-average shares outstanding 432.3 459.6 436.1 461.6 ​ ​</t>
  </si>
  <si>
    <t>Divestitures and Assets Held For Sale</t>
  </si>
  <si>
    <t>4. Divestitures and Assets Held For Sale On February 28, 2019, the Company entered into an agreement with ACI Worldwide Corp. and ACW Worldwide, Inc. to sell its United States electronic bill payments business known as “Speedpay,” which had been included as a component of “Other” in the Company’s segment reporting. The Company received approximately $750 million and recorded a pre-tax gain on the sale of approximately $524 million, which is included in “Gain on divestitures of businesses” in the accompanying Condensed Consolidated Statements of Income, in the all-cash transaction that closed on May 9, 2019. The final consideration and gain on sale is subject to a working capital adjustment to be settled in the third quarter of 2019. Speedpay revenues included in the Company’s results were $37.2 million and $87.4 million for the three months ended June 30, 2019 and 2018, respectively, and $125.4 million and $182.4 million for the six months ended June 30, 2019 and 2018, respectively. Speedpay direct operating expenses were $30.6 million and $61.6 million for the three months ended June 30, 2019 and 2018, respectively, and $98.2 million and $127.7 million for the six months ended June 30, 2019 and 2018, respectively. On May 6, 2019, the Company completed the sale of Paymap Inc. (“Paymap”), which provides electronic mortgage bill payment services, for contingent consideration and immaterial cash proceeds received at closing. The Company recorded an immaterial pre-tax gain related to this sale in the three and six months ended June 30, 2019. ​ Property and equipment related to the Company’s former headquarters of $35.6 million, which is net of accumulated depreciation of $35.1 million, is included in “Other assets” in the accompanying Condensed Consolidated Balance Sheets as of June 30, 2019, as the Company has classified this property and equipment as held for sale. ​</t>
  </si>
  <si>
    <t>Leases</t>
  </si>
  <si>
    <t>5. Leases The Company leases real properties for use as administrative and sales offices, in addition to automobiles and office equipment. The Company determines if a contract contains a lease arrangement at the inception of the contract. For leases in which the Company is the lessee, leases are classified as either finance or operating, with classification affecting the pattern of expense recognition. Operating lease ROU assets are initially measured at the present value of lease payments over the lease term plus initial direct costs, if any. If a lease does not provide a discount rate and the rate cannot be readily determined, an incremental borrowing rate is used to determine the future lease payments. Lease and variable non-lease components within the Company’s lease agreements are accounted for separately. The Company has no material leases in which the Company is the lessor. Substantially all of the Company’s leasing arrangements are classified as operating leases, for which expense is recognized on a straight-line basis. As of June 30, 2019, the total ROU asset and lease liability were $214.3 million and $259.3 million, respectively, and were included in “Other assets” and “Other liabilities,” respectively, in the Company’s Condensed Consolidated Balance Sheets. The Company’s finance leases were not material as of June 30, 2019. Cash paid for lease liabilities is recorded as cash flows from operating activities in the Company’s Condensed Consolidated Statements of Cash Flows. For the three and six months ended June 30, 2019, operating lease costs were $14.3 million and $29.3 million, respectively, which were included in the Company’s Condensed Consolidated Statements of Income. Short-term and variable lease costs were not material for the three and six months ended June 30, 2019. The Company’s leases have remaining terms from less than 1 year to 12 years. Certain of these leases contain escalation provisions and/or renewal options, giving the Company the right to extend the lease by up to 12 years. However, a substantial majority of these options are not reflected in the calculation of the ROU asset and lease liability due to uncertainty surrounding the likelihood of renewal. The following table summarizes the weighted-average lease terms and discount rates for operating lease liabilities: ​ ​ ​ ​ ​ ​ June 30, 2019 Weighted-average remaining lease term (in years) ​ 7.9 ​ Weighted-average discount rate ​ 6.7 % ​ The following table represents maturities of operating lease liabilities as of June 30, 2019 (in millions): ​ ​ ​ ​ Due within 1 year ​ $ 53.7 Due after 1 year through 2 years ​ ​ 47.8 Due after 2 years through 3 years ​ ​ 40.7 Due after 3 years through 4 years ​ ​ 34.7 Due after 4 years through 5 years ​ ​ 31.3 Due after 5 years ​ ​ 118.9 Total future minimum lease payments ​ ​ 327.1 Less imputed interest ​ ​ (67.8) Total ​ $ 259.3 ​</t>
  </si>
  <si>
    <t>Fair Value Measurements</t>
  </si>
  <si>
    <t>6. 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the Company’s consolidated financial statements within the Company’s Annual Report on Form 10-K for the year ended December 31, 2018. The following tables present the Company’s assets and liabilities which are measured at fair value on a recurring basis, by balance sheet line item (in millions): ​ ​ ​ ​ ​ ​ ​ ​ ​ ​ ​ ​ ​ ​ ​ ​ ​ ​ ​ ​ ​ ​ ​ ​ Assets/ ​ ​ ​ ​ ​ ​ ​ ​ ​ ​ ​ Liabilities at ​ ​ Fair Value Measurement Using ​ Fair June 30, 2019 Level 1 Level 2 Level 3 Value Assets: ​ ​ ​ ​ Settlement assets: ​ ​ ​ ​ Measured at fair value through net income: ​ ​ ​ ​ Money market funds ​ $ 9.2 ​ $ — ​ $ — ​ $ 9.2 Measured at fair value through other comprehensive income: ​ ​ ​ ​ ​ ​ ​ State and municipal debt securities ​ ​ — ​ ​ 1,144.7 ​ ​ — ​ ​ 1,144.7 State and municipal variable rate demand notes ​ — ​ 316.3 ​ — ​ 316.3 Corporate and other debt securities ​ — ​ 75.1 ​ — ​ 75.1 United States Treasury securities ​ 10.0 ​ — ​ — ​ 10.0 Other assets: ​ ​ ​ ​ Derivatives ​ — ​ 202.8 ​ — ​ 202.8 Total assets ​ $ 19.2 ​ $ 1,738.9 ​ $ — ​ $ 1,758.1 Liabilities: ​ ​ ​ ​ Other liabilities: ​ ​ ​ ​ ​ ​ ​ ​ ​ ​ ​ ​ Derivatives ​ $ — ​ $ 145.9 ​ $ — ​ $ 145.9 Total liabilities ​ $ — ​ $ 145.9 ​ $ — ​ $ 145.9 ​ ​ ​ ​ ​ ​ ​ ​ ​ ​ ​ ​ ​ ​ ​ ​ ​ ​ ​ ​ ​ ​ ​ ​ ​ Assets/ ​ ​ ​ ​ ​ ​ ​ ​ ​ ​ ​ Liabilities at ​ ​ Fair Value Measurement Using ​ Fair December 31, 2018 Level 1 Level 2 Level 3 Value Assets: ​ ​ ​ ​ Cash and cash equivalents: ​ ​ ​ ​ ​ ​ ​ ​ ​ ​ ​ ​ Measured at fair value through net income: ​ ​ ​ ​ ​ ​ ​ ​ ​ ​ ​ ​ Money market funds ​ $ 27.0 ​ $ — ​ $ — ​ $ 27.0 Settlement assets: ​ ​ ​ ​ Measured at fair value through net income: ​ ​ ​ ​ Money market funds ​ ​ 23.9 ​ ​ — ​ ​ — ​ ​ 23.9 Measured at fair value through other comprehensive income: ​ ​ ​ ​ ​ ​ ​ State and municipal debt securities ​ ​ — ​ ​ 962.7 ​ ​ — ​ ​ 962.7 State and municipal variable rate demand notes ​ — ​ 168.7 ​ — ​ 168.7 Corporate and other debt securities ​ — ​ 69.5 ​ — ​ 69.5 United States Treasury securities ​ 9.7 ​ — ​ — ​ 9.7 Other assets: ​ ​ ​ ​ Derivatives ​ — ​ 245.5 ​ — ​ 245.5 Total assets ​ $ 60.6 ​ $ 1,446.4 ​ $ — ​ $ 1,507.0 Liabilities: ​ ​ ​ ​ Other liabilities: ​ ​ ​ ​ ​ ​ ​ ​ ​ ​ ​ ​ Derivatives ​ $ — ​ $ 176.2 ​ $ — ​ $ 176.2 Total liabilities ​ $ — ​ $ 176.2 ​ $ — ​ $ 176.2 ​ No non-recurring fair value adjustments were recorded during the three and six months ended June 30, 2019 and 2018. Other Fair Value Measurements The carrying amounts for many of the Company’s financial instruments, including certain cash and cash equivalents, settlement cash and cash equivalents, and settlement receivables and settlement obligations approximate fair value due to their short maturities. The Company’s borrowings are classified as Level 2 in the fair value hierarchy, and the aggregate fair value of these borrowings was based on quotes from multiple banks and excluded the impact of related interest rate swaps. Fixed-rate notes are carried in the Company’s Condensed Consolidated Balance Sheets at their original issuance values as adjusted over time to accrete that value to par, except for portions of notes hedged by these interest rate swaps, as disclosed in Note 11. As of June 30, 2019, the carrying value and fair value of the Company’s borrowings were $3,080.2 million and $3,175.1 million, respectively (see Note 12). As of December 31, 2018, the carrying value and fair value of the Company’s borrowings were $3,433.7 million and $3,394.6 million, respectively. The Company holds investments in foreign corporate debt securities that are classified as held-to-maturity securities within Level 2 of the fair value hierarchy and are recorded at amortized cost in "Other assets" in the Company’s Condensed Consolidated Balance Sheets. As of June 30, 2019, the carrying value and fair value of the Company’s foreign corporate debt securities were $18.2 million and $18.4 million, respectively. As of December 31, 2018, both the carrying value and fair value of the Company’s foreign corporate debt securities were $32.9 million.</t>
  </si>
  <si>
    <t>Commitments and Contingencies</t>
  </si>
  <si>
    <t>7. Commitments and Contingencies Letters of Credit and Bank Guarantees The Company had approximately $310 million in outstanding letters of credit and bank guarantees as of June 30, 2019 that are primarily held in connection with safeguarding consumer funds, lease arrangements, and certain agent agreements. The letters of credit and bank guarantees have expiration dates through 2024, with many having a one-year renewal option. The Company expects to renew the letters of credit and bank guarantees prior to expiration in most circumstances. These letters of credit and bank guarantees exclude guarantees that the Company may provide as part of its legal matters, as described below.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loss or additional loss may have been incurred and whether an estimate of possible loss or range of loss can be made. Unless otherwise specified below, the Company believes that there is at least a reasonable possibility that a loss or additional loss may have been incurred for each of the matters described below. For those matters that the Company believes there is at least a reasonable possibility that a loss or additional loss may have been incurred and can reasonably estimate the loss or potential loss, the reasonably possible potential litigation losses in excess of the Company’s recorded liability for probable and estimable losses was approximately $50 million as of June 30, 2019. For the remaining matters, management is unable to provide a meaningful estimate of the possible loss or range of loss because, among other reasons: (a) the proceedings are in preliminary stages; (b) specific damages have not been sought; (c) damage claims are unsupported and/or unreasonable; (d) there is uncertainty as to the outcome of pending appeals or motions; (e) there are significant factual issues to be resolved; or (f)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United States Department of Justice, Federal Trade Commission, Financial Crimes Enforcement Network, and State Attorneys General Settlements In late November 2016, the Company entered into discussions with the United States Department of Justice (the “DOJ”), the United States Attorney’s Office for the Central District of California ("USAO-CDCA"), the United States Attorney’s Office for the Eastern District of Pennsylvania ("USAO-EDPA"), the United States Attorney’s Office for the Middle District of Pennsylvania ("USAO-MDPA"), and the United States Attorney’s Office for the Southern District of Florida (“USAO-SDFL”) to resolve the investigations by the USAO-CDCA, USAO-EDPA, USAO-MDPA, and USAO-SDFL (collectively, the “USAOs”) (collectively, the “USAO Investigations”). On January 19, 2017, the Company announced that it, or its subsidiary Western Union Financial Services, Inc. (“WUFSI”), had entered into (1) a Deferred Prosecution Agreement (the “DPA”) with the DOJ and the USAOs; (2) a Stipulated Order for Permanent Injunction and Final Judgment (the “Consent Order”) with the United States Federal Trade Commission (“FTC”) resolving claims by the FTC alleging unfair acts and practices under the Federal Trade Commission Act and for violations of the FTC Telemarketing Sales Rule; and (3) a Consent to the Assessment of Civil Money Penalty with the Financial Crimes Enforcement Network (“FinCEN”) of the United States Department of Treasury (the “FinCEN Agreement”), to resolve the respective investigations of those agencies. FinCEN provided notice to the Company dated December 16, 2016 of its investigation regarding possible violations of the United States Bank Secrecy Act ("BSA"). On January 31, 2017, the Company entered into assurances of discontinuance/assurances of voluntary compliance with the attorneys general of 49 U.S. states and the District of Columbia named therein to resolve investigations by the state attorneys general, which sought information and documents relating to money transfers sent from the United States to certain countries, consumer fraud complaints that the Company had received and the Company’s procedures to help identify and prevent fraudulent transfers. On April 12, 2017, the Company settled with the one remaining state attorney general under effectively the same terms as the January 31, 2017 agreement with no additional monetary payment required. The agreements with the state attorneys general are collectively referred to herein as the "State AG Agreement." The DPA, Consent Order, FinCEN Agreement, and State AG Agreement are collectively referred to herein as the "Joint Settlement Agreements." Pursuant to the DPA, the USAOs filed a two-count criminal information in the United States District Court for the Middle District of Pennsylvania, charging the Company with aiding and abetting wire fraud and willfully failing to implement an effective anti-money laundering ("AML") program. The USAOs agreed that if the Company fully complies with all of its obligations under the DPA, the USAOs will, at the conclusion of the DPA’s term, seek dismissal with prejudice of the criminal information filed against the Company. Under the Joint Settlement Agreements, the Company was required to (1) pay an aggregate amount of $586 million to the DOJ to be used to reimburse consumers who were the victims of third-party fraud conducted through the Company’s money transfer services (the “Compensation Payment”), (2) pay an aggregate amount of $5 million to the State Attorneys General to reimburse investigative, enforcement, and other costs, and (3) retain an independent compliance auditor for three years to review and assess actions taken by the Company under the Consent Order to further enhance its oversight of agents and protection of consumers. The FinCEN Agreement also set forth a civil penalty of $184 million, the full amount of which was deemed satisfied by the Compensation Payment, without any additional payment or non-monetary obligations. No separate payment to the FTC was required under the Joint Settlement Agreements. The Company paid the Compensation Payment and the aggregate amount due to the State Attorneys General during 2017. The Joint Settlement Agreements also require, among other things, the Company to adopt certain new or enhanced practices with respect to its compliance program relating to consumer reimbursement, agent due diligence, agent training, monitoring, reporting, and record-keeping by the Company and its agents, consumer fraud disclosures, agent suspensions and terminations, and other items. The changes in the Company’s compliance program required by the Joint Settlement Agreements have had and are expected to have adverse effects on the Company’s business, including additional costs and potential loss of business. The Company has faced (as described below) and could also face additional actions from other regulators as a result of the Joint Settlement Agreements. Further, if the Company fails to comply with the Joint Settlement Agreements, it could face criminal prosecution, civil litigation, significant fines, damage awards or other regulatory consequences. Any or all of these outcomes could have a material adverse effect on the Company’s business, financial condition, results of operations, and cash flows. Shareholder Derivative Actions On January 13, 2014, Natalie Gordon served the Company with a Verified Shareholder Derivative Complaint and Jury Demand that was filed in District Court, Douglas County, Colorado naming the Company’s President and Chief Executive Officer, one of its former executive officers, one of its former directors, and all but one of its current directors as individual defendants, and the Company as a nominal defendant. The complaint asserts claims for breach of fiduciary duty and gross mismanagement against all of the individual defendants and unjust enrichment against the President and Chief Executive Officer and the former executive officer based on allegations that between February 12, 2012 to October 30, 2012, the individual defendants made or caused the Company to issue false and misleading statements or failed to make adequate disclosures regarding the effects of a settlement agreement signed on February 11, 2010 between WUFSI and the State of Arizona regarding WUFSI’s AML compliance programs along the United States and Mexico border ("Southwest Border Agreement"), including regarding the anticipated costs of compliance with the Southwest Border Agreement, potential effects on business operations, and Company projections. Plaintiff also alleges that the individual defendants caused or allowed the Company to lack requisite internal controls, caused or allowed financial statements to be misstated, and caused the Company to be subject to the costs, expenses and liabilities associated with City of Taylor Police and Fire Retirement System v. The Western Union Company, et al., In 2014, Stanley Lieblein, R. Andre Klein, City of Cambridge Retirement System, Mayar Fund Ltd, Louisiana Municipal Police Employees’ Retirement System, MARTA/ATU Local 732 Employees Retirement Plan, and The Police Retirement System of St. Louis filed shareholder derivative complaints in the United States District Court for the District of Colorado (or were removed to the United States District Court for the District of Colorado) naming the Company’s President and Chief Executive Officer and certain current and former directors and a former executive officer as individual defendants, and the Company as a nominal defendant. On January 5, 2015, the court entered an order consolidating the actions and appointing City of Cambridge Retirement System and MARTA/ATU Local 732 Employees Retirement Plan as co-lead plaintiffs. On February 4, 2015, co-lead plaintiffs filed a verified consolidated shareholder derivative complaint naming the Company’s President and Chief Executive Officer and nine current or former executive officers and directors as individual defendants, and the Company as a nominal defendant. The consolidated complaint asserts separate claims for breach of fiduciary duty against the director defendants and the officer defendants, claims against all of the individual defendants for violations of section 14(a) of the Securities Exchange Act of 1934 ("Exchange Act"), corporate waste and unjust enrichment, and a claim against the former executive officer for breach of fiduciary duties for insider selling and misappropriation of information. The breach of fiduciary duty claim against the director defendants includes allegations that they declined to implement an effective AML compliance system after receiving numerous red flags indicating prolonged willful illegality, obstructed the efforts of the monitor assigned to the Company pursuant to the Southwest Border Agreement to impose effective compliance systems on the Company, failed to take action in response to alleged Western Union management efforts to undermine the monitor, reappointed the same directors to the Audit Committee and Corporate Governance and Public Policy Committees constituting a majority of those committees between 2006 and 2014, appointed a majority of directors to the Compliance Committee who were directly involved in overseeing the alleged misconduct as members of the Audit Committee and the Corporate Governance and Public Policy Committee, caused the Company to materially breach the Southwest Border Agreement, caused the Company to repurchase its stock at artificially inflated prices, awarded the Company’s senior executives excessive compensation despite their responsibility for the Company’s alleged willful non-compliance with state and federal AML laws, and failed to prevent the former executive officer from misappropriating and profiting from nonpublic information when making allegedly unlawful stock sales. The breach of fiduciary duty claim against the officer defendants includes allegations that they caused the Company and allowed its agents to ignore the recording and reporting requirements of the BSA and parallel AML laws and regulations for a prolonged period of time, authorized and implemented AML policies and practices that they knew or should have known to be inadequate, caused the Company to fail to comply with the Southwest Border Agreement and refused to implement and maintain adequate internal controls. The claim for violations of section 14(a) of the Exchange Act includes allegations that the individual defendants caused the Company to issue proxy statements in 2012, 2013 and 2014 containing materially incomplete and inaccurate disclosures - in particular, by failing to disclose the extent to which the Company’s financial results depended on the non-compliance with AML requirements, the Board’s awareness of the regulatory and criminal enforcement actions in real time pursuant to the 2003 Consent Agreement with the California Department of Financial Institutions and that the directors were not curing violations and preventing misconduct, the extent to which the Board considered the flood of increasingly severe red flags in their determination to re-nominate certain directors to the Audit Committee between 2006 and 2010, and the extent to which the Board considered ongoing regulatory and criminal investigations in awarding multi-million dollar compensation packages to senior executives. The corporate waste claim includes allegations that the individual defendants paid or approved the payment of undeserved executive and director compensation based on the illegal conduct alleged in the consolidated complaint, which exposed the Company to civil liabilities and fines. The corporate waste claim also includes allegations that the individual defendants made improper statements and omissions, which forced the Company to expend resources in defending itself in City of Taylor Police and Fire Retirement System v. The Western Union Company, et al. United States Department of Justice, Federal Trade Commission, Financial Crimes Enforcement Network, and State Attorneys General Settlements Due to the stages of the actions described above under "Shareholder Derivative Actions," the Company is unable to predict the outcome, or reasonably estimate the possible loss or range of loss, if any, which could be associated with these actions. The Company and the named individuals intend to vigorously defend themselves in all of these matters. Other Matters On March 12, 2014, Jason Douglas filed a purported class action complaint in the United States District Court for the Northern District of Illinois asserting a claim under the Telephone Consumer Protection Act, 47 U.S.C. § 227, et seq., based on allegations that since 2009, the Company has sent text messages to class members’ wireless telephones without their consent. During the first quarter of 2015, the Company’s insurance carrier and the plaintiff reached an agreement to create an $8.5 million settlement fund that will be used to pay all class member claims, class counsel’s fees and the costs of administering the settlement. The agreement has been signed by the parties and, on November 10, 2015, the Court granted preliminary approval to the settlement. On January 9, 2018, plaintiff filed a motion requesting decisions on its pending motion to approve the settlement and motion for attorneys’ fees, costs, and incentive award. On August 31, 2018, the Court issued an order approving the settlement, in which the Court modified the class definition slightly and ordered the parties to provide additional notice to the class. The Company accrued an amount equal to the retention under its insurance policy in previous quarters and believes that any amounts in excess of this accrual will be covered by the insurer. However, if the Company’s insurer is unable to or refuses to satisfy its obligations under the policy or the parties are unable to reach a definitive agreement or otherwise agree on a resolution, the Company’s financial condition, results of operations, and cash flows could be adversely impacted. As the parties have reached an agreement in this matter, the Company believes that the potential for additional loss in excess of amounts already accrued is remote. In October 2015, Consumidores Financieros Asociación Civil para su Defensa, an Argentinian consumer association, filed a purported class action lawsuit in Argentina’s National Commercial Court No. 19 against the Company’s subsidiary Western Union Financial Services Argentina S.R.L. (“WUFSA”). The lawsuit alleges, among other things, that WUFSA’s fees for money transfers sent from Argentina are excessive and that WUFSA does not provide consumers with adequate information about foreign exchange rates. The plaintiff is seeking, among other things, an order requiring WUFSA to reimburse consumers for the fees they paid and the foreign exchange revenue associated with money transfers sent from Argentina, plus punitive damages. The complaint does not specify a monetary value of the claim or a time period. In November 2015, the Court declared the complaint formally admissible as a class action. The notice of claim was served on WUFSA in May 2016, and in June 2016 WUFSA filed a response to the claim and moved to dismiss it on statute of limitations and standing grounds. In April 2017, the Court deferred ruling on the motion until later in the proceedings. The process for notifying potential class members has been completed and the case is currently in the evidentiary stage. Due to the stage of this matter, the Company is unable to predict the outcome or the possible loss or range of loss, if any, associated with this matter. WUFSA intends to defend itself vigorously. On February 22, 2017, the Company, its President and Chief Executive Officer, its Chief Financial Officer, and a former executive officer of the Company were named as defendants in two purported class action lawsuits, both of which asserted claims under section 10(b) of the Exchange Act and Securities and Exchange Commission rule 10b-5 and section 20(a) of the Exchange Act. On May 3, 2017, the two cases were consolidated by the United States District Court for the District of Colorado under the caption Lawrence Henry Smallen and Laura Anne Smallen Revocable Living Trust et al. v. The Western Union Company et al. complaint on January 16, 2018, and on March 27, 2019, the Court dismissed the action in its entirety with prejudice and entered final judgment in the defendants’ favor on March 28, 2019. On April 26, 2019, plaintiffs filed a notice of appeal to the U.S. Court of Appeals for the Tenth Circuit. On June 24, 2019, plaintiffs filed their opening brief on appeal. Plaintiffs did not appeal the dismissal of one former executive officer and only appealed the district court’s conclusion that the remaining defendants did not make statements concerning the Company’s compliance programs with the requisite intent. On February 13, 2017, the Company’s subsidiary, Western Union Payment Services Ireland Limited (“WUPSIL”), was served with a writ of accusation from the National Court of Spain. The writ charges 98 former Western Union money transfer agents or agent representatives with fraud and money laundering in connection with consumer fraud scams they allegedly perpetrated using Western Union money transfer transactions. The writ also names WUPSIL as a civil defendant, allegedly responsible under Spanish law to pay any portion of the alleged amount in victim losses that cannot be repaid by any of the criminal defendants who are convicted. In accordance with Spanish law, on January 4, 2018, the Company, through its subsidiary Western Union International Limited, provided a corporate guaranty in an amount of approximately €23 million to cover any liability that could theoretically attach to WUPSIL. Due to the preliminary stage of this matter, the Company is unable to predict the outcome, or the amount of loss, if any, associated with this matter. On March 31, 2017, the Company received a request for the production of documents from the New York State Department of Financial Services (the "NYDFS"), following up on a meeting the Company had with the NYDFS on March 7, 2017. The requests pertain to the Company’s oversight of one current and two former Western Union agents located in New York state. The two former agents were identified in the DPA described in the United States Department of Justice, Federal Trade Commission, Financial Crimes Enforcement Network, and State Attorneys General Settlements section above, and were terminated as agents by the Company prior to 2013. On July 28, 2017, the NYDFS informed the Company that the facts set forth in the DPA regarding the Company’s anti-money laundering programs over the 2004 through 2012 period gave the NYDFS a basis to take additional enforcement action. On January 4, 2018, the Company’s subsidiary, WUFSI, and the NYDFS agreed to a consent order (the "NYDFS Consent Order"), which resolved the NYDFS investigation into these matters. Under the NYDFS Consent Order, the Company was required, among other things, to pay to the NYDFS a civil monetary penalty of $60 million, which the Company paid on January 12, 2018. The NYDFS Consent Order also imposes certain non-monetary obligations, including a requirement to provide to the NYDFS a remediation plan within 90 days after the date of the NYDFS Consent Order, which the Company provided on April 4, 2018. On April 26, 2018, the Company, its WUFSI subsidiary, its President and Chief Executive Officer, and various “Doe Defendants” (purportedly including Western Union officers, directors, and agents) were named as defendants in a purported class action lawsuit asserting claims for alleged violations of civil Racketeer Influenced and Corrupt Organizations Act and the Colorado Organized Crime Act, civil theft, negligence, unjust enrichment, and conversion under the caption Frazier et al. v. The Western Union Company et al., In addition to the principal matters described above, the Company is a party to a variety of other legal matters that arise in the normal course of the Company’s business. While the results of these other legal matters cannot be predicted with certainty, management believes that the final outcome of these matters will not have a material adverse effect either individually or in the aggregate on the Company’s financial condition, results of operations, or cash flows.</t>
  </si>
  <si>
    <t>Related Party Transactions</t>
  </si>
  <si>
    <t>8. 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three months ended June 30, 2019 and 2018 totaled $14.4 million and $14.6 million, respectively, and $27.4 million and $28.4 million for the six months ended June 30, 2019 and 2018, respectively.</t>
  </si>
  <si>
    <t>Settlement Assets and Obligations and Non-Settlement Related Investments</t>
  </si>
  <si>
    <t>9. Settlement Assets and Obligations and Non-Settlement Related Investments 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and obligations consisted of the following (in millions): ​ ​ ​ ​ ​ ​ ​ ​ June 30, December 31, ​ 2019 ​ 2018 Settlement assets: ​ ​ Cash and cash equivalents ​ $ 791.7 ​ $ 1,247.8 Receivables from selling agents and Business Solutions customers ​ 1,390.6 ​ 1,355.4 Investment securities ​ 1,546.1 ​ 1,210.6 ​ ​ $ 3,728.4 ​ $ 3,813.8 Settlement obligations: ​ ​ Money transfer, money order, and payment service payables ​ $ 2,812.9 ​ $ 2,793.6 Payables to agents ​ 915.5 ​ 1,020.2 ​ ​ $ 3,728.4 ​ $ 3,813.8 ​ Investment securities included in "Settlement assets" in the Company’s Condensed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2.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Proceeds from the sale and maturity of available-for-sale securities during the six months ended June 30, 2019 and 2018 were $3.5 billion and $4.9 billion, respectively.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If potential impairment exists, the Company assesses whether it has the intent to sell the debt security, more likely than not will be required to sell the debt security before its anticipated recovery or expects that some of the contractual cash flows will not be received. The components of investment securities are as follows (in millions): ​ ​ ​ ​ ​ ​ ​ ​ ​ ​ ​ ​ ​ ​ ​ ​ ​ ​ ​ ​ ​ Gross Gross Net ​ Amortized Fair Unrealized Unrealized Unrealized June 30, 2019 ​ Cost ​ Value Gains Losses ​ Gains/(Losses) Settlement assets: ​ ​ ​ ​ ​ Cash and cash equivalents: ​ ​ ​ ​ ​ Money market funds ​ $ 9.2 ​ $ 9.2 ​ $ — ​ $ — ​ $ — Available-for-sale securities: ​ ​ ​ ​ ​ State and municipal debt securities (a) ​ 1,117.5 ​ 1,144.7 ​ 27.5 ​ (0.3) ​ 27.2 State and municipal variable rate demand notes ​ 316.3 ​ 316.3 ​ — ​ — ​ — Corporate and other debt securities ​ 74.6 ​ 75.1 ​ 0.6 ​ (0.1) ​ 0.5 United States Treasury securities ​ 9.9 ​ 10.0 ​ 0.1 ​ — ​ 0.1 ​ ​ 1,518.3 ​ 1,546.1 ​ 28.2 ​ (0.4) ​ 27.8 Other assets: ​ ​ ​ ​ ​ Held-to-maturity securities: ​ ​ ​ ​ ​ Foreign corporate debt securities ​ 18.2 ​ 18.4 ​ 0.2 ​ — ​ 0.2 ​ ​ $ 1,545.7 ​ $ 1,573.7 ​ $ 28.4 ​ $ (0.4) ​ $ 28.0 ​ ​ ​ ​ ​ ​ ​ ​ ​ ​ ​ ​ ​ ​ ​ ​ ​ ​ ​ ​ ​ ​ Gross Gross Net ​ Amortized Fair Unrealized Unrealized Unrealized December 31, 2018 ​ Cost ​ Value Gains Losses Gains/(Losses) Cash and cash equivalents: ​ ​ ​ ​ ​ ​ ​ ​ ​ ​ ​ ​ ​ ​ ​ Money market funds ​ $ 27.0 ​ $ 27.0 ​ $ — ​ $ — ​ $ — Settlement assets: ​ ​ ​ ​ ​ Cash and cash equivalents: ​ ​ ​ ​ ​ Money market funds ​ ​ 23.9 ​ ​ 23.9 ​ ​ — ​ ​ — ​ ​ — Available-for-sale securities: ​ ​ ​ ​ ​ State and municipal debt securities (a) ​ ​ 963.4 ​ ​ 962.7 ​ ​ 6.1 ​ ​ (6.8) ​ ​ (0.7) State and municipal variable rate demand notes ​ 168.7 ​ 168.7 ​ — ​ — ​ — Corporate and other debt securities ​ 70.0 ​ 69.5 ​ — ​ (0.5) ​ (0.5) United States Treasury securities ​ 9.9 ​ 9.7 ​ — ​ (0.2) ​ (0.2) ​ ​ 1,212.0 ​ 1,210.6 ​ 6.1 ​ (7.5) ​ (1.4) Other assets: ​ ​ ​ ​ ​ Held-to-maturity securities: ​ ​ ​ ​ ​ Foreign corporate debt securities ​ 32.9 ​ 32.9 ​ — ​ — ​ — ​ ​ $ 1,295.8 ​ $ 1,294.4 ​ $ 6.1 ​ $ (7.5) ​ $ (1.4) (a) The majority of these securities are fixed-rate instruments. ​ The following summarizes the contractual maturities of settlement-related debt securities as of June 30, 2019 (in millions): ​ ​ ​ ​ ​ ​ Fair ​ ​ ​ Value Due within 1 year ​ ​ $ 141.2 Due after 1 year through 5 years ​ ​ 508.3 Due after 5 years through 10 years ​ ​ 403.8 Due after 10 years ​ ​ 492.8 ​ ​ ​ $ 1,546.1 ​ Actual maturities may differ from contractual maturities because issuers may have the right to call or prepay the obligations or the Company may have the right to put the obligation prior to its contractual maturity, as with variable-rate demand notes. Variable-rate demand notes, having a fair value of $7.6 million, $21.6 million, and $287.1 million were included in the categories "Due after 1 year through 5 years," "Due after 5 years through 10 years," and "Due after 10 years", respectively, in the table above. The held-to-maturity foreign corporate debt securities are due within one year.</t>
  </si>
  <si>
    <t>Stockholders' Equity/(Deficit)</t>
  </si>
  <si>
    <t xml:space="preserve">10. Stockholders’ Equity/(Deficit) Accumulated Other Comprehensive Loss The following table summarizes the components of accumulated other comprehensive loss, net of tax (in millions). All amounts reclassified from accumulated other comprehensive loss affect the line items as indicated below within the Condensed Consolidated Statements of Income. Additionally, as described in the Company’s 2018 Annual Report on Form 10-K, in the first quarter of 2018, the Company adopted an accounting pronouncement and reclassified tax effects included within accumulated other comprehensive income/(loss) as a result of the United States tax reform legislation enacted in December 2017 (the “Tax Act”) to "Accumulated deficit" in the Condensed Consolidated Balance Sheets. ​ ​ ​ ​ ​ ​ ​ ​ ​ ​ ​ ​ ​ ​ ​ ​ ​ Three Months Ended ​ Six Months Ended ​ ​ June 30, ​ June 30, ​ 2019 2018 2019 2018 Unrealized gains/(losses) on investment securities, beginning of period ​ $ 11.9 ​ $ (5.5) ​ $ (1.1) ​ $ 2.7 ​ Unrealized gains/(losses) ​ 13.0 ​ 1.1 ​ 29.8 ​ (10.6) ​ Tax (expense)/benefit ​ (2.7) ​ (0.2) ​ (6.5) ​ 2.4 ​ Reclassification of (gains)/losses into "Revenues" ​ (0.6) ​ (0.1) ​ (0.6) ​ 0.4 ​ Tax expense/(benefit) related to reclassifications ​ 0.2 ​ — ​ 0.2 ​ (0.1) ​ Net unrealized gains/(losses) on investment securities ​ 9.9 ​ 0.8 ​ 22.9 ​ (7.9) ​ Reclassification of Tax Act effects into "Accumulated deficit" ​ — ​ — ​ — ​ 0.5 ​ Unrealized gains/(losses) on investment securities, end of period ​ $ 21.8 ​ $ (4.7) ​ $ 21.8 ​ $ (4.7) ​ ​ ​ ​ ​ ​ ​ ​ ​ ​ ​ ​ ​ ​ ​ Unrealized gains/(losses) on hedging activities, beginning of period ​ $ 11.3 ​ $ (46.0) ​ $ 7.4 ​ $ (40.6) ​ Unrealized gains/(losses) ​ (3.9) ​ 31.8 ​ 0.5 ​ 19.5 ​ Tax (expense)/benefit ​ 0.1 ​ (0.5) ​ 1.0 ​ (1.0) ​ Reclassification of (gains)/losses into "Revenues" ​ (2.1) ​ 5.4 ​ (3.5) ​ 14.8 ​ Reclassification of losses into "Interest expense" ​ — ​ 0.9 ​ — ​ 1.7 ​ Tax benefit related to reclassifications ​ — ​ (0.2) ​ — ​ (0.7) ​ Net unrealized gains/(losses) on hedging activities ​ (5.9) ​ 37.4 ​ (2.0) ​ 34.3 ​ Reclassification of Tax Act effects into "Accumulated deficit" ​ — ​ — ​ — ​ (2.3) ​ Unrealized gains/(losses) on hedging activities, end of period ​ $ 5.4 ​ $ (8.6) ​ $ 5.4 ​ $ (8.6) ​ ​ ​ ​ ​ ​ ​ ​ ​ ​ ​ ​ ​ ​ ​ Foreign currency translation adjustments, beginning of period ​ $ (101.2) ​ $ (88.7) ​ $ (101.2) ​ $ (76.9) ​ Foreign currency translation adjustments (a) ​ — ​ (12.5) ​ — ​ (19.5) ​ Net foreign currency translation adjustments ​ — ​ (12.5) ​ — ​ (19.5) ​ Reclassification of Tax Act effects into "Accumulated deficit" ​ — ​ — ​ — ​ (4.8) ​ Foreign currency translation adjustments, end of period ​ $ (101.2) ​ $ (101.2) ​ $ (101.2) ​ $ (101.2) ​ ​ ​ ​ ​ ​ ​ ​ ​ ​ ​ ​ ​ ​ ​ Defined benefit pension plan adjustments, beginning of period ​ $ (133.6) ​ $ (135.8) ​ $ (136.1) ​ $ (113.1) ​ Reclassification of losses into "Other income, net" ​ 2.7 ​ 2.9 ​ 5.4 ​ 5.8 ​ Tax benefit related to reclassifications ​ (0.8) ​ (0.6) ​ (1.0) ​ (1.4) ​ Net defined benefit pension plan adjustments ​ 1.9 ​ 2.3 ​ 4.4 ​ 4.4 ​ Reclassification of Tax Act effects into "Accumulated deficit" ​ — ​ — ​ — ​ (24.8) ​ Defined benefit pension plan adjustments, end of period ​ $ (131.7) ​ $ (133.5) ​ $ (131.7) ​ $ (133.5) ​ Accumulated other comprehensive loss, end of period ​ $ (205.7) ​ $ (248.0) ​ $ (205.7) ​ $ (248.0) ​ (a) Beginning in the third quarter of 2018, all changes in the value of the Argentine peso on the Company's monetary assets and liabilities are reflected in net income, given Argentina’s status as a highly inflationary economy. Prior to the third quarter of 2018, changes in the Argentine peso exchange rate were reflected in net income for the Company's money transfer operations, whereas these effects were reflected in other comprehensive income for the Company's bill payment operations. This designation did not have a material impact on the Company's financial position and results of operations during the three and six months ended June 30, 2019 and 2018. ​ Cash Dividends Paid The Company's Board of Directors declared quarterly cash dividends of $0.20 in both the first and second quarters of 2019, representing $172.9 million in total dividends. Of this amount, $85.5 million was paid on June 28, 2019 and $87.4 million was paid on March 29, 2019. The Company's Board of Directors declared quarterly cash dividends of $0.19 per common share in both the first and second quarters of 2018, representing $173.3 million in total dividends. Of this amount, $85.8 million was paid on June 29, 2018 and $87.5 million was paid on March 30, 2018. On July 18, 2019, the Company's Board of Directors declared a quarterly cash dividend of $0.20 per common share payable on September 30, 2019. Share Repurchases During the six months ended June 30, 2019 and 2018, 17.9 million and 12.3 million shares were repurchased for $335.5 million and $250.0 million, respectively, excluding commissions, at an average cost of $18.73 and $20.34, respectively. These amounts represent shares authorized by the Board of Directors for repurchase under publicly announced authorizations. As of June 30, 2019, $208.8 million and $1.0 billion remained available </t>
  </si>
  <si>
    <t>Derivatives</t>
  </si>
  <si>
    <t>11. Derivatives The Company is exposed to foreign currency exchange risk resulting from fluctuations in exchange rates, primarily the euro, and to a lesser degree the Canadian dollar, British pound, and other currencies, related to forecasted revenues and on settlement assets and obligations as well as on certain foreign currency denominated cash and other asset and liability positions. The Company is also exposed to risk from derivative contracts, primarily from customer derivatives, arising from its cross-currency Business Solutions payment operations. Additionally, the Company is exposed to interest rate risk related to changes in market rates both prior to and subsequent to the issuance of debt. The Company uses derivatives to (a) minimize its exposures related to changes in foreign currency exchange rates and interest rates and (b) facilitate cross-currency Business Solutions payments by writing derivatives to customers. 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term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June 30, 2019,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As described in the Company’s consolidated financial statements within the Company’s 2018 Annual Report on Form 10-K, the Company early adopted an accounting pronouncement related to hedging activities as of January 1, 2018.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mpany’s Condensed Consolidated Statements of Income. For foreign currency cash flow hedges entered into before January 1, 2018, all changes in the fair value of the excluded components are recognized immediately in “Revenues.” The Company also uses short duration foreign currency forward contracts, generally with maturities from a few days up to one month,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June 30, 2019 were as follows (in millions): ​ ​ ​ ​ Contracts designated as hedges: ​ Euro ​ $ 372.5 Canadian dollar ​ 97.8 British pound ​ 65.1 Australian dollar ​ 39.5 Other ​ 77.9 Contracts not designated as hedges: ​ Euro ​ $ 295.0 British pound ​ 81.0 Canadian dollar ​ 72.2 Indian rupee ​ 60.5 Mexican peso ​ 34.7 Australian dollar ​ 32.7 Japanese yen ​ ​ 29.5 Brazilian real ​ 27.8 Other (a) ​ 126.1 (a) Comprised of exposures to 20 different currencies. None of these individual currency exposures is greater than $25 million. 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84.2 million and $82.8 million for the three months ended June 30, 2019 and 2018, respectively, and $168.9 million and $168.6 million for the six months ended June 30, 2019 and 2018. None of the derivative contracts used in Business Solutions operations are designated as accounting hedges. The duration of these derivative contracts at inception is generally less than one year. The aggregate equivalent United States dollar notional amount of derivative customer contracts held by the Company in its Business Solutions operations as of June 30, 2019 was approximately $6.5 billion. The significant majority of customer contracts are written in currencies such as the United States dollar, euro, and Canadian dollar. 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densed Consolidated Balance Sheets and "Interest expense" in the Condensed Consolidated Statements of Income has been adjusted to include the effects of interest accrued on the swaps. The Company held interest rate swaps in an aggregate notional amount of $175.0 million as of June 30, 2019 related to notes due in 2020. Balance Sheet The following table summarizes the fair value of derivatives reported in the Condensed Consolidated Balance Sheets as of June 30, 2019 and December 31, 2018 (in millions): ​ ​ ​ ​ ​ ​ ​ ​ ​ ​ ​ ​ ​ ​ ​ ​ ​ Derivative Assets ​ Derivative Liabilities ​ ​ ​ Fair Value ​ ​ ​ Fair Value ​ Balance Sheet June 30, December 31, Balance Sheet June 30, December 31, ​ Location ​ 2019 ​ 2018 ​ Location ​ 2019 ​ 2018 Derivatives designated as hedges: ​ ​ ​ ​ Interest rate fair value hedges Other assets ​ $ 1.6 ​ $ 0.1 Other liabilities ​ $ — ​ $ — Foreign currency cash flow hedges Other assets ​ 26.4 ​ 28.6 Other liabilities ​ 1.9 ​ 2.8 Total ​ $ 28.0 ​ $ 28.7 ​ $ 1.9 ​ $ 2.8 Derivatives not designated as hedges: ​ ​ ​ ​ Business Solutions operations - foreign currency (a) Other assets ​ $ 173.9 ​ $ 214.2 Other liabilities ​ $ 141.7 ​ $ 170.9 Foreign currency Other assets ​ 0.9 ​ 2.6 Other liabilities ​ 2.3 ​ 2.5 Total ​ $ 174.8 ​ $ 216.8 ​ $ 144.0 ​ $ 173.4 Total derivatives ​ $ 202.8 ​ $ 245.5 ​ $ 145.9 ​ $ 176.2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to the growth in the underlying derivatives business.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June 30, 2019 and December 31, 2018 (in millions): Offsetting of Derivative Assets ​ ​ ​ ​ ​ ​ ​ ​ ​ ​ ​ ​ ​ ​ ​ ​ ​ ​ ​ Gross Net Amounts Derivatives ​ ​ ​ ​ ​ ​ Amounts ​ Presented ​ Not Offset ​ ​ ​ ​ ​ Gross ​ Offset in the ​ in the ​ in the ​ ​ ​ ​ ​ Amounts of ​ Condensed ​ Condensed ​ Condensed ​ ​ ​ ​ ​ Recognized ​ Consolidated ​ Consolidated ​ Consolidated ​ ​ ​ June 30, 2019 ​ Assets ​ Balance Sheets ​ Balance Sheets ​ Balance Sheets ​ Net Amounts Derivatives subject to a master netting arrangement or similar agreement ​ $ 136.5 ​ $ — ​ $ 136.5 ​ $ (81.6) ​ $ 54.9 Derivatives that are not or may not be subject to master netting arrangement or similar agreement ​ 66.3 ​ ​ ​ ​ Total ​ $ 202.8 ​ ​ ​ ​ ​ ​ ​ ​ ​ ​ ​ ​ ​ ​ ​ ​ ​ ​ ​ ​ December 31, 2018 ​ ​ ​ ​ ​ Derivatives subject to a master netting arrangement or similar agreement ​ $ 162.6 ​ $ — ​ $ 162.6 ​ $ (95.7) ​ $ 66.9 Derivatives that are not or may not be subject to master netting arrangement or similar agreement ​ 82.9 ​ ​ ​ ​ Total ​ $ 245.5 ​ ​ ​ ​ ​ Offsetting of Derivative Liabilities ​ ​ ​ ​ ​ ​ ​ ​ ​ ​ ​ ​ ​ ​ ​ ​ ​ ​ ​ Gross Net Amounts Derivatives ​ ​ ​ ​ ​ ​ ​ Amounts ​ Presented ​ Not Offset ​ ​ ​ ​ ​ Gross ​ Offset in the ​ in the ​ in the ​ ​ ​ ​ ​ Amounts of ​ Condensed ​ Condensed ​ Condensed ​ ​ ​ ​ ​ Recognized ​ Consolidated ​ Consolidated ​ Consolidated ​ ​ ​ June 30, 2019 ​ Liabilities ​ Balance Sheets ​ Balance Sheets ​ Balance Sheets ​ Net Amounts Derivatives subject to a master netting arrangement or similar agreement ​ $ 90.5 ​ $ — ​ $ 90.5 ​ $ (81.6) ​ $ 8.9 Derivatives that are not or may not be subject to master netting arrangement or similar agreement ​ 55.4 ​ ​ ​ ​ Total ​ $ 145.9 ​ ​ ​ ​ ​ ​ ​ ​ ​ ​ ​ ​ ​ ​ ​ ​ ​ ​ ​ ​ December 31, 2018 ​ ​ ​ ​ ​ Derivatives subject to a master netting arrangement or similar agreement ​ $ 104.1 ​ $ — ​ $ 104.1 ​ $ (95.7) ​ $ 8.4 Derivatives that are not or may not be subject to master netting arrangement or similar agreement ​ 72.1 ​ ​ ​ ​ Total ​ $ 176.2 ​ ​ ​ ​ ​ Income Statement The following tables summarize the location and amount of gains and losses of derivatives in the Condensed Consolidated Statements of Income segregated by designated, qualifying hedging instruments and those that are not. Cash Flow and Fair Value Hedges The effective portion of the change in fair value of derivatives that qualify as cash flow hedges is recorded in “Accumulated other comprehensive loss.” Generally, amounts are recognized in income when the related forecasted transaction affects earnings. The following table presents the amount of gains and losses recognized in other comprehensive income from cash flow hedges for the three and six months ended June 30, 2019 and 2018 (in millions): ​ ​ ​ ​ ​ ​ ​ ​ ​ ​ ​ ​ ​ ​ ​ Amount of Gain/(Loss) Recognized in Other ​ ​ Comprehensive Income on Derivatives ​ ​ Three Months Ended ​ Six Months Ended ​ ​ June 30, ​ June 30, Derivatives 2019 2018 2019 2018 Cash flow hedges: ​ ​ ​ ​ Foreign currency contracts (a) ​ $ (3.9) ​ $ 31.8 ​ $ 0.5 ​ $ 19.5 (a) For the three months ended June 30, 2019, gains of $1.2 million, represent the amounts excluded from the assessment of effectiveness that were recognized in other comprehensive income, and there were no amounts recorded in other comprehensive income for amounts excluded from the measurement of effectiveness for the three months ended June 30, 2018, for which an amortization approach is applied. For the six months ended June 30, 2019 and 2018, gains/(losses) of $1.7 million and $(0.2) million, respectively, represent amounts recorded in other comprehensive income for amounts excluded from the measurement of effectiveness. ​ The following table presents the location and amount of gains and losses from fair value and cash flow hedges for the three months ended June 30, 2019 and 2018 (in millions): ​ ​ ​ ​ ​ ​ ​ ​ ​ ​ ​ ​ ​ ​ ​ ​ ​ ​ ​ ​ ​ Location and Amount of Gain/(Loss) Recognized in Income on Fair Value and ​ ​ Cash Flow Hedging Relationships ​ ​ June 30, 2019 ​ June 30, 2018 ​ ​ ​ ​ ​ Other ​ ​ ​ ​ Other ​ ​ ​ ​ ​ Interest ​ Income/(Expense), ​ ​ ​ ​ Interest ​ Income, ​ ​ Revenues ​ Expense ​ net ​ Revenues ​ Expense ​ net Total amounts presented in the condensed consolidated statements of income in which the effects of fair value or cash flow hedges are recorded ​ $ 1,340.5 ​ $ (38.6) ​ $ (0.3) ​ $ 1,411.1 ​ $ (37.5) ​ $ 8.1 The effects of fair value and cash flow hedging: ​ ​ ​ ​ ​ ​ Gain/(loss) on fair value hedges: ​ ​ ​ ​ ​ ​ Interest rate contracts: ​ ​ ​ ​ ​ ​ Hedged items ​ — ​ (0.6) ​ — ​ — ​ — ​ — Derivatives designated as hedging instruments ​ — ​ 0.6 ​ — ​ — ​ (0.5) ​ — Loss on cash flow hedges: ​ ​ ​ ​ ​ ​ Foreign exchange contracts: ​ ​ ​ ​ ​ ​ Amount of gain/(loss) reclassified from accumulated other comprehensive loss into income ​ 2.1 ​ — ​ — ​ (5.4) ​ — ​ — Amount excluded from effectiveness testing recognized in earnings based on an amortization approach ​ 2.8 ​ — ​ — ​ 0.8 ​ — ​ — Amount excluded from effectiveness testing recognized in earnings based on changes in fair value ​ 1.0 ​ — ​ — ​ 2.4 ​ — ​ — ​ The following table presents the location and amount of gains and losses from fair value and cash flow hedges for the six months ended June 30, 2019 and 2018 (in millions): ​ ​ ​ ​ ​ ​ ​ ​ ​ ​ ​ ​ ​ ​ ​ ​ ​ ​ ​ ​ ​ ​ Location and Amount of Gain/(Loss) Recognized in Income on Fair Value and ​ ​ Cash Flow Hedging Relationships ​ ​ June 30, 2019 ​ June 30, 2018 ​ ​ ​ ​ ​ Other ​ ​ ​ ​ Other ​ ​ ​ ​ ​ Interest ​ Income/(Expense), ​ ​ ​ ​ Interest ​ Income, ​ ​ Revenues ​ Expense ​ net ​ Revenues ​ Expense ​ net Total amounts presented in the condensed consolidated statements of income in which the effects of fair value or cash flow hedges are recorded ​ $ 2,677.5 ​ $ (78.3) ​ $ 2.2 ​ $ 2,800.5 ​ $ (73.0) ​ $ 12.5 The effects of fair value and cash flow hedging: ​ ​ ​ ​ ​ ​ Gain/(loss) on fair value hedges: ​ ​ ​ ​ ​ ​ Interest rate contracts: ​ ​ ​ ​ ​ ​ Hedged items ​ — ​ (0.9) ​ — ​ — ​ 1.4 ​ — Derivatives designated as hedging instruments ​ — ​ 1.0 ​ — ​ — ​ (2.0) ​ — Loss on cash flow hedges: ​ ​ ​ ​ ​ ​ ​ ​ ​ ​ ​ ​ ​ ​ ​ ​ ​ ​ Foreign exchange contracts: ​ ​ ​ ​ ​ ​ Amount of gain/(loss) reclassified from accumulated other comprehensive loss into income ​ 3.5 ​ — ​ — ​ (14.8) ​ — ​ — Amount excluded from effectiveness testing recognized in earnings based on an amortization approach ​ 5.1 ​ — ​ — ​ 1.0 ​ — ​ — Amount excluded from effectiveness testing recognized in earnings based on changes in fair value ​ 2.3 ​ — ​ — ​ 3.8 ​ — ​ — ​ Undesignated Hedges The following table presents the location and amount of net gains and losses from undesignated hedges for the three and six months ended June 30, 2019 and 2018 (in millions): ​ ​ ​ ​ ​ ​ ​ ​ ​ ​ ​ ​ ​ ​ ​ ​ ​ Gain/(Loss) Recognized in Income on Derivatives (a) ​ ​ ​ ​ ​ ​ ​ ​ ​ Amount ​ ​ ​ ​ ​ ​ ​ ​ ​ ​ Three Months Ended ​ Six Months Ended ​ ​ ​ ​ June 30, ​ June 30, Derivatives Income Statement Location 2019 2018 2019 2018 Foreign currency contracts (b) Selling, general and administrative ​ $ 1.0 ​ $ 35.3 ​ $ 7.6 ​ $ 35.2 Foreign currency contracts (c) Revenues ​ — ​ 2.1 ​ 0.2 ​ 1.6 Foreign currency contracts (c) Other income, net ​ — ​ 0.1 ​ — ​ (1.9) Total gain ​ $ 1.0 ​ $ 37.5 ​ $ 7.8 ​ $ 34.9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s activity as displayed above and included in "Selling, general and administrative" in the Condensed Consolidated Statements of Income, were $(4.3) million and $(33.6) million for the three months ended June 30, 2019 and 2018, respectively, and $(15.1) million and $(31.3) million for the six months ended June 30, 2019 and 2018, respectively. (c) All derivative contracts executed in the Company’s revenue hedging program prior to January 1, 2018 are not designated as hedges in the final month of the contract. The change in fair value in this final month was recorded to "Revenues" for the three and six months ended June 30, 2019 and 2018. The amount recorded to "Other income, net" for the three and six months ended June 30, 2019 relates to losses on certain undesignated foreign currency derivative contracts that were recognized after the Company determined that certain forecasted transactions were no longer probable of occurring. All cash flows associated with derivatives are included in “Cash flows from operating activities” in the Condensed Consolidated Statements of Cash Flows. An accumulated other comprehensive pre-tax gain of $11.9 million related to the foreign currency forward contracts is expected to be reclassified into revenue within the next 12 months as of June 30, 2019.</t>
  </si>
  <si>
    <t>12. Borrowings The Company’s outstanding borrowings consisted of the following (in millions): ​ ​ ​ ​ ​ ​ ​ ​ June 30, 2019 December 31, 2018 Commercial paper (a) ​ $ 268.0 ​ $ 125.0 Notes: ​ ​ 3.350% notes due 2019 (b) ​ — ​ 250.0 Floating rate notes due 2019 (b) ​ — ​ 250.0 5.253% notes due 2020 (effective rate of 5.7%) ​ 324.9 ​ 324.9 3.600% notes due 2022 (c) ​ 500.0 ​ 500.0 4.250% notes due 2023 (c) ​ 300.0 ​ 300.0 6.200% notes due 2036 (c) ​ 500.0 ​ 500.0 6.200% notes due 2040 (c) ​ 250.0 ​ 250.0 Term loan facility borrowing (effective rate of 3.7%) ​ 950.0 ​ 950.0 Total borrowings at par value ​ 3,092.9 ​ 3,449.9 Fair value hedge accounting adjustments, net (d) ​ 0.8 ​ (0.1) Debt issuance costs and unamortized discount, net ​ (13.5) ​ (16.1) Total borrowings at carrying value (e) ​ $ 3,080.2 ​ $ 3,433.7 (a) Pursuant to the Company’s commercial paper program, the Company may issue unsecured commercial paper notes in an amount not to exceed $1.5 billion outstanding at any time, reduced to the extent of borrowings outstanding on the Company’s revolving credit facility. The commercial paper notes may have maturities of up to 397 days from date of issuance. The Company’s commercial paper borrowings as of June 30, 2019 had a weighted-average annual interest rate of approximately 2.6% and a weighted-average term of approximately 1 day . (b) Proceeds from the Speedpay divestiture, commercial paper, and cash, including cash generated from operations, were used to repay the May 2019 maturities of $250.0 million of aggregate principal amount unsecured notes and $250.0 million of aggregate principal amount unsecured floating rate notes. (c) The difference between the stated interest rate and the effective interest rate is not significant. (d)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nterest to differ from the notes’ stated rate. (e) As of June 30, 2019, the Company’s weighted-average effective rate on total borrowings was approximately 4.5% . The following summarizes the Company’s maturities of notes and term loan at par value as of June 30, 2019 (in millions): ​ ​ ​ ​ Due within 1 year $ 324.9 Due after 1 year through 2 years ​ 23.8 Due after 2 years through 3 years ​ 547.5 Due after 3 years through 4 years ​ 371.3 Due after 4 years through 5 years ​ 807.4 Due after 5 years ​ 750.0 ​ The Company’s obligations with respect to its outstanding notes, as described above, rank equally.</t>
  </si>
  <si>
    <t>Income Taxes</t>
  </si>
  <si>
    <t>13. Income Taxes The Company’s provision for income taxes for the three and six months ended June 30, 2019 and 2018 is based on the estimated annual effective tax rate, in addition to discrete items. The Company’s effective tax rates on pre-tax income were 17.5% and 14.8% for the three months ended June 30, 2019 and 2018, respectively, and 18.1% and 12.0% for the six months ended June 30, 2019 and 2018. The increase in the Company’s effective tax rate for both the three and six months ended June 30, 2019 compared to the prior periods was primarily due to discrete tax benefits recognized in the prior periods and an increase in 2019 domestic pre-tax income due to the net gain on the sales of the Speedpay and Paymap businesses. Uncertain Tax Positions The Company has established contingency reserves for a variety of material, known tax exposure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densed Consolidated Balance Sheets. The total amount of unrecognized tax benefits as of June 30, 2019 and December 31, 2018 was $298.8 million and $295.0 million, respectively, excluding interest and penalties. The total amount of unrecognized tax benefits that, if recognized, would affect the effective tax rate was $286.6 million and $284.2 million as of June 30, 2019 and December 31, 2018, respectively, excluding interest and penalties. The Company recognizes interest and penalties with respect to unrecognized tax benefits in "Provision for income taxes" in its Condensed Consolidated Statements of Income, and records the associated liability in "Income taxes payable" in its Condensed Consolidated Balance Sheets. The Company recognized immaterial amounts of interest and penalties during the three and six months ended June 30, 2019 and 2018, respectively. The Company has accrued $27.3 million and $23.9 million for the payment of interest and penalties as of June 30, 2019 and December 31, 2018, respectively.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Company’s United States federal income tax returns since 2015 are eligible to be examined.</t>
  </si>
  <si>
    <t>Stock Compensation Plans</t>
  </si>
  <si>
    <t xml:space="preserve">14. Stock Compensation Plans For both the three months ended June 30, 2019 and 2018, the Company recognized stock-based compensation expense of $11.6 million resulting from stock options, restricted stock units, performance-based restricted stock units and deferred stock units in the Condensed Consolidated Statements of Income. For the six months ended June 30, 2019 and 2018, the Company recognized stock-based compensation expense of $25.3 million and $25.4 million, respectively. During the six months ended June 30, 2019, the Company granted 0.6 million options at a weighted-average exercise price of $17.63 and 3.4 million performance-based restricted stock units and restricted stock units at a weighted-average grant date fair value of $15.82. As of June 30, 2019, the Company had 5.4 million outstanding options at a weighted-average exercise price of $18.26, of which 4.2 million options were exercisable at a weighted-average exercise price of $18.14. The Company had 7.9 million performance-based restricted stock units (based on target performance) and restricted stock units at a weighted-average grant date fair value of $17.00 as of June 30, 2019. </t>
  </si>
  <si>
    <t>Segments</t>
  </si>
  <si>
    <t>15. Segments As further described in Note 1, the Company classifies its business into two segments: Consumer-to-Consumer and Business Solutions. Operating segments are defined as components of an enterprise that engage in business activities, about which separate financial information is available that is evaluated regularly by the Company’s Chief Operating Decision Maker (“CODM”) in deciding where to allocate resources and in assessing performance. The Consumer-to-Consumer operating segment facilitates money transfers between two consumers. The Company views its money transfer service as one interconnected global network where a money transfer can be sent from one location to another, around the world. The segment includes five geographic regions whose functions are primarily related to generating, managing and maintaining agent relationships and localized marketing activities. The Company includes westernunion.com in its regions. By means of common processes and systems, these regions, including westernunion.com, create an interconnected network for consumer transactions, thereby constituting one global Consumer-to-Consumer money transfer business and one operating segment. The Business Solutions operating segment facilitates payment and foreign exchange solutions, primarily cross-border, cross-currency transactions, for small and medium size enterprises and other organizations and individuals. All businesses and other services that have not been classified in the above segments are reported as "Other," which primarily include the Company’s cash-based and electronic-based bill payment services which facilitate payments from consumers to businesses and other organizations. The CODM allocates resources and assesses performance using discrete information for these separate bill payments components, neither of which is material from either a quantitative or qualitative perspective. In May 2019, the Company sold Corporate costs, including stock-based compensation and other overhead, are allocated to the segments primarily based on a percentage of the segments’ revenue compared to total revenue. The following table presents the Company’s reportable segment results for the three and six months ended June 30, 2019 and 2018 (in millions): ​ ​ ​ ​ ​ ​ ​ ​ ​ ​ ​ ​ ​ ​ ​ ​ Three Months Ended ​ Six Months Ended ​ ​ ​ June 30, ​ June 30, ​ ​ 2019 2018 2019 2018 Revenues: ​ ​ ​ ​ ​ Consumer-to-Consumer ​ $ 1,112.9 ​ $ 1,127.5 ​ $ 2,169.8 ​ $ 2,218.5 ​ Business Solutions ​ 95.6 ​ 93.1 ​ 191.2 ​ 189.8 ​ Other (a) ​ 132.0 ​ 190.5 ​ 316.5 ​ 392.2 ​ Total consolidated revenues ​ $ 1,340.5 ​ $ 1,411.1 ​ $ 2,677.5 ​ $ 2,800.5 ​ Operating income: ​ ​ ​ ​ ​ Consumer-to-Consumer ​ $ 250.2 ​ $ 266.2 ​ $ 483.5 ​ $ 507.9 ​ Business Solutions ​ 10.5 ​ 1.1 ​ 19.1 ​ 3.9 ​ Other (a) ​ 5.6 ​ 16.3 ​ 14.9 ​ 36.7 ​ Total segment operating income (b) ​ $ 266.3 ​ $ 283.6 ​ $ 517.5 ​ $ 548.5 ​ (a) Other primarily consists of the Company’s electronic-based and cash-based bill payment services which facilitate payments from consumers to businesses and other organizations . In May 2019, the Company sold a substantial majority of its United States based electronic bill payments services, as discussed in Note 4. Speedpay revenues included in the Company’s results were $37.2 million and $87.4 million for the three months ended June 30, 2019 and 2018, respectively, and $125.4 million and $182.4 million for the six months ended June 30, 2019 and 2018, respectively. Speedpay direct operating expenses were $30.6 million and $61.6 million for the three months ended June 30, 2019 and 2018, respectively, and $98.2 million and $127.7 million for the six months ended June 30, 2019 and 2018, respectively. Paymap revenues included in the Company’s results were $1.6 million and $4.2 million for the three months ended June 30, 2019 and 2018, respectively, and $5.3 million and $8.3 million for the six months ended June 30, 2019 and 2018, respectively. Paymap direct operating expenses were $0.5 million and $1.5 million for the three months ended June 30, 2019 and 2018, respectively, and $2.2 million and $3.2 million for the six months ended June 30, 2019 and 2018, respectively. (b) During the three and six months ended June 30, 2019, the Company incurred approximately $7.4 million of restructuring-related expenses, as further discussed in Note 16. While these expenses are identifiable to the Company's segments, they have been excluded from the measurement of segment operating income provided to the CODM for purposes of assessing segment performance and decision making with respect to resource allocation. ​</t>
  </si>
  <si>
    <t>Restructuring-Related Expenses</t>
  </si>
  <si>
    <t>16. Restructuring-Related Expenses ​ On August 1, 2019, the Company’s Board of Directors approved an overall plan to change the Company’s operating model and improve its business processes and cost structure by reducing its headcount and consolidating various facilities. If implemented as currently planned, the Company expects to incur approximately $150 million of total expenses in 2019 and 2020, with approximately $110 million related to severance and employee-related benefits and approximately $40 million related to costs associated with the relocation of various operations to other Company facilities, costs related to facility closures, including lease terminations, consulting, and other expenses. Substantially all of these expenses are expected to be paid in cash. The foregoing figures are the Company’s estimates and are subject to change as the plan is implemented. During the three and six months ended June 30, 2019, the Company incurred $7.4 million of expenses related to this initiative, all of which were included within “Selling, general and administrative” expenses in the Condensed Consolidated Statements of Income. ​ While certain of the expenses may be identifiable to the Company’s segments, the expenses are not expected to be included in the measurement of segment operating income provided to the CODM for purposes of assessing segment performance and decision making with respect to resource allocation. While these expenses are specific to this initiative, the types of expenses related to this initiative are similar to expenses that the Company has previously incurred and can reasonably be expected to incur in the future. ​</t>
  </si>
  <si>
    <t>Business and Basis of Presentation (Policies)</t>
  </si>
  <si>
    <t>Basis of Presentation</t>
  </si>
  <si>
    <t>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June 30, 2019 and December 31, 2018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June 30, 2019 and for all periods presented. These condensed consolidated financial statements should be read in conjunction with the Company’s consolidated financial statements within the Company’s Annual Report on Form 10-K for the year ended December 31, 2018. Consistent with industry practice, the accompanying Condensed Consolidated Balance Sheets are unclassified due to the short-term nature of the Company’s settlement obligations contrasted with the Company’s ability to invest cash awaiting settlement in long-term investment securitie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ese estimates.</t>
  </si>
  <si>
    <t>New Accounting Pronouncements</t>
  </si>
  <si>
    <t>Recently Adopted Accounting Pronouncements On January 1, 2019, the Company adopted a new accounting standard, as amended, that requires the Company to record assets and liabilities on the balance sheet for lease-related rights and obligations and disclose key information about its leasing arrangements. The Company elected the effective date method, utilized the modified retrospective approach upon adoption, and elected the package of practical expedients available under the new standard, including the expedients to not reassess whether an existing contract is a lease or contains a lease and whether the lease is an operating or finance lease. Accounting Pronouncements Not Yet Adopted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Additionally, the standard requires certain credit losses relating to investment securities classified as available-for-sale to be recorded through an allowance for credit losses. The Company is required to adopt the new standard on January 1, 2020. Management is currently evaluating the potential impact that the adoption of this standard will have on the Company’s financial position, results of operations, cash flows, and related disclosures.</t>
  </si>
  <si>
    <t>Revenue Recognition</t>
  </si>
  <si>
    <t>The Company’s revenues are primarily derived from consideration paid by customers to transfer money. These revenues vary by transaction based upon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Revenue is recognized net of any taxes collected from customers, which are subsequently remitted to governmental authorities.</t>
  </si>
  <si>
    <t>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t>
  </si>
  <si>
    <t>The Company leases real properties for use as administrative and sales offices, in addition to automobiles and office equipment. The Company determines if a contract contains a lease arrangement at the inception of the contract. For leases in which the Company is the lessee, leases are classified as either finance or operating, with classification affecting the pattern of expense recognition. Operating lease ROU assets are initially measured at the present value of lease payments over the lease term plus initial direct costs, if any. If a lease does not provide a discount rate and the rate cannot be readily determined, an incremental borrowing rate is used to determine the future lease payments. Lease and variable non-lease components within the Company’s lease agreements are accounted for separately. The Company has no material leases in which the Company is the lessor.</t>
  </si>
  <si>
    <t>Investment Securities</t>
  </si>
  <si>
    <t>Investment securities included in "Settlement assets" in the Company’s Condensed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2.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Proceeds from the sale and maturity of available-for-sale securities during the six months ended June 30, 2019 and 2018 were $3.5 billion and $4.9 billion, respectively.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If potential impairment exists, the Company assesses whether it has the intent to sell the debt security, more likely than not will be required to sell the debt security before its anticipated recovery or expects that some of the contractual cash flows will not be received.</t>
  </si>
  <si>
    <t>Foreign Currency - Derivatives</t>
  </si>
  <si>
    <t>Foreign Currency Derivatives The Company’s policy is to use longer-term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June 30, 2019,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As described in the Company’s consolidated financial statements within the Company’s 2018 Annual Report on Form 10-K, the Company early adopted an accounting pronouncement related to hedging activities as of January 1, 2018.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mpany’s Condensed Consolidated Statements of Income. For foreign currency cash flow hedges entered into before January 1, 2018, all changes in the fair value of the excluded components are recognized immediately in “Revenues.” The Company also uses short duration foreign currency forward contracts, generally with maturities from a few days up to one month,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si>
  <si>
    <t>Foreign Currency - Business Solutions</t>
  </si>
  <si>
    <t>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84.2 million and $82.8 million for the three months ended June 30, 2019 and 2018, respectively, and $168.9 million and $168.6 million for the six months ended June 30, 2019 and 2018. None of the derivative contracts used in Business Solutions operations are designated as accounting hedges. The duration of these derivative contracts at inception is generally less than one year.</t>
  </si>
  <si>
    <t>Interest Rate Hedging</t>
  </si>
  <si>
    <t>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densed Consolidated Balance Sheets and "Interest expense" in the Condensed Consolidated Statements of Income has been adjusted to include the effects of interest accrued on the swaps.</t>
  </si>
  <si>
    <t>Revenue (Tables)</t>
  </si>
  <si>
    <t>Disaggregation of revenue earned from contracts with customers</t>
  </si>
  <si>
    <t>Management has determined that the significant majority of the Company’s revenue is recognized at a point in time. The following tables represent the disaggregation of revenue earned from contracts with customers by product type and region for the three and six months ended June 30, 2019 and 2018 (in millions). The regional split of revenue shown in the tables below is based upon where transactions are initiated. ​ ​ ​ ​ ​ ​ ​ ​ ​ ​ ​ ​ ​ ​ ​ ​ ​ ​ Three Months Ended June 30, 2019 ​ ​ ​ Foreign ​ ​ ​ ​ ​ ​ ​ ​ Consumer ​ Exchange ​ ​ ​ ​ ​ ​ ​ ​ ​ ​ ​ Money ​ and Payment ​ Consumer ​ Other ​ ​ ​ ​ ​ Transfers ​ Services ​ Bill Payments (c) ​ Services ​ Total Regions: ​ ​ ​ ​ ​ North America ​ $ 424.3 ​ $ 23.3 ​ $ 61.1 ​ $ 14.1 ​ $ 522.8 Europe and Russia/CIS ​ 339.8 ​ 31.6 ​ 0.9 ​ 1.0 ​ 373.3 Middle East, Africa, and South Asia ​ 159.9 ​ 0.5 ​ 0.1 ​ — ​ 160.5 Latin America and the Caribbean ​ 98.8 ​ 1.0 ​ 32.3 ​ 4.1 ​ 136.2 East Asia and Oceania ​ 65.4 ​ 16.4 ​ 0.4 ​ — ​ 82.2 Revenues from contracts with customers ​ $ 1,088.2 ​ $ 72.8 ​ $ 94.8 ​ $ 19.2 ​ $ 1,275.0 Other revenues (a) ​ 24.7 ​ 22.8 ​ 11.3 ​ 6.7 ​ 65.5 Total revenues (b) ​ $ 1,112.9 ​ $ 95.6 ​ $ 106.1 ​ $ 25.9 ​ $ 1,340.5 ​ ​ ​ ​ ​ ​ ​ ​ ​ ​ ​ ​ ​ ​ ​ ​ ​ ​ Six Months Ended June 30, 2019 ​ ​ ​ Foreign ​ ​ ​ ​ ​ ​ ​ ​ Consumer ​ Exchange ​ ​ ​ ​ ​ ​ ​ ​ ​ ​ ​ Money ​ and Payment ​ Consumer ​ Other ​ ​ ​ ​ ​ Transfers ​ Services ​ Bill Payments (c) ​ Services ​ Total Regions: ​ ​ ​ ​ ​ North America ​ $ 819.8 ​ $ 45.4 ​ $ 176.2 ​ $ 28.6 ​ $ 1,070.0 Europe and Russia/CIS ​ 663.0 ​ 63.5 ​ 1.5 ​ 1.9 ​ 729.9 Middle East, Africa, and South Asia ​ 313.2 ​ 1.0 ​ 0.2 ​ — ​ 314.4 Latin America and the Caribbean ​ 194.1 ​ 2.0 ​ 65.9 ​ 7.6 ​ 269.6 East Asia and Oceania ​ 131.9 ​ 33.9 ​ 0.7 ​ — ​ 166.5 Revenues from contracts with customers ​ $ 2,122.0 ​ $ 145.8 ​ $ 244.5 ​ $ 38.1 ​ $ 2,550.4 Other revenues (a) ​ 47.8 ​ 45.4 ​ 20.8 ​ 13.1 ​ 127.1 Total revenues (b) ​ $ 2,169.8 ​ $ 191.2 ​ $ 265.3 ​ $ 51.2 ​ $ 2,677.5 ​ ​ ​ ​ ​ ​ ​ ​ ​ ​ ​ ​ ​ ​ ​ ​ ​ ​ ​ ​ Three Months Ended June 30, 2018 ​ ​ ​ Foreign ​ ​ ​ ​ ​ ​ ​ ​ Consumer ​ Exchange ​ ​ ​ ​ ​ ​ ​ ​ ​ ​ ​ Money ​ and Payment ​ Consumer ​ Other ​ ​ ​ ​ ​ Transfers ​ Services ​ Bill Payments (c) ​ Services ​ Total Regions: ​ ​ ​ ​ ​ North America ​ $ 416.5 ​ $ 23.8 ​ $ 115.5 ​ $ 14.5 ​ $ 570.3 Europe and Russia/CIS ​ 356.2 ​ 30.6 ​ 0.8 ​ 1.0 ​ 388.6 Middle East, Africa, and South Asia ​ 165.1 ​ 0.3 ​ 0.1 ​ — ​ 165.5 Latin America and the Caribbean ​ 95.4 ​ 0.8 ​ 42.3 ​ 3.7 ​ 142.2 East Asia and Oceania ​ 76.7 ​ 17.5 ​ 0.5 ​ — ​ 94.7 Revenues from contracts with customers ​ $ 1,109.9 ​ $ 73.0 ​ $ 159.2 ​ $ 19.2 ​ $ 1,361.3 Other revenues (a) ​ 17.6 ​ 20.1 ​ 6.5 ​ 5.6 ​ 49.8 Total revenues (b) ​ $ 1,127.5 ​ $ 93.1 ​ $ 165.7 ​ $ 24.8 ​ $ 1,411.1 ​ ​ ​ ​ ​ ​ ​ ​ ​ ​ ​ ​ ​ ​ ​ ​ ​ ​ Six Months Ended June 30, 2018 ​ ​ ​ Foreign ​ ​ ​ ​ ​ ​ ​ ​ Consumer ​ Exchange ​ ​ ​ ​ ​ ​ ​ ​ ​ ​ ​ Money ​ and Payment ​ Consumer ​ Other ​ ​ ​ ​ ​ Transfers ​ Services ​ Bill Payments (c) ​ Services ​ Total Regions: ​ ​ ​ ​ ​ North America ​ $ 811.1 ​ $ 48.7 ​ $ 238.6 ​ $ 29.1 ​ $ 1,127.5 Europe and Russia/CIS ​ 701.7 ​ 62.9 ​ 1.6 ​ 2.0 ​ 768.2 Middle East, Africa, and South Asia ​ 331.9 ​ 0.3 ​ 0.2 ​ — ​ 332.4 Latin America and the Caribbean ​ 193.1 ​ 1.0 ​ 87.3 ​ 6.9 ​ 288.3 East Asia and Oceania ​ 155.2 ​ 34.8 ​ 0.9 ​ — ​ 190.9 Revenues from contracts with customers ​ $ 2,193.0 ​ $ 147.7 ​ $ 328.6 ​ $ 38.0 ​ $ 2,707.3 Other revenues (a) ​ 25.5 ​ 42.1 ​ 14.6 ​ 11.0 ​ 93.2 Total revenues (b) ​ $ 2,218.5 ​ $ 189.8 ​ $ 343.2 ​ $ 49.0 ​ $ 2,800.5 (a) Includes revenue from the sale of derivative financial instruments, investment income generated on settlement assets primarily related to money transfer and money order services, and other sources. (b)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5 for further information on the Company’s segments. (c) On February 28, 2019, the Company entered into an agreement with ACI Worldwide Corp. and ACW Worldwide, Inc. to sell its United States electronic bill payments business known as “Speedpay,” and closed the transaction on May 9, 2019. Included within North America revenues are Speedpay revenues of $37.2 million and $87.4 million for the three months ended June 30, 2019 and 2018, respectively, and $125.4 million and $182.4 million for the six months ended June 30, 2019 and 2018, respectively. ​</t>
  </si>
  <si>
    <t>Earnings Per Share (Tables)</t>
  </si>
  <si>
    <t>Schedule of diluted weighted-average shares outstanding</t>
  </si>
  <si>
    <t>The following table provides the calculation of diluted weighted-average shares outstanding (in millions): ​ ​ ​ ​ ​ ​ ​ ​ ​ ​ ​ ​ Three Months Ended ​ Six Months Ended ​ ​ ​ June 30, ​ June 30, ​ ​ 2019 2018 2019 2018 Basic weighted-average shares outstanding 430.0 457.2 433.8 458.8 ​ Common stock equivalents 2.3 2.4 2.3 2.8 ​ Diluted weighted-average shares outstanding 432.3 459.6 436.1 461.6 ​ ​</t>
  </si>
  <si>
    <t>Leases (Tables)</t>
  </si>
  <si>
    <t>Schedule of weighted average lease terms and discount rates</t>
  </si>
  <si>
    <t>The following table summarizes the weighted-average lease terms and discount rates for operating lease liabilities: ​ ​ ​ ​ ​ ​ June 30, 2019 Weighted-average remaining lease term (in years) ​ 7.9 ​ Weighted-average discount rate ​ 6.7 %</t>
  </si>
  <si>
    <t>Schedule of maturities of operating lease liabilities</t>
  </si>
  <si>
    <t>The following table represents maturities of operating lease liabilities as of June 30, 2019 (in millions): ​ ​ ​ ​ Due within 1 year ​ $ 53.7 Due after 1 year through 2 years ​ ​ 47.8 Due after 2 years through 3 years ​ ​ 40.7 Due after 3 years through 4 years ​ ​ 34.7 Due after 4 years through 5 years ​ ​ 31.3 Due after 5 years ​ ​ 118.9 Total future minimum lease payments ​ ​ 327.1 Less imputed interest ​ ​ (67.8) Total ​ $ 259.3 ​</t>
  </si>
  <si>
    <t>Fair Value Measurements (Tables)</t>
  </si>
  <si>
    <t>Schedule of assets and liabilities by balance sheet line item measured on a recurring basis</t>
  </si>
  <si>
    <t>The following tables present the Company’s assets and liabilities which are measured at fair value on a recurring basis, by balance sheet line item (in millions): ​ ​ ​ ​ ​ ​ ​ ​ ​ ​ ​ ​ ​ ​ ​ ​ ​ ​ ​ ​ ​ ​ ​ ​ Assets/ ​ ​ ​ ​ ​ ​ ​ ​ ​ ​ ​ Liabilities at ​ ​ Fair Value Measurement Using ​ Fair June 30, 2019 Level 1 Level 2 Level 3 Value Assets: ​ ​ ​ ​ Settlement assets: ​ ​ ​ ​ Measured at fair value through net income: ​ ​ ​ ​ Money market funds ​ $ 9.2 ​ $ — ​ $ — ​ $ 9.2 Measured at fair value through other comprehensive income: ​ ​ ​ ​ ​ ​ ​ State and municipal debt securities ​ ​ — ​ ​ 1,144.7 ​ ​ — ​ ​ 1,144.7 State and municipal variable rate demand notes ​ — ​ 316.3 ​ — ​ 316.3 Corporate and other debt securities ​ — ​ 75.1 ​ — ​ 75.1 United States Treasury securities ​ 10.0 ​ — ​ — ​ 10.0 Other assets: ​ ​ ​ ​ Derivatives ​ — ​ 202.8 ​ — ​ 202.8 Total assets ​ $ 19.2 ​ $ 1,738.9 ​ $ — ​ $ 1,758.1 Liabilities: ​ ​ ​ ​ Other liabilities: ​ ​ ​ ​ ​ ​ ​ ​ ​ ​ ​ ​ Derivatives ​ $ — ​ $ 145.9 ​ $ — ​ $ 145.9 Total liabilities ​ $ — ​ $ 145.9 ​ $ — ​ $ 145.9 ​ ​ ​ ​ ​ ​ ​ ​ ​ ​ ​ ​ ​ ​ ​ ​ ​ ​ ​ ​ ​ ​ ​ ​ ​ Assets/ ​ ​ ​ ​ ​ ​ ​ ​ ​ ​ ​ Liabilities at ​ ​ Fair Value Measurement Using ​ Fair December 31, 2018 Level 1 Level 2 Level 3 Value Assets: ​ ​ ​ ​ Cash and cash equivalents: ​ ​ ​ ​ ​ ​ ​ ​ ​ ​ ​ ​ Measured at fair value through net income: ​ ​ ​ ​ ​ ​ ​ ​ ​ ​ ​ ​ Money market funds ​ $ 27.0 ​ $ — ​ $ — ​ $ 27.0 Settlement assets: ​ ​ ​ ​ Measured at fair value through net income: ​ ​ ​ ​ Money market funds ​ ​ 23.9 ​ ​ — ​ ​ — ​ ​ 23.9 Measured at fair value through other comprehensive income: ​ ​ ​ ​ ​ ​ ​ State and municipal debt securities ​ ​ — ​ ​ 962.7 ​ ​ — ​ ​ 962.7 State and municipal variable rate demand notes ​ — ​ 168.7 ​ — ​ 168.7 Corporate and other debt securities ​ — ​ 69.5 ​ — ​ 69.5 United States Treasury securities ​ 9.7 ​ — ​ — ​ 9.7 Other assets: ​ ​ ​ ​ Derivatives ​ — ​ 245.5 ​ — ​ 245.5 Total assets ​ $ 60.6 ​ $ 1,446.4 ​ $ — ​ $ 1,507.0 Liabilities: ​ ​ ​ ​ Other liabilities: ​ ​ ​ ​ ​ ​ ​ ​ ​ ​ ​ ​ Derivatives ​ $ — ​ $ 176.2 ​ $ — ​ $ 176.2 Total liabilities ​ $ — ​ $ 176.2 ​ $ — ​ $ 176.2</t>
  </si>
  <si>
    <t>Settlement Assets and Obligations and Non-Settlement Related Investments (Tables)</t>
  </si>
  <si>
    <t>Schedule of settlement assets and obligations</t>
  </si>
  <si>
    <t>Settlement assets and obligations consisted of the following (in millions): ​ ​ ​ ​ ​ ​ ​ ​ June 30, December 31, ​ 2019 ​ 2018 Settlement assets: ​ ​ Cash and cash equivalents ​ $ 791.7 ​ $ 1,247.8 Receivables from selling agents and Business Solutions customers ​ 1,390.6 ​ 1,355.4 Investment securities ​ 1,546.1 ​ 1,210.6 ​ ​ $ 3,728.4 ​ $ 3,813.8 Settlement obligations: ​ ​ Money transfer, money order, and payment service payables ​ $ 2,812.9 ​ $ 2,793.6 Payables to agents ​ 915.5 ​ 1,020.2 ​ ​ $ 3,728.4 ​ $ 3,813.8</t>
  </si>
  <si>
    <t>Components of investment securities, available-for-sale</t>
  </si>
  <si>
    <t>The components of investment securities are as follows (in millions): ​ ​ ​ ​ ​ ​ ​ ​ ​ ​ ​ ​ ​ ​ ​ ​ ​ ​ ​ ​ ​ Gross Gross Net ​ Amortized Fair Unrealized Unrealized Unrealized June 30, 2019 ​ Cost ​ Value Gains Losses ​ Gains/(Losses) Settlement assets: ​ ​ ​ ​ ​ Cash and cash equivalents: ​ ​ ​ ​ ​ Money market funds ​ $ 9.2 ​ $ 9.2 ​ $ — ​ $ — ​ $ — Available-for-sale securities: ​ ​ ​ ​ ​ State and municipal debt securities (a) ​ 1,117.5 ​ 1,144.7 ​ 27.5 ​ (0.3) ​ 27.2 State and municipal variable rate demand notes ​ 316.3 ​ 316.3 ​ — ​ — ​ — Corporate and other debt securities ​ 74.6 ​ 75.1 ​ 0.6 ​ (0.1) ​ 0.5 United States Treasury securities ​ 9.9 ​ 10.0 ​ 0.1 ​ — ​ 0.1 ​ ​ 1,518.3 ​ 1,546.1 ​ 28.2 ​ (0.4) ​ 27.8 Other assets: ​ ​ ​ ​ ​ Held-to-maturity securities: ​ ​ ​ ​ ​ Foreign corporate debt securities ​ 18.2 ​ 18.4 ​ 0.2 ​ — ​ 0.2 ​ ​ $ 1,545.7 ​ $ 1,573.7 ​ $ 28.4 ​ $ (0.4) ​ $ 28.0 ​ ​ ​ ​ ​ ​ ​ ​ ​ ​ ​ ​ ​ ​ ​ ​ ​ ​ ​ ​ ​ ​ Gross Gross Net ​ Amortized Fair Unrealized Unrealized Unrealized December 31, 2018 ​ Cost ​ Value Gains Losses Gains/(Losses) Cash and cash equivalents: ​ ​ ​ ​ ​ ​ ​ ​ ​ ​ ​ ​ ​ ​ ​ Money market funds ​ $ 27.0 ​ $ 27.0 ​ $ — ​ $ — ​ $ — Settlement assets: ​ ​ ​ ​ ​ Cash and cash equivalents: ​ ​ ​ ​ ​ Money market funds ​ ​ 23.9 ​ ​ 23.9 ​ ​ — ​ ​ — ​ ​ — Available-for-sale securities: ​ ​ ​ ​ ​ State and municipal debt securities (a) ​ ​ 963.4 ​ ​ 962.7 ​ ​ 6.1 ​ ​ (6.8) ​ ​ (0.7) State and municipal variable rate demand notes ​ 168.7 ​ 168.7 ​ — ​ — ​ — Corporate and other debt securities ​ 70.0 ​ 69.5 ​ — ​ (0.5) ​ (0.5) United States Treasury securities ​ 9.9 ​ 9.7 ​ — ​ (0.2) ​ (0.2) ​ ​ 1,212.0 ​ 1,210.6 ​ 6.1 ​ (7.5) ​ (1.4) Other assets: ​ ​ ​ ​ ​ Held-to-maturity securities: ​ ​ ​ ​ ​ Foreign corporate debt securities ​ 32.9 ​ 32.9 ​ — ​ — ​ — ​ ​ $ 1,295.8 ​ $ 1,294.4 ​ $ 6.1 ​ $ (7.5) ​ $ (1.4) (a) The majority of these securities are fixed-rate instruments. ​</t>
  </si>
  <si>
    <t>Schedule of contractual maturities of debt securities</t>
  </si>
  <si>
    <t>The following summarizes the contractual maturities of settlement-related debt securities as of June 30, 2019 (in millions): ​ ​ ​ ​ ​ ​ Fair ​ ​ ​ Value Due within 1 year ​ ​ $ 141.2 Due after 1 year through 5 years ​ ​ 508.3 Due after 5 years through 10 years ​ ​ 403.8 Due after 10 years ​ ​ 492.8 ​ ​ ​ $ 1,546.1</t>
  </si>
  <si>
    <t>Stockholders' Equity/(Deficit) (Tables)</t>
  </si>
  <si>
    <t>Schedule of components of accumulated other comprehensive income/(loss), net of tax</t>
  </si>
  <si>
    <t>The following table summarizes the components of accumulated other comprehensive loss, net of tax (in millions). All amounts reclassified from accumulated other comprehensive loss affect the line items as indicated below within the Condensed Consolidated Statements of Income. Additionally, as described in the Company’s 2018 Annual Report on Form 10-K, in the first quarter of 2018, the Company adopted an accounting pronouncement and reclassified tax effects included within accumulated other comprehensive income/(loss) as a result of the United States tax reform legislation enacted in December 2017 (the “Tax Act”) to "Accumulated deficit" in the Condensed Consolidated Balance Sheets. ​ ​ ​ ​ ​ ​ ​ ​ ​ ​ ​ ​ ​ ​ ​ ​ ​ Three Months Ended ​ Six Months Ended ​ ​ June 30, ​ June 30, ​ 2019 2018 2019 2018 Unrealized gains/(losses) on investment securities, beginning of period ​ $ 11.9 ​ $ (5.5) ​ $ (1.1) ​ $ 2.7 ​ Unrealized gains/(losses) ​ 13.0 ​ 1.1 ​ 29.8 ​ (10.6) ​ Tax (expense)/benefit ​ (2.7) ​ (0.2) ​ (6.5) ​ 2.4 ​ Reclassification of (gains)/losses into "Revenues" ​ (0.6) ​ (0.1) ​ (0.6) ​ 0.4 ​ Tax expense/(benefit) related to reclassifications ​ 0.2 ​ — ​ 0.2 ​ (0.1) ​ Net unrealized gains/(losses) on investment securities ​ 9.9 ​ 0.8 ​ 22.9 ​ (7.9) ​ Reclassification of Tax Act effects into "Accumulated deficit" ​ — ​ — ​ — ​ 0.5 ​ Unrealized gains/(losses) on investment securities, end of period ​ $ 21.8 ​ $ (4.7) ​ $ 21.8 ​ $ (4.7) ​ ​ ​ ​ ​ ​ ​ ​ ​ ​ ​ ​ ​ ​ ​ Unrealized gains/(losses) on hedging activities, beginning of period ​ $ 11.3 ​ $ (46.0) ​ $ 7.4 ​ $ (40.6) ​ Unrealized gains/(losses) ​ (3.9) ​ 31.8 ​ 0.5 ​ 19.5 ​ Tax (expense)/benefit ​ 0.1 ​ (0.5) ​ 1.0 ​ (1.0) ​ Reclassification of (gains)/losses into "Revenues" ​ (2.1) ​ 5.4 ​ (3.5) ​ 14.8 ​ Reclassification of losses into "Interest expense" ​ — ​ 0.9 ​ — ​ 1.7 ​ Tax benefit related to reclassifications ​ — ​ (0.2) ​ — ​ (0.7) ​ Net unrealized gains/(losses) on hedging activities ​ (5.9) ​ 37.4 ​ (2.0) ​ 34.3 ​ Reclassification of Tax Act effects into "Accumulated deficit" ​ — ​ — ​ — ​ (2.3) ​ Unrealized gains/(losses) on hedging activities, end of period ​ $ 5.4 ​ $ (8.6) ​ $ 5.4 ​ $ (8.6) ​ ​ ​ ​ ​ ​ ​ ​ ​ ​ ​ ​ ​ ​ ​ Foreign currency translation adjustments, beginning of period ​ $ (101.2) ​ $ (88.7) ​ $ (101.2) ​ $ (76.9) ​ Foreign currency translation adjustments (a) ​ — ​ (12.5) ​ — ​ (19.5) ​ Net foreign currency translation adjustments ​ — ​ (12.5) ​ — ​ (19.5) ​ Reclassification of Tax Act effects into "Accumulated deficit" ​ — ​ — ​ — ​ (4.8) ​ Foreign currency translation adjustments, end of period ​ $ (101.2) ​ $ (101.2) ​ $ (101.2) ​ $ (101.2) ​ ​ ​ ​ ​ ​ ​ ​ ​ ​ ​ ​ ​ ​ ​ Defined benefit pension plan adjustments, beginning of period ​ $ (133.6) ​ $ (135.8) ​ $ (136.1) ​ $ (113.1) ​ Reclassification of losses into "Other income, net" ​ 2.7 ​ 2.9 ​ 5.4 ​ 5.8 ​ Tax benefit related to reclassifications ​ (0.8) ​ (0.6) ​ (1.0) ​ (1.4) ​ Net defined benefit pension plan adjustments ​ 1.9 ​ 2.3 ​ 4.4 ​ 4.4 ​ Reclassification of Tax Act effects into "Accumulated deficit" ​ — ​ — ​ — ​ (24.8) ​ Defined benefit pension plan adjustments, end of period ​ $ (131.7) ​ $ (133.5) ​ $ (131.7) ​ $ (133.5) ​ Accumulated other comprehensive loss, end of period ​ $ (205.7) ​ $ (248.0) ​ $ (205.7) ​ $ (248.0) ​ (a) Beginning in the third quarter of 2018, all changes in the value of the Argentine peso on the Company's monetary assets and liabilities are reflected in net income, given Argentina’s status as a highly inflationary economy. Prior to the third quarter of 2018, changes in the Argentine peso exchange rate were reflected in net income for the Company's money transfer operations, whereas these effects were reflected in other comprehensive income for the Company's bill payment operations. This designation did not have a material impact on the Company's financial position and results of operations during the three and six months ended June 30, 2019 and 2018.</t>
  </si>
  <si>
    <t>Derivatives (Tables)</t>
  </si>
  <si>
    <t>Schedule of notional amounts of foreign currency forward contracts</t>
  </si>
  <si>
    <t>The aggregate equivalent United States dollar notional amounts of foreign currency forward contracts as of June 30, 2019 were as follows (in millions): ​ ​ ​ ​ Contracts designated as hedges: ​ Euro ​ $ 372.5 Canadian dollar ​ 97.8 British pound ​ 65.1 Australian dollar ​ 39.5 Other ​ 77.9 Contracts not designated as hedges: ​ Euro ​ $ 295.0 British pound ​ 81.0 Canadian dollar ​ 72.2 Indian rupee ​ 60.5 Mexican peso ​ 34.7 Australian dollar ​ 32.7 Japanese yen ​ ​ 29.5 Brazilian real ​ 27.8 Other (a) ​ 126.1 (a) Comprised of exposures to 20 different currencies. None of these individual currency exposures is greater than $25 million.</t>
  </si>
  <si>
    <t>Schedule of fair value of derivatives</t>
  </si>
  <si>
    <t>The following table summarizes the fair value of derivatives reported in the Condensed Consolidated Balance Sheets as of June 30, 2019 and December 31, 2018 (in millions): ​ ​ ​ ​ ​ ​ ​ ​ ​ ​ ​ ​ ​ ​ ​ ​ ​ Derivative Assets ​ Derivative Liabilities ​ ​ ​ Fair Value ​ ​ ​ Fair Value ​ Balance Sheet June 30, December 31, Balance Sheet June 30, December 31, ​ Location ​ 2019 ​ 2018 ​ Location ​ 2019 ​ 2018 Derivatives designated as hedges: ​ ​ ​ ​ Interest rate fair value hedges Other assets ​ $ 1.6 ​ $ 0.1 Other liabilities ​ $ — ​ $ — Foreign currency cash flow hedges Other assets ​ 26.4 ​ 28.6 Other liabilities ​ 1.9 ​ 2.8 Total ​ $ 28.0 ​ $ 28.7 ​ $ 1.9 ​ $ 2.8 Derivatives not designated as hedges: ​ ​ ​ ​ Business Solutions operations - foreign currency (a) Other assets ​ $ 173.9 ​ $ 214.2 Other liabilities ​ $ 141.7 ​ $ 170.9 Foreign currency Other assets ​ 0.9 ​ 2.6 Other liabilities ​ 2.3 ​ 2.5 Total ​ $ 174.8 ​ $ 216.8 ​ $ 144.0 ​ $ 173.4 Total derivatives ​ $ 202.8 ​ $ 245.5 ​ $ 145.9 ​ $ 176.2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to the growth in the underlying derivatives business.</t>
  </si>
  <si>
    <t>Schedule of gross and net fair value of derivative assets</t>
  </si>
  <si>
    <t xml:space="preserve">The following tables summarize the gross and net fair value of derivative assets and liabilities as of June 30, 2019 and December 31, 2018 (in millions): Offsetting of Derivative Assets ​ ​ ​ ​ ​ ​ ​ ​ ​ ​ ​ ​ ​ ​ ​ ​ ​ ​ ​ Gross Net Amounts Derivatives ​ ​ ​ ​ ​ ​ Amounts ​ Presented ​ Not Offset ​ ​ ​ ​ ​ Gross ​ Offset in the ​ in the ​ in the ​ ​ ​ ​ ​ Amounts of ​ Condensed ​ Condensed ​ Condensed ​ ​ ​ ​ ​ Recognized ​ Consolidated ​ Consolidated ​ Consolidated ​ ​ ​ June 30, 2019 ​ Assets ​ Balance Sheets ​ Balance Sheets ​ Balance Sheets ​ Net Amounts Derivatives subject to a master netting arrangement or similar agreement ​ $ 136.5 ​ $ — ​ $ 136.5 ​ $ (81.6) ​ $ 54.9 Derivatives that are not or may not be subject to master netting arrangement or similar agreement ​ 66.3 ​ ​ ​ ​ Total ​ $ 202.8 ​ ​ ​ ​ ​ ​ ​ ​ ​ ​ ​ ​ ​ ​ ​ ​ ​ ​ ​ ​ December 31, 2018 ​ ​ ​ ​ ​ Derivatives subject to a master netting arrangement or similar agreement ​ $ 162.6 ​ $ — ​ $ 162.6 ​ $ (95.7) ​ $ 66.9 Derivatives that are not or may not be subject to master netting arrangement or similar agreement ​ 82.9 ​ ​ ​ ​ Total ​ $ 245.5 ​ ​ ​ ​ </t>
  </si>
  <si>
    <t>Schedule of gross and net fair value of derivative liabilities</t>
  </si>
  <si>
    <t xml:space="preserve">Offsetting of Derivative Liabilities ​ ​ ​ ​ ​ ​ ​ ​ ​ ​ ​ ​ ​ ​ ​ ​ ​ ​ ​ Gross Net Amounts Derivatives ​ ​ ​ ​ ​ ​ ​ Amounts ​ Presented ​ Not Offset ​ ​ ​ ​ ​ Gross ​ Offset in the ​ in the ​ in the ​ ​ ​ ​ ​ Amounts of ​ Condensed ​ Condensed ​ Condensed ​ ​ ​ ​ ​ Recognized ​ Consolidated ​ Consolidated ​ Consolidated ​ ​ ​ June 30, 2019 ​ Liabilities ​ Balance Sheets ​ Balance Sheets ​ Balance Sheets ​ Net Amounts Derivatives subject to a master netting arrangement or similar agreement ​ $ 90.5 ​ $ — ​ $ 90.5 ​ $ (81.6) ​ $ 8.9 Derivatives that are not or may not be subject to master netting arrangement or similar agreement ​ 55.4 ​ ​ ​ ​ Total ​ $ 145.9 ​ ​ ​ ​ ​ ​ ​ ​ ​ ​ ​ ​ ​ ​ ​ ​ ​ ​ ​ ​ December 31, 2018 ​ ​ ​ ​ ​ Derivatives subject to a master netting arrangement or similar agreement ​ $ 104.1 ​ $ — ​ $ 104.1 ​ $ (95.7) ​ $ 8.4 Derivatives that are not or may not be subject to master netting arrangement or similar agreement ​ 72.1 ​ ​ ​ ​ Total ​ $ 176.2 ​ ​ ​ ​ </t>
  </si>
  <si>
    <t>Schedule of amount and location of gains/(losses) from hedging activities</t>
  </si>
  <si>
    <t>The following table presents the amount of gains and losses recognized in other comprehensive income from cash flow hedges for the three and six months ended June 30, 2019 and 2018 (in millions): ​ ​ ​ ​ ​ ​ ​ ​ ​ ​ ​ ​ ​ ​ ​ Amount of Gain/(Loss) Recognized in Other ​ ​ Comprehensive Income on Derivatives ​ ​ Three Months Ended ​ Six Months Ended ​ ​ June 30, ​ June 30, Derivatives 2019 2018 2019 2018 Cash flow hedges: ​ ​ ​ ​ Foreign currency contracts (a) ​ $ (3.9) ​ $ 31.8 ​ $ 0.5 ​ $ 19.5 (a) For the three months ended June 30, 2019, gains of $1.2 million, represent the amounts excluded from the assessment of effectiveness that were recognized in other comprehensive income, and there were no amounts recorded in other comprehensive income for amounts excluded from the measurement of effectiveness for the three months ended June 30, 2018, for which an amortization approach is applied. For the six months ended June 30, 2019 and 2018, gains/(losses) of $1.7 million and $(0.2) million, respectively, represent amounts recorded in other comprehensive income for amounts excluded from the measurement of effectiveness. ​ The following table presents the location and amount of gains and losses from fair value and cash flow hedges for the three months ended June 30, 2019 and 2018 (in millions): ​ ​ ​ ​ ​ ​ ​ ​ ​ ​ ​ ​ ​ ​ ​ ​ ​ ​ ​ ​ ​ Location and Amount of Gain/(Loss) Recognized in Income on Fair Value and ​ ​ Cash Flow Hedging Relationships ​ ​ June 30, 2019 ​ June 30, 2018 ​ ​ ​ ​ ​ Other ​ ​ ​ ​ Other ​ ​ ​ ​ ​ Interest ​ Income/(Expense), ​ ​ ​ ​ Interest ​ Income, ​ ​ Revenues ​ Expense ​ net ​ Revenues ​ Expense ​ net Total amounts presented in the condensed consolidated statements of income in which the effects of fair value or cash flow hedges are recorded ​ $ 1,340.5 ​ $ (38.6) ​ $ (0.3) ​ $ 1,411.1 ​ $ (37.5) ​ $ 8.1 The effects of fair value and cash flow hedging: ​ ​ ​ ​ ​ ​ Gain/(loss) on fair value hedges: ​ ​ ​ ​ ​ ​ Interest rate contracts: ​ ​ ​ ​ ​ ​ Hedged items ​ — ​ (0.6) ​ — ​ — ​ — ​ — Derivatives designated as hedging instruments ​ — ​ 0.6 ​ — ​ — ​ (0.5) ​ — Loss on cash flow hedges: ​ ​ ​ ​ ​ ​ Foreign exchange contracts: ​ ​ ​ ​ ​ ​ Amount of gain/(loss) reclassified from accumulated other comprehensive loss into income ​ 2.1 ​ — ​ — ​ (5.4) ​ — ​ — Amount excluded from effectiveness testing recognized in earnings based on an amortization approach ​ 2.8 ​ — ​ — ​ 0.8 ​ — ​ — Amount excluded from effectiveness testing recognized in earnings based on changes in fair value ​ 1.0 ​ — ​ — ​ 2.4 ​ — ​ — ​ The following table presents the location and amount of gains and losses from fair value and cash flow hedges for the six months ended June 30, 2019 and 2018 (in millions): ​ ​ ​ ​ ​ ​ ​ ​ ​ ​ ​ ​ ​ ​ ​ ​ ​ ​ ​ ​ ​ ​ Location and Amount of Gain/(Loss) Recognized in Income on Fair Value and ​ ​ Cash Flow Hedging Relationships ​ ​ June 30, 2019 ​ June 30, 2018 ​ ​ ​ ​ ​ Other ​ ​ ​ ​ Other ​ ​ ​ ​ ​ Interest ​ Income/(Expense), ​ ​ ​ ​ Interest ​ Income, ​ ​ Revenues ​ Expense ​ net ​ Revenues ​ Expense ​ net Total amounts presented in the condensed consolidated statements of income in which the effects of fair value or cash flow hedges are recorded ​ $ 2,677.5 ​ $ (78.3) ​ $ 2.2 ​ $ 2,800.5 ​ $ (73.0) ​ $ 12.5 The effects of fair value and cash flow hedging: ​ ​ ​ ​ ​ ​ Gain/(loss) on fair value hedges: ​ ​ ​ ​ ​ ​ Interest rate contracts: ​ ​ ​ ​ ​ ​ Hedged items ​ — ​ (0.9) ​ — ​ — ​ 1.4 ​ — Derivatives designated as hedging instruments ​ — ​ 1.0 ​ — ​ — ​ (2.0) ​ — Loss on cash flow hedges: ​ ​ ​ ​ ​ ​ ​ ​ ​ ​ ​ ​ ​ ​ ​ ​ ​ ​ Foreign exchange contracts: ​ ​ ​ ​ ​ ​ Amount of gain/(loss) reclassified from accumulated other comprehensive loss into income ​ 3.5 ​ — ​ — ​ (14.8) ​ — ​ — Amount excluded from effectiveness testing recognized in earnings based on an amortization approach ​ 5.1 ​ — ​ — ​ 1.0 ​ — ​ — Amount excluded from effectiveness testing recognized in earnings based on changes in fair value ​ 2.3 ​ — ​ — ​ 3.8 ​ — ​ — ​ Undesignated Hedges The following table presents the location and amount of net gains and losses from undesignated hedges for the three and six months ended June 30, 2019 and 2018 (in millions): ​ ​ ​ ​ ​ ​ ​ ​ ​ ​ ​ ​ ​ ​ ​ ​ ​ Gain/(Loss) Recognized in Income on Derivatives (a) ​ ​ ​ ​ ​ ​ ​ ​ ​ Amount ​ ​ ​ ​ ​ ​ ​ ​ ​ ​ Three Months Ended ​ Six Months Ended ​ ​ ​ ​ June 30, ​ June 30, Derivatives Income Statement Location 2019 2018 2019 2018 Foreign currency contracts (b) Selling, general and administrative ​ $ 1.0 ​ $ 35.3 ​ $ 7.6 ​ $ 35.2 Foreign currency contracts (c) Revenues ​ — ​ 2.1 ​ 0.2 ​ 1.6 Foreign currency contracts (c) Other income, net ​ — ​ 0.1 ​ — ​ (1.9) Total gain ​ $ 1.0 ​ $ 37.5 ​ $ 7.8 ​ $ 34.9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s activity as displayed above and included in "Selling, general and administrative" in the Condensed Consolidated Statements of Income, were $(4.3) million and $(33.6) million for the three months ended June 30, 2019 and 2018, respectively, and $(15.1) million and $(31.3) million for the six months ended June 30, 2019 and 2018, respectively. (c) All derivative contracts executed in the Company’s revenue hedging program prior to January 1, 2018 are not designated as hedges in the final month of the contract. The change in fair value in this final month was recorded to "Revenues" for the three and six months ended June 30, 2019 and 2018. The amount recorded to "Other income, net" for the three and six months ended June 30, 2019 relates to losses on certain undesignated foreign currency derivative contracts that were recognized after the Company determined that certain forecasted transactions were no longer probable of occurring.</t>
  </si>
  <si>
    <t>Borrowings (Tables)</t>
  </si>
  <si>
    <t>Schedule of outstanding borrowings</t>
  </si>
  <si>
    <t>The Company’s outstanding borrowings consisted of the following (in millions): ​ ​ ​ ​ ​ ​ ​ ​ June 30, 2019 December 31, 2018 Commercial paper (a) ​ $ 268.0 ​ $ 125.0 Notes: ​ ​ 3.350% notes due 2019 (b) ​ — ​ 250.0 Floating rate notes due 2019 (b) ​ — ​ 250.0 5.253% notes due 2020 (effective rate of 5.7%) ​ 324.9 ​ 324.9 3.600% notes due 2022 (c) ​ 500.0 ​ 500.0 4.250% notes due 2023 (c) ​ 300.0 ​ 300.0 6.200% notes due 2036 (c) ​ 500.0 ​ 500.0 6.200% notes due 2040 (c) ​ 250.0 ​ 250.0 Term loan facility borrowing (effective rate of 3.7%) ​ 950.0 ​ 950.0 Total borrowings at par value ​ 3,092.9 ​ 3,449.9 Fair value hedge accounting adjustments, net (d) ​ 0.8 ​ (0.1) Debt issuance costs and unamortized discount, net ​ (13.5) ​ (16.1) Total borrowings at carrying value (e) ​ $ 3,080.2 ​ $ 3,433.7 (a) Pursuant to the Company’s commercial paper program, the Company may issue unsecured commercial paper notes in an amount not to exceed $1.5 billion outstanding at any time, reduced to the extent of borrowings outstanding on the Company’s revolving credit facility. The commercial paper notes may have maturities of up to 397 days from date of issuance. The Company’s commercial paper borrowings as of June 30, 2019 had a weighted-average annual interest rate of approximately 2.6% and a weighted-average term of approximately 1 day . (b) Proceeds from the Speedpay divestiture, commercial paper, and cash, including cash generated from operations, were used to repay the May 2019 maturities of $250.0 million of aggregate principal amount unsecured notes and $250.0 million of aggregate principal amount unsecured floating rate notes. (c) The difference between the stated interest rate and the effective interest rate is not significant. (d)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nterest to differ from the notes’ stated rate. (e) As of June 30, 2019, the Company’s weighted-average effective rate on total borrowings was approximately 4.5% .</t>
  </si>
  <si>
    <t>Schedule of maturities of borrowings</t>
  </si>
  <si>
    <t>The following summarizes the Company’s maturities of notes and term loan at par value as of June 30, 2019 (in millions): ​ ​ ​ ​ Due within 1 year $ 324.9 Due after 1 year through 2 years ​ 23.8 Due after 2 years through 3 years ​ 547.5 Due after 3 years through 4 years ​ 371.3 Due after 4 years through 5 years ​ 807.4 Due after 5 years ​ 750.0</t>
  </si>
  <si>
    <t>Segments (Tables)</t>
  </si>
  <si>
    <t>Schedule of segment results</t>
  </si>
  <si>
    <t>The following table presents the Company’s reportable segment results for the three and six months ended June 30, 2019 and 2018 (in millions): ​ ​ ​ ​ ​ ​ ​ ​ ​ ​ ​ ​ ​ ​ ​ ​ Three Months Ended ​ Six Months Ended ​ ​ ​ June 30, ​ June 30, ​ ​ 2019 2018 2019 2018 Revenues: ​ ​ ​ ​ ​ Consumer-to-Consumer ​ $ 1,112.9 ​ $ 1,127.5 ​ $ 2,169.8 ​ $ 2,218.5 ​ Business Solutions ​ 95.6 ​ 93.1 ​ 191.2 ​ 189.8 ​ Other (a) ​ 132.0 ​ 190.5 ​ 316.5 ​ 392.2 ​ Total consolidated revenues ​ $ 1,340.5 ​ $ 1,411.1 ​ $ 2,677.5 ​ $ 2,800.5 ​ Operating income: ​ ​ ​ ​ ​ Consumer-to-Consumer ​ $ 250.2 ​ $ 266.2 ​ $ 483.5 ​ $ 507.9 ​ Business Solutions ​ 10.5 ​ 1.1 ​ 19.1 ​ 3.9 ​ Other (a) ​ 5.6 ​ 16.3 ​ 14.9 ​ 36.7 ​ Total segment operating income (b) ​ $ 266.3 ​ $ 283.6 ​ $ 517.5 ​ $ 548.5 ​ (a) Other primarily consists of the Company’s electronic-based and cash-based bill payment services which facilitate payments from consumers to businesses and other organizations . In May 2019, the Company sold a substantial majority of its United States based electronic bill payments services, as discussed in Note 4. Speedpay revenues included in the Company’s results were $37.2 million and $87.4 million for the three months ended June 30, 2019 and 2018, respectively, and $125.4 million and $182.4 million for the six months ended June 30, 2019 and 2018, respectively. Speedpay direct operating expenses were $30.6 million and $61.6 million for the three months ended June 30, 2019 and 2018, respectively, and $98.2 million and $127.7 million for the six months ended June 30, 2019 and 2018, respectively. Paymap revenues included in the Company’s results were $1.6 million and $4.2 million for the three months ended June 30, 2019 and 2018, respectively, and $5.3 million and $8.3 million for the six months ended June 30, 2019 and 2018, respectively. Paymap direct operating expenses were $0.5 million and $1.5 million for the three months ended June 30, 2019 and 2018, respectively, and $2.2 million and $3.2 million for the six months ended June 30, 2019 and 2018, respectively. (b) During the three and six months ended June 30, 2019, the Company incurred approximately $7.4 million of restructuring-related expenses, as further discussed in Note 16. While these expenses are identifiable to the Company's segments, they have been excluded from the measurement of segment operating income provided to the CODM for purposes of assessing segment performance and decision making with respect to resource allocation. ​</t>
  </si>
  <si>
    <t>Business and Basis of Presentation - Narrative (Details) $ in Millions</t>
  </si>
  <si>
    <t>Jun. 30, 2019country</t>
  </si>
  <si>
    <t>Dec. 31, 2018USD ($)</t>
  </si>
  <si>
    <t>Number of countries and territories where services are primarily available through a network of agent locations (more than) | country</t>
  </si>
  <si>
    <t>Net assets subject to limitations | $</t>
  </si>
  <si>
    <t>ASU 2016-02</t>
  </si>
  <si>
    <t>Change in accounting principle due to adopted Accounting Standards Update</t>
  </si>
  <si>
    <t>Practical expedients related to Lease disclosures</t>
  </si>
  <si>
    <t>Change in Accounting Principle, Accounting Standards Update, Transition Option Elected [Fixed List]</t>
  </si>
  <si>
    <t>Modified Retrospective</t>
  </si>
  <si>
    <t>ASU 2016-13</t>
  </si>
  <si>
    <t>Revenue - Narrative - (Details) $ in Millions</t>
  </si>
  <si>
    <t>Jun. 30, 2019USD ($)item</t>
  </si>
  <si>
    <t>Jun. 30, 2018USD ($)</t>
  </si>
  <si>
    <t>Revenues from contracts with customers | $</t>
  </si>
  <si>
    <t>Consumer money transfers</t>
  </si>
  <si>
    <t>Number of performance obligations | item</t>
  </si>
  <si>
    <t>Number of integrated services involved in a transaction | item</t>
  </si>
  <si>
    <t>Consumer bill payments</t>
  </si>
  <si>
    <t>Revenue - Disaggregation of revenue - (Details) - USD ($) $ in Millions</t>
  </si>
  <si>
    <t>Revenues from contracts with customers</t>
  </si>
  <si>
    <t>Other revenue</t>
  </si>
  <si>
    <t>Foreign exchange and payment services</t>
  </si>
  <si>
    <t>Other services</t>
  </si>
  <si>
    <t>Other services | Speedpay | Disposed of by Sale, Not Discontinued Operations</t>
  </si>
  <si>
    <t>North America</t>
  </si>
  <si>
    <t>North America | Consumer money transfers</t>
  </si>
  <si>
    <t>North America | Foreign exchange and payment services</t>
  </si>
  <si>
    <t>North America | Consumer bill payments</t>
  </si>
  <si>
    <t>North America | Other services</t>
  </si>
  <si>
    <t>North America | Other services | Speedpay | Disposed of by Sale, Not Discontinued Operations</t>
  </si>
  <si>
    <t>Europe and Russia/CIS</t>
  </si>
  <si>
    <t>Europe and Russia/CIS | Consumer money transfers</t>
  </si>
  <si>
    <t>Europe and Russia/CIS | Foreign exchange and payment services</t>
  </si>
  <si>
    <t>Europe and Russia/CIS | Consumer bill payments</t>
  </si>
  <si>
    <t>Europe and Russia/CIS | Other services</t>
  </si>
  <si>
    <t>Middle East, Africa, and South Asia</t>
  </si>
  <si>
    <t>Middle East, Africa, and South Asia | Consumer money transfers</t>
  </si>
  <si>
    <t>Middle East, Africa, and South Asia | Foreign exchange and payment services</t>
  </si>
  <si>
    <t>Middle East, Africa, and South Asia | Consumer bill payments</t>
  </si>
  <si>
    <t>Latin America and the Caribbean</t>
  </si>
  <si>
    <t>Latin America and the Caribbean | Consumer money transfers</t>
  </si>
  <si>
    <t>Latin America and the Caribbean | Foreign exchange and payment services</t>
  </si>
  <si>
    <t>Latin America and the Caribbean | Consumer bill payments</t>
  </si>
  <si>
    <t>Latin America and the Caribbean | Other services</t>
  </si>
  <si>
    <t>East Asia and Oceania</t>
  </si>
  <si>
    <t>East Asia and Oceania | Consumer money transfers</t>
  </si>
  <si>
    <t>East Asia and Oceania | Foreign exchange and payment services</t>
  </si>
  <si>
    <t>East Asia and Oceania | Consumer bill payments</t>
  </si>
  <si>
    <t>Earnings Per Share (Details) - shares shares in Millions</t>
  </si>
  <si>
    <t>Earnings/(Loss) Per Share</t>
  </si>
  <si>
    <t>Outstanding options to purchase shares of stock excluded from the diluted earnings per share calculation</t>
  </si>
  <si>
    <t>Calculation of diluted weighted-average shares outstanding</t>
  </si>
  <si>
    <t>Basic weighted-average shares outstanding</t>
  </si>
  <si>
    <t>Common stock equivalents</t>
  </si>
  <si>
    <t>Diluted weighted-average shares outstanding</t>
  </si>
  <si>
    <t>Divestitures and Assets Held For Sale (Details) - USD ($) $ in Millions</t>
  </si>
  <si>
    <t>May 09, 2019</t>
  </si>
  <si>
    <t>Gain on sale</t>
  </si>
  <si>
    <t>Former Headquarters</t>
  </si>
  <si>
    <t>Assets Held for Sale</t>
  </si>
  <si>
    <t>Assets held for sale, net</t>
  </si>
  <si>
    <t>Assets held for sale, accumulated depreciation</t>
  </si>
  <si>
    <t>Speedpay | Disposed of by Sale, Not Discontinued Operations</t>
  </si>
  <si>
    <t>Consideration from sale of business</t>
  </si>
  <si>
    <t>Speedpay | Disposed of by Sale, Not Discontinued Operations | Other services</t>
  </si>
  <si>
    <t>Operating expenses</t>
  </si>
  <si>
    <t>Leases - Narrative (Details) $ in Millions</t>
  </si>
  <si>
    <t>Jun. 30, 2019USD ($)</t>
  </si>
  <si>
    <t>ROU asset</t>
  </si>
  <si>
    <t>Balance sheet location of ROU asset</t>
  </si>
  <si>
    <t>us-gaap:OtherAssets</t>
  </si>
  <si>
    <t>Lease liability</t>
  </si>
  <si>
    <t>Balance sheet location of lease liability</t>
  </si>
  <si>
    <t>us-gaap:OtherLiabilities</t>
  </si>
  <si>
    <t>Operating lease costs</t>
  </si>
  <si>
    <t>Lessee, Operating Lease, Existence of Option to Extend [true false]</t>
  </si>
  <si>
    <t>Minimum</t>
  </si>
  <si>
    <t>Lease terms</t>
  </si>
  <si>
    <t>1 year</t>
  </si>
  <si>
    <t>Maximum</t>
  </si>
  <si>
    <t>12 years</t>
  </si>
  <si>
    <t>Lease extension terms</t>
  </si>
  <si>
    <t>Leases - Weighted Average Lease Terms and Discount Rate (Details)</t>
  </si>
  <si>
    <t>Weighted Average Lease Terms and Discount Rates</t>
  </si>
  <si>
    <t>Weighted average remaining lease term</t>
  </si>
  <si>
    <t>7 years 10 months 24 days</t>
  </si>
  <si>
    <t>Weighted average discount rate</t>
  </si>
  <si>
    <t>6.70%</t>
  </si>
  <si>
    <t>Leases - Maturities (Details) $ in Millions</t>
  </si>
  <si>
    <t>Maturities of Operating Lease Liabilities</t>
  </si>
  <si>
    <t>Due within 1 year</t>
  </si>
  <si>
    <t>Due after 1 year through 2 years</t>
  </si>
  <si>
    <t>Due after 2 years through 3 years</t>
  </si>
  <si>
    <t>Due after 3 years through 4 years</t>
  </si>
  <si>
    <t>Due after 4 years through 5 years</t>
  </si>
  <si>
    <t>Due after 5 years</t>
  </si>
  <si>
    <t>Total future minimum lease payments</t>
  </si>
  <si>
    <t>Less imputed interest</t>
  </si>
  <si>
    <t>Fair Value Measurements - Fair Value of Assets and Liabilities (Details) - USD ($) $ in Millions</t>
  </si>
  <si>
    <t>Assets:</t>
  </si>
  <si>
    <t>Recurring</t>
  </si>
  <si>
    <t>Recurring | State and municipal debt securities</t>
  </si>
  <si>
    <t>Recurring | State and municipal variable rate demand notes</t>
  </si>
  <si>
    <t>Recurring | Corporate and other debt securities</t>
  </si>
  <si>
    <t>Recurring | United States Treasury securities</t>
  </si>
  <si>
    <t>Recurring | Money market funds</t>
  </si>
  <si>
    <t>Cash</t>
  </si>
  <si>
    <t>Recurring | Level 1</t>
  </si>
  <si>
    <t>Recurring | Level 1 | United States Treasury securities</t>
  </si>
  <si>
    <t>Recurring | Level 1 | Money market funds</t>
  </si>
  <si>
    <t>Recurring | Level 2</t>
  </si>
  <si>
    <t>Recurring | Level 2 | State and municipal debt securities</t>
  </si>
  <si>
    <t>Recurring | Level 2 | State and municipal variable rate demand notes</t>
  </si>
  <si>
    <t>Recurring | Level 2 | Corporate and other debt securities</t>
  </si>
  <si>
    <t>Fair Value Measurements - Narrative (Details) - USD ($) $ in Millions</t>
  </si>
  <si>
    <t>Carrying Value</t>
  </si>
  <si>
    <t>Other Fair Value Measurements</t>
  </si>
  <si>
    <t>Notes and other borrowings</t>
  </si>
  <si>
    <t>Level 2 | Fair Value</t>
  </si>
  <si>
    <t>Foreign corporate debt securities | Carrying Value</t>
  </si>
  <si>
    <t>Carrying value of foreign corporate debt securities</t>
  </si>
  <si>
    <t>Foreign corporate debt securities | Level 2 | Fair Value</t>
  </si>
  <si>
    <t>Fair value of foreign corporate debt securities</t>
  </si>
  <si>
    <t>Non-recurring</t>
  </si>
  <si>
    <t>Fair Value Adjustments</t>
  </si>
  <si>
    <t>Non-recurring asset fair value adjustments</t>
  </si>
  <si>
    <t>Commitments and Contingencies - Narrative (Details) € in Millions, $ in Millions</t>
  </si>
  <si>
    <t>Jan. 04, 2018USD ($)</t>
  </si>
  <si>
    <t>Nov. 06, 2017defendant</t>
  </si>
  <si>
    <t>May 03, 2017lawsuit</t>
  </si>
  <si>
    <t>Feb. 22, 2017lawsuit</t>
  </si>
  <si>
    <t>Jan. 31, 2017USD ($)stateitem</t>
  </si>
  <si>
    <t>May 02, 2016defendant</t>
  </si>
  <si>
    <t>Mar. 31, 2016</t>
  </si>
  <si>
    <t>Feb. 04, 2015defendant</t>
  </si>
  <si>
    <t>Jan. 13, 2014defendant</t>
  </si>
  <si>
    <t>Mar. 31, 2015USD ($)</t>
  </si>
  <si>
    <t>Dec. 31, 2014USD ($)</t>
  </si>
  <si>
    <t>Jan. 04, 2018EUR (€)</t>
  </si>
  <si>
    <t>Apr. 12, 2017state</t>
  </si>
  <si>
    <t>Mar. 31, 2017item</t>
  </si>
  <si>
    <t>Feb. 13, 2017item</t>
  </si>
  <si>
    <t>Letters of credit outstanding and bank guarantees</t>
  </si>
  <si>
    <t>Maximum maturity year for letters of credit</t>
  </si>
  <si>
    <t>2024</t>
  </si>
  <si>
    <t>Letters of credit renewal option</t>
  </si>
  <si>
    <t>Stock repurchased</t>
  </si>
  <si>
    <t>Pending Litigation</t>
  </si>
  <si>
    <t>Range of possible loss, portion not accrued</t>
  </si>
  <si>
    <t>Pending Litigation | Defendants under the shareholder complaint filed in District Court, Douglas Country | Executive Officer</t>
  </si>
  <si>
    <t>Number of defendants | defendant</t>
  </si>
  <si>
    <t>Pending Litigation | Defendants under the shareholder complaint filed in District Court, Douglas Country | Former Director</t>
  </si>
  <si>
    <t>Pending Litigation | Defendants under the shareholder derivative complaints filed in US District Court for the District of Colorado</t>
  </si>
  <si>
    <t>Period plaintiffs may file an amended complaint</t>
  </si>
  <si>
    <t>30 days</t>
  </si>
  <si>
    <t>Pending Litigation | Defendants under the shareholder derivative complaints filed in US District Court for the District of Colorado | Executive Officer</t>
  </si>
  <si>
    <t>Pending Litigation | Defendants under the shareholder derivative complaints filed in US District Court for the District of Colorado | Director</t>
  </si>
  <si>
    <t>Pending Litigation | Defendants under the shareholder derivative complaints filed in US District Court for the District of Colorado | Former Director</t>
  </si>
  <si>
    <t>Pending Litigation | Lawrence Henry Smallen and Laura Anne Smallen Revocable Living Trust</t>
  </si>
  <si>
    <t>Number of purported class action lawsuits | lawsuit</t>
  </si>
  <si>
    <t>Number of claims consolidated | lawsuit</t>
  </si>
  <si>
    <t>Pending Litigation | Lawrence Henry Smallen and Laura Anne Smallen Revocable Living Trust | Executive Officer</t>
  </si>
  <si>
    <t>Number of defendants voluntarily dismissed | defendant</t>
  </si>
  <si>
    <t>Pending Litigation | National Court of Spain</t>
  </si>
  <si>
    <t>Guaranty liabilities | €</t>
  </si>
  <si>
    <t>Pending Litigation | National Court of Spain | Former Agent</t>
  </si>
  <si>
    <t>Number of agents | item</t>
  </si>
  <si>
    <t>Settled Litigation | Joint Settlement Agreements</t>
  </si>
  <si>
    <t>Number of state attorneys general | state</t>
  </si>
  <si>
    <t>Count- criminal information | item</t>
  </si>
  <si>
    <t>Compensation payment</t>
  </si>
  <si>
    <t>State attorneys general payment</t>
  </si>
  <si>
    <t>Period to retain an independent compliance auditor</t>
  </si>
  <si>
    <t>3 years</t>
  </si>
  <si>
    <t>Civil penalty assessed by the FinCEN Agreement</t>
  </si>
  <si>
    <t>Settled Litigation | Northern District of Illinois</t>
  </si>
  <si>
    <t>Litigation settlement awarded to other party</t>
  </si>
  <si>
    <t>Settled Litigation | NYDFS Consent Order</t>
  </si>
  <si>
    <t>Damages awarded</t>
  </si>
  <si>
    <t>Period to provide remediation plan</t>
  </si>
  <si>
    <t>90 days</t>
  </si>
  <si>
    <t>Settled Litigation | NYDFS Consent Order | Current Agent</t>
  </si>
  <si>
    <t>Settled Litigation | NYDFS Consent Order | Former Agent</t>
  </si>
  <si>
    <t>Related Party Transactions - Narrative (Details) - USD ($) $ in Millions</t>
  </si>
  <si>
    <t>Equity Method Investee</t>
  </si>
  <si>
    <t>Commission expense</t>
  </si>
  <si>
    <t>Settlement Assets and Obligations and Non-Settlement Related Investments - Settlement Assets and Obligations (Details) - USD ($) $ in Millions</t>
  </si>
  <si>
    <t>Settlement assets:</t>
  </si>
  <si>
    <t>Receivables from selling agents and Business Solutions customers</t>
  </si>
  <si>
    <t>Investment securities</t>
  </si>
  <si>
    <t>Total settlement assets</t>
  </si>
  <si>
    <t>Settlement obligations:</t>
  </si>
  <si>
    <t>Money transfer, money order and payment service payables</t>
  </si>
  <si>
    <t>Payables to agents</t>
  </si>
  <si>
    <t>Total settlement obligations</t>
  </si>
  <si>
    <t>Settlement Assets and Obligations and Non-Settlement Related Investments - Components of Investment Securities (Details) - USD ($) $ in Millions</t>
  </si>
  <si>
    <t>Variable rate demand notes, maximum maturity year</t>
  </si>
  <si>
    <t>2052</t>
  </si>
  <si>
    <t>Proceeds from sale and maturity of available-for-sale securities</t>
  </si>
  <si>
    <t>Cash:</t>
  </si>
  <si>
    <t>Amortized Cost</t>
  </si>
  <si>
    <t>Fair Value</t>
  </si>
  <si>
    <t>Gross Unrealized Gains</t>
  </si>
  <si>
    <t>Gross Unrealized Losses</t>
  </si>
  <si>
    <t>Net Unrealized Gains/ (Losses)</t>
  </si>
  <si>
    <t>Other assets:</t>
  </si>
  <si>
    <t>Money market funds | Cash</t>
  </si>
  <si>
    <t>Money market funds | Settlement Assets</t>
  </si>
  <si>
    <t>State and municipal debt securities</t>
  </si>
  <si>
    <t>State and municipal variable rate demand notes</t>
  </si>
  <si>
    <t>Corporate and other debt securities</t>
  </si>
  <si>
    <t>United States Treasury securities</t>
  </si>
  <si>
    <t>Foreign corporate debt securities</t>
  </si>
  <si>
    <t>Settlement Assets and Obligations and Non-Settlement Related Investments - Contractual Maturities of Debt Securities (Details) - USD ($) $ in Millions</t>
  </si>
  <si>
    <t>Due after 1 year through 5 years</t>
  </si>
  <si>
    <t>Due after 5 years through 10 years</t>
  </si>
  <si>
    <t>Due after 10 years</t>
  </si>
  <si>
    <t>Total investment securities</t>
  </si>
  <si>
    <t>Foreign corporate debt securities | Maximum</t>
  </si>
  <si>
    <t>Maturity of the held-to-maturity debt securities portfolio</t>
  </si>
  <si>
    <t>Stockholders' Equity/(Deficit) - Components of Accumulated Other Comprehensive Loss (Details) - USD ($) $ in Millions</t>
  </si>
  <si>
    <t>Unrealized gains on investment securities:</t>
  </si>
  <si>
    <t>Unrealized gains/(losses) on investment securities, beginning of period</t>
  </si>
  <si>
    <t>Unrealized gains/(losses)</t>
  </si>
  <si>
    <t>Tax (expense)/benefit</t>
  </si>
  <si>
    <t>Tax expense/(benefit) related to reclassifications</t>
  </si>
  <si>
    <t>Net unrealized gains/(losses) on investment securities</t>
  </si>
  <si>
    <t>Reclassification of Tax Act effects into "Accumulated deficit"</t>
  </si>
  <si>
    <t>Unrealized gains/(losses) on investment securities, end of period</t>
  </si>
  <si>
    <t>Unrealized gains/(losses) on hedging activities:</t>
  </si>
  <si>
    <t>Unrealized gain/(losses) on hedging activities, beginning of period</t>
  </si>
  <si>
    <t>Net unrealized gains/(losses) on hedging activities</t>
  </si>
  <si>
    <t>Unrealized gains/(losses) on hedging activities, end of period</t>
  </si>
  <si>
    <t>Foreign currency translation adjustments:</t>
  </si>
  <si>
    <t>Foreign currency translation adjustments, beginning of period</t>
  </si>
  <si>
    <t>Net foreign currency translation adjustments</t>
  </si>
  <si>
    <t>Foreign currency translation adjustments, end of period</t>
  </si>
  <si>
    <t>Defined benefit pension plan adjustments:</t>
  </si>
  <si>
    <t>Defined benefit pension plan adjustments, beginning of period</t>
  </si>
  <si>
    <t>Tax benefit related to reclassifications</t>
  </si>
  <si>
    <t>Net defined benefit pension plan adjustments</t>
  </si>
  <si>
    <t>Defined benefit pension plan adjustments, end of period</t>
  </si>
  <si>
    <t>Accumulated other comprehensive loss, end of period</t>
  </si>
  <si>
    <t>Reclassification out of Accumulated Other Comprehensive Income (Loss) | Revenue</t>
  </si>
  <si>
    <t>Reclassification of (gains)/losses into "Revenues"</t>
  </si>
  <si>
    <t>Reclassification of gains/(losses) into Revenues/Interest expense</t>
  </si>
  <si>
    <t>Reclassification out of Accumulated Other Comprehensive Income (Loss) | Interest Expense</t>
  </si>
  <si>
    <t>Reclassification out of Accumulated Other Comprehensive Income (Loss) | Other income, net</t>
  </si>
  <si>
    <t>Reclassification of losses into "Other income, net"</t>
  </si>
  <si>
    <t>Stockholders' Equity/(Deficit) - Cash Dividends Paid (Details) - USD ($) $ / shares in Units, $ in Millions</t>
  </si>
  <si>
    <t>Sep. 30, 2019</t>
  </si>
  <si>
    <t>Cash Dividends Paid</t>
  </si>
  <si>
    <t>Subsequent Event</t>
  </si>
  <si>
    <t>Stockholders' Equity/(Deficit) - Share Repurchases (Details) - USD ($) $ / shares in Units, shares in Millions, $ in Millions</t>
  </si>
  <si>
    <t>Share Repurchases</t>
  </si>
  <si>
    <t>Stock repurchased and retired, publicly announced authorizations (shares)</t>
  </si>
  <si>
    <t>Stock repurchased and retired, publicly announced authorizations, value excluding commissions</t>
  </si>
  <si>
    <t>Stock repurchased and retired, publicly announced authorizations, average cost per share excluding commissions (USD per share)</t>
  </si>
  <si>
    <t>Authorized through December 31, 2019</t>
  </si>
  <si>
    <t>Remaining amount available under share repurchase authorization through December 31, 2019</t>
  </si>
  <si>
    <t>Authorized through December 31, 2021</t>
  </si>
  <si>
    <t>Derivatives - Narrative (Details) - USD ($) $ in Millions</t>
  </si>
  <si>
    <t>Gain/(Loss) excluded from effectiveness testing recognized in other comprehensive income</t>
  </si>
  <si>
    <t>Foreign exchange gains/(losses) on settlement assets and obligations, cash balances, and other assets and liabilities</t>
  </si>
  <si>
    <t>Accumulated other comprehensive pre-tax gain/(loss) to be reclassified into revenue within the next 12 months</t>
  </si>
  <si>
    <t>Business Solutions</t>
  </si>
  <si>
    <t>Foreign exchange revenues</t>
  </si>
  <si>
    <t>Interest rate contracts | 5.253% notes due 2020</t>
  </si>
  <si>
    <t>Notional amounts</t>
  </si>
  <si>
    <t>Designated as hedges | Foreign currency contracts</t>
  </si>
  <si>
    <t>Derivative policy - contract maturity period maximum</t>
  </si>
  <si>
    <t>36 months</t>
  </si>
  <si>
    <t>Derivative policy - targeted weighted-average maturity</t>
  </si>
  <si>
    <t>Maximum remaining maturity of foreign currency derivatives</t>
  </si>
  <si>
    <t>24 months</t>
  </si>
  <si>
    <t>Derivative weighted-average maturity</t>
  </si>
  <si>
    <t>Not designated as hedges | Foreign currency contracts | Business Solutions</t>
  </si>
  <si>
    <t>Maximum | Not designated as hedges | Uncollected settlement assets and obligations</t>
  </si>
  <si>
    <t>Foreign currency forward contracts maturity range</t>
  </si>
  <si>
    <t>1 month</t>
  </si>
  <si>
    <t>Maximum | Not designated as hedges | Foreign currency contracts | Business Solutions</t>
  </si>
  <si>
    <t>Maximum | Not designated as hedges | Foreign currency denominated cash and other asset and other liability positions</t>
  </si>
  <si>
    <t>Derivatives - Notional Amounts of Foreign Currency Forward Contracts (Details) - Foreign currency contracts $ in Millions</t>
  </si>
  <si>
    <t>Designated as hedges | Euro</t>
  </si>
  <si>
    <t>Notional amounts of foreign currency forward contracts</t>
  </si>
  <si>
    <t>Designated as hedges | British pound</t>
  </si>
  <si>
    <t>Designated as hedges | Canadian dollar</t>
  </si>
  <si>
    <t>Designated as hedges | Australian dollar</t>
  </si>
  <si>
    <t>Designated as hedges | Other</t>
  </si>
  <si>
    <t>Not designated as hedges | Euro</t>
  </si>
  <si>
    <t>Not designated as hedges | British pound</t>
  </si>
  <si>
    <t>Not designated as hedges | Canadian dollar</t>
  </si>
  <si>
    <t>Not designated as hedges | Indian rupee</t>
  </si>
  <si>
    <t>Not designated as hedges | Mexican peso</t>
  </si>
  <si>
    <t>Not designated as hedges | Australian dollar</t>
  </si>
  <si>
    <t>Not designated as hedges | Japanese yen</t>
  </si>
  <si>
    <t>Not designated as hedges | Brazilian real</t>
  </si>
  <si>
    <t>Not designated as hedges | Other</t>
  </si>
  <si>
    <t>Number of currency exposures within 'Other' | item</t>
  </si>
  <si>
    <t>Maximum individual currency exposure within 'Other'</t>
  </si>
  <si>
    <t>Derivatives - Fair Value of Derivatives (Details) - USD ($) $ in Millions</t>
  </si>
  <si>
    <t>Fair Value of Derivatives</t>
  </si>
  <si>
    <t>Derivative Assets</t>
  </si>
  <si>
    <t>Derivative Liabilities</t>
  </si>
  <si>
    <t>Designated as hedges</t>
  </si>
  <si>
    <t>Designated as hedges | Other assets | Interest rate contracts</t>
  </si>
  <si>
    <t>Designated as hedges | Other assets | Foreign currency contracts</t>
  </si>
  <si>
    <t>Designated as hedges | Other liabilities | Foreign currency contracts</t>
  </si>
  <si>
    <t>Not designated as hedges</t>
  </si>
  <si>
    <t>Not designated as hedges | Other assets | Foreign currency contracts</t>
  </si>
  <si>
    <t>Not designated as hedges | Other liabilities | Foreign currency contracts</t>
  </si>
  <si>
    <t>Not designated as hedges | Business Solutions | Other assets | Foreign currency contracts</t>
  </si>
  <si>
    <t>Not designated as hedges | Business Solutions | Other liabilities | Foreign currency contracts</t>
  </si>
  <si>
    <t>Derivatives - Gross and Net Fair Value of Derivative Assets and Liabilities (Details) - USD ($) $ in Millions</t>
  </si>
  <si>
    <t>Offsetting of Derivative Assets</t>
  </si>
  <si>
    <t>Gross Amounts of Recognized Assets</t>
  </si>
  <si>
    <t>Net Amounts Presented in the Condensed Consolidated Balance Sheets</t>
  </si>
  <si>
    <t>Derivatives Not Offset in the Condensed Consolidated Balance Sheets</t>
  </si>
  <si>
    <t>Net Amounts</t>
  </si>
  <si>
    <t>Derivatives that are not or may not be subject to master netting arrangement or similar agreement</t>
  </si>
  <si>
    <t>Offsetting of Derivative Liabilities</t>
  </si>
  <si>
    <t>Gross Amounts of Recognized Liabilities</t>
  </si>
  <si>
    <t>Derivatives - Net Gains/(Losses) from Hedging Activities (Details) - USD ($) $ in Millions</t>
  </si>
  <si>
    <t>Gains/(Losses) from Derivatives</t>
  </si>
  <si>
    <t>Cash Flow and Fair Value Hedges</t>
  </si>
  <si>
    <t>Gain/(Loss) Recognized in OCI on Derivatives</t>
  </si>
  <si>
    <t>Gain/(Loss) Recognized in Income on Derivatives</t>
  </si>
  <si>
    <t>Not designated as hedges | Selling, general and administrative</t>
  </si>
  <si>
    <t>Not designated as hedges | Revenue</t>
  </si>
  <si>
    <t>Not designated as hedges | Other Income</t>
  </si>
  <si>
    <t>Fair Value Hedges | Interest rate contracts | Interest Expense</t>
  </si>
  <si>
    <t>Hedged items</t>
  </si>
  <si>
    <t>Derivatives designated as hedging instruments</t>
  </si>
  <si>
    <t>Cash Flow Hedges | Foreign currency contracts | Revenue</t>
  </si>
  <si>
    <t>Amount of gain/(loss) reclassified from accumulated other comprehensive loss into income</t>
  </si>
  <si>
    <t>Amount excluded from effectiveness testing recognized in earnings based on an amortization approach</t>
  </si>
  <si>
    <t>Amount excluded from effectiveness testing recognized in earnings based on changes in fair value</t>
  </si>
  <si>
    <t>Borrowings - Outstanding Borrowings (Details) - USD ($) $ in Millions</t>
  </si>
  <si>
    <t>Outstanding Borrowings</t>
  </si>
  <si>
    <t>Total borrowings at par value</t>
  </si>
  <si>
    <t>Fair value hedge accounting adjustments, net</t>
  </si>
  <si>
    <t>Debt issuance costs and unamortized discount, net</t>
  </si>
  <si>
    <t>Total borrowings at carrying value</t>
  </si>
  <si>
    <t>Commercial paper</t>
  </si>
  <si>
    <t>3.350% notes due 2019</t>
  </si>
  <si>
    <t>Stated interest rate (as a percent)</t>
  </si>
  <si>
    <t>3.35%</t>
  </si>
  <si>
    <t>Floating rate notes due 2019</t>
  </si>
  <si>
    <t>5.253% notes due 2020</t>
  </si>
  <si>
    <t>5.253%</t>
  </si>
  <si>
    <t>Effective interest rate</t>
  </si>
  <si>
    <t>5.70%</t>
  </si>
  <si>
    <t>3.600% notes due 2022</t>
  </si>
  <si>
    <t>3.60%</t>
  </si>
  <si>
    <t>4.250% notes due 2023</t>
  </si>
  <si>
    <t>4.25%</t>
  </si>
  <si>
    <t>6.200% notes due 2036</t>
  </si>
  <si>
    <t>6.20%</t>
  </si>
  <si>
    <t>6.200% notes due 2040</t>
  </si>
  <si>
    <t>Term loan facility borrowing</t>
  </si>
  <si>
    <t>3.70%</t>
  </si>
  <si>
    <t>Borrowings - Narrative (Details) $ in Millions</t>
  </si>
  <si>
    <t>Long-term and Short-term Debt Instruments</t>
  </si>
  <si>
    <t>Weighted-average effective interest rate</t>
  </si>
  <si>
    <t>4.50%</t>
  </si>
  <si>
    <t>Amortization payments of term loan</t>
  </si>
  <si>
    <t>Maximum borrowing capacity</t>
  </si>
  <si>
    <t>Maximum days to maturity</t>
  </si>
  <si>
    <t>397 days</t>
  </si>
  <si>
    <t>2.60%</t>
  </si>
  <si>
    <t>Weighted-average term</t>
  </si>
  <si>
    <t>1 day</t>
  </si>
  <si>
    <t>Repayment of unsecured notes</t>
  </si>
  <si>
    <t>Borrowings - Maturity Schedule of Borrowings (Details) $ in Millions</t>
  </si>
  <si>
    <t>Borrowings maturities at par value</t>
  </si>
  <si>
    <t>Income Taxes (Details) - USD ($) $ in Millions</t>
  </si>
  <si>
    <t>12 Months Ended</t>
  </si>
  <si>
    <t>Dec. 31, 2019</t>
  </si>
  <si>
    <t>Unrecognized Tax Benefits</t>
  </si>
  <si>
    <t>Effective tax rate</t>
  </si>
  <si>
    <t>17.50%</t>
  </si>
  <si>
    <t>14.80%</t>
  </si>
  <si>
    <t>18.10%</t>
  </si>
  <si>
    <t>12.00%</t>
  </si>
  <si>
    <t>Reduction to the effective tax rate related to provisional accounting for the Tax Act</t>
  </si>
  <si>
    <t>(2.50%)</t>
  </si>
  <si>
    <t>Unrecognized tax benefits, excluding interest and penalties</t>
  </si>
  <si>
    <t>Unrecognized tax benefits that, if recognized, would affect the effective tax rate</t>
  </si>
  <si>
    <t>Interest and penalties, accrued</t>
  </si>
  <si>
    <t>Forecast | Geographic Concentration Risk</t>
  </si>
  <si>
    <t>Percent of pre-tax income derived from foreign sources</t>
  </si>
  <si>
    <t>67.00%</t>
  </si>
  <si>
    <t>Stock Compensation Plans (Details) - USD ($) $ / shares in Units, shares in Millions, $ in Millions</t>
  </si>
  <si>
    <t>Stock-based compensation expense</t>
  </si>
  <si>
    <t>Options granted (shares)</t>
  </si>
  <si>
    <t>Options granted exercise price (in dollars per share)</t>
  </si>
  <si>
    <t>Restricted stock units and Performance stock units granted (in shares)</t>
  </si>
  <si>
    <t>Restricted stock units and Performance stock units weighted average grant date fair value (in dollars per share)</t>
  </si>
  <si>
    <t>Number of options outstanding (in shares)</t>
  </si>
  <si>
    <t>Exercise price of options outstanding (in dollars per share)</t>
  </si>
  <si>
    <t>Number of options exercisable (in shares)</t>
  </si>
  <si>
    <t>Exercise price of options exercisable (in dollars per share)</t>
  </si>
  <si>
    <t>Number of non-vested restricted and performance stock units (in shares)</t>
  </si>
  <si>
    <t>Grant date fair value of restricted and performancen stock units (in dollars per share)</t>
  </si>
  <si>
    <t>Segments - Narrative (Details) - Operating Segments</t>
  </si>
  <si>
    <t>Jun. 30, 2019customerregionsegment</t>
  </si>
  <si>
    <t>Number of operating segments | segment</t>
  </si>
  <si>
    <t>Consumer-to-Consumer</t>
  </si>
  <si>
    <t>Number of consumers in money transfer | customer</t>
  </si>
  <si>
    <t>Number of geographic regions in segment | region</t>
  </si>
  <si>
    <t>Segments - Reportable Segments Results (Details) - USD ($) $ in Millions</t>
  </si>
  <si>
    <t>Revenues:</t>
  </si>
  <si>
    <t>Total consolidated revenues</t>
  </si>
  <si>
    <t>Operating income:</t>
  </si>
  <si>
    <t>Total operating income</t>
  </si>
  <si>
    <t>Restructuring-related expenses</t>
  </si>
  <si>
    <t>Operating Segments</t>
  </si>
  <si>
    <t>Operating Segments | Consumer-to-Consumer</t>
  </si>
  <si>
    <t>Operating Segments | Business Solutions</t>
  </si>
  <si>
    <t>Operating Segments | Other</t>
  </si>
  <si>
    <t>Operating Segments | Other | Speedpay | Disposed of by Sale, Not Discontinued Operations</t>
  </si>
  <si>
    <t>Operating Segments | Other | Paymap | Disposed of by Sale, Not Discontinued Operations</t>
  </si>
  <si>
    <t>Restructuring-Related Expenses (Details) - USD ($) $ in Millions</t>
  </si>
  <si>
    <t>24 Months Ended</t>
  </si>
  <si>
    <t>Dec. 31, 2020</t>
  </si>
  <si>
    <t>Forecast</t>
  </si>
  <si>
    <t>Forecast | Severance and employee-related benefits</t>
  </si>
  <si>
    <t>Forecast | Facility closure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2389101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57</v>
      </c>
      <c r="B1" s="2" t="s">
        <v>58</v>
      </c>
      <c r="D1" s="2" t="s">
        <v>1</v>
      </c>
    </row>
    <row r="2" spans="1:5">
      <c r="B2" s="2" t="s">
        <v>2</v>
      </c>
      <c r="C2" s="2" t="s">
        <v>59</v>
      </c>
      <c r="D2" s="2" t="s">
        <v>2</v>
      </c>
      <c r="E2" s="2" t="s">
        <v>59</v>
      </c>
    </row>
    <row r="3" spans="1:5">
      <c r="A3" s="3" t="s">
        <v>60</v>
      </c>
    </row>
    <row r="4" spans="1:5">
      <c r="A4" s="4" t="s">
        <v>61</v>
      </c>
      <c r="B4" s="6" t="n">
        <v>1340.5</v>
      </c>
      <c r="C4" s="6" t="n">
        <v>1411.1</v>
      </c>
      <c r="D4" s="6" t="n">
        <v>2677.5</v>
      </c>
      <c r="E4" s="6" t="n">
        <v>2800.5</v>
      </c>
    </row>
    <row r="5" spans="1:5">
      <c r="A5" s="4" t="s">
        <v>62</v>
      </c>
      <c r="B5" s="4" t="s">
        <v>63</v>
      </c>
      <c r="C5" s="4" t="s">
        <v>63</v>
      </c>
      <c r="D5" s="4" t="s">
        <v>63</v>
      </c>
      <c r="E5" s="4" t="s">
        <v>63</v>
      </c>
    </row>
    <row r="6" spans="1:5">
      <c r="A6" s="3" t="s">
        <v>64</v>
      </c>
    </row>
    <row r="7" spans="1:5">
      <c r="A7" s="4" t="s">
        <v>65</v>
      </c>
      <c r="B7" s="6" t="n">
        <v>776.4</v>
      </c>
      <c r="C7" s="6" t="n">
        <v>829.2</v>
      </c>
      <c r="D7" s="6" t="n">
        <v>1561.4</v>
      </c>
      <c r="E7" s="6" t="n">
        <v>1654.6</v>
      </c>
    </row>
    <row r="8" spans="1:5">
      <c r="A8" s="4" t="s">
        <v>66</v>
      </c>
      <c r="B8" s="4" t="s">
        <v>63</v>
      </c>
      <c r="C8" s="4" t="s">
        <v>63</v>
      </c>
      <c r="D8" s="4" t="s">
        <v>63</v>
      </c>
      <c r="E8" s="4" t="s">
        <v>63</v>
      </c>
    </row>
    <row r="9" spans="1:5">
      <c r="A9" s="4" t="s">
        <v>67</v>
      </c>
      <c r="B9" s="6" t="n">
        <v>305.2</v>
      </c>
      <c r="C9" s="6" t="n">
        <v>298.3</v>
      </c>
      <c r="D9" s="7" t="n">
        <v>606</v>
      </c>
      <c r="E9" s="6" t="n">
        <v>597.4</v>
      </c>
    </row>
    <row r="10" spans="1:5">
      <c r="A10" s="4" t="s">
        <v>68</v>
      </c>
      <c r="B10" s="8" t="n">
        <v>1081.6</v>
      </c>
      <c r="C10" s="8" t="n">
        <v>1127.5</v>
      </c>
      <c r="D10" s="8" t="n">
        <v>2167.4</v>
      </c>
      <c r="E10" s="5" t="n">
        <v>2252</v>
      </c>
    </row>
    <row r="11" spans="1:5">
      <c r="A11" s="4" t="s">
        <v>69</v>
      </c>
      <c r="B11" s="8" t="n">
        <v>258.9</v>
      </c>
      <c r="C11" s="8" t="n">
        <v>283.6</v>
      </c>
      <c r="D11" s="8" t="n">
        <v>510.1</v>
      </c>
      <c r="E11" s="8" t="n">
        <v>548.5</v>
      </c>
    </row>
    <row r="12" spans="1:5">
      <c r="A12" s="3" t="s">
        <v>70</v>
      </c>
    </row>
    <row r="13" spans="1:5">
      <c r="A13" s="4" t="s">
        <v>71</v>
      </c>
      <c r="B13" s="8" t="n">
        <v>524.6</v>
      </c>
      <c r="D13" s="8" t="n">
        <v>524.6</v>
      </c>
    </row>
    <row r="14" spans="1:5">
      <c r="A14" s="4" t="s">
        <v>72</v>
      </c>
      <c r="B14" s="5" t="n">
        <v>1</v>
      </c>
      <c r="C14" s="8" t="n">
        <v>1.3</v>
      </c>
      <c r="D14" s="8" t="n">
        <v>3.1</v>
      </c>
      <c r="E14" s="5" t="n">
        <v>2</v>
      </c>
    </row>
    <row r="15" spans="1:5">
      <c r="A15" s="4" t="s">
        <v>73</v>
      </c>
      <c r="B15" s="8" t="n">
        <v>-38.6</v>
      </c>
      <c r="C15" s="8" t="n">
        <v>-37.5</v>
      </c>
      <c r="D15" s="8" t="n">
        <v>-78.3</v>
      </c>
      <c r="E15" s="5" t="n">
        <v>-73</v>
      </c>
    </row>
    <row r="16" spans="1:5">
      <c r="A16" s="4" t="s">
        <v>74</v>
      </c>
      <c r="B16" s="8" t="n">
        <v>-0.3</v>
      </c>
      <c r="C16" s="8" t="n">
        <v>8.1</v>
      </c>
      <c r="D16" s="8" t="n">
        <v>2.2</v>
      </c>
      <c r="E16" s="8" t="n">
        <v>12.5</v>
      </c>
    </row>
    <row r="17" spans="1:5">
      <c r="A17" s="4" t="s">
        <v>75</v>
      </c>
      <c r="B17" s="8" t="n">
        <v>486.7</v>
      </c>
      <c r="C17" s="8" t="n">
        <v>-28.1</v>
      </c>
      <c r="D17" s="8" t="n">
        <v>451.6</v>
      </c>
      <c r="E17" s="8" t="n">
        <v>-58.5</v>
      </c>
    </row>
    <row r="18" spans="1:5">
      <c r="A18" s="4" t="s">
        <v>76</v>
      </c>
      <c r="B18" s="8" t="n">
        <v>745.6</v>
      </c>
      <c r="C18" s="8" t="n">
        <v>255.5</v>
      </c>
      <c r="D18" s="8" t="n">
        <v>961.7</v>
      </c>
      <c r="E18" s="5" t="n">
        <v>490</v>
      </c>
    </row>
    <row r="19" spans="1:5">
      <c r="A19" s="4" t="s">
        <v>77</v>
      </c>
      <c r="B19" s="8" t="n">
        <v>130.8</v>
      </c>
      <c r="C19" s="8" t="n">
        <v>37.9</v>
      </c>
      <c r="D19" s="8" t="n">
        <v>173.8</v>
      </c>
      <c r="E19" s="8" t="n">
        <v>58.8</v>
      </c>
    </row>
    <row r="20" spans="1:5">
      <c r="A20" s="4" t="s">
        <v>78</v>
      </c>
      <c r="B20" s="6" t="n">
        <v>614.8</v>
      </c>
      <c r="C20" s="6" t="n">
        <v>217.6</v>
      </c>
      <c r="D20" s="6" t="n">
        <v>787.9</v>
      </c>
      <c r="E20" s="6" t="n">
        <v>431.2</v>
      </c>
    </row>
    <row r="21" spans="1:5">
      <c r="A21" s="3" t="s">
        <v>79</v>
      </c>
    </row>
    <row r="22" spans="1:5">
      <c r="A22" s="4" t="s">
        <v>80</v>
      </c>
      <c r="B22" s="9" t="n">
        <v>1.43</v>
      </c>
      <c r="C22" s="9" t="n">
        <v>0.48</v>
      </c>
      <c r="D22" s="9" t="n">
        <v>1.82</v>
      </c>
      <c r="E22" s="9" t="n">
        <v>0.9399999999999999</v>
      </c>
    </row>
    <row r="23" spans="1:5">
      <c r="A23" s="4" t="s">
        <v>81</v>
      </c>
      <c r="B23" s="9" t="n">
        <v>1.42</v>
      </c>
      <c r="C23" s="9" t="n">
        <v>0.47</v>
      </c>
      <c r="D23" s="9" t="n">
        <v>1.81</v>
      </c>
      <c r="E23" s="9" t="n">
        <v>0.93</v>
      </c>
    </row>
    <row r="24" spans="1:5">
      <c r="A24" s="3" t="s">
        <v>82</v>
      </c>
    </row>
    <row r="25" spans="1:5">
      <c r="A25" s="4" t="s">
        <v>83</v>
      </c>
      <c r="B25" s="5" t="n">
        <v>430</v>
      </c>
      <c r="C25" s="8" t="n">
        <v>457.2</v>
      </c>
      <c r="D25" s="8" t="n">
        <v>433.8</v>
      </c>
      <c r="E25" s="8" t="n">
        <v>458.8</v>
      </c>
    </row>
    <row r="26" spans="1:5">
      <c r="A26" s="4" t="s">
        <v>84</v>
      </c>
      <c r="B26" s="8" t="n">
        <v>432.3</v>
      </c>
      <c r="C26" s="8" t="n">
        <v>459.6</v>
      </c>
      <c r="D26" s="8" t="n">
        <v>436.1</v>
      </c>
      <c r="E26" s="8" t="n">
        <v>46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9</v>
      </c>
      <c r="B1" s="2" t="s">
        <v>1</v>
      </c>
    </row>
    <row r="2" spans="1:2">
      <c r="B2" s="2" t="s">
        <v>2</v>
      </c>
    </row>
    <row r="3" spans="1:2">
      <c r="A3" s="3" t="s">
        <v>109</v>
      </c>
    </row>
    <row r="4" spans="1:2">
      <c r="A4" s="4" t="s">
        <v>10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08</v>
      </c>
    </row>
    <row r="4" spans="1:2">
      <c r="A4" s="4" t="s">
        <v>240</v>
      </c>
      <c r="B4" s="4" t="s">
        <v>241</v>
      </c>
    </row>
    <row r="5" spans="1:2">
      <c r="A5" s="4" t="s">
        <v>242</v>
      </c>
      <c r="B5" s="4" t="s">
        <v>243</v>
      </c>
    </row>
    <row r="6" spans="1:2">
      <c r="A6" s="4" t="s">
        <v>244</v>
      </c>
      <c r="B6" s="4" t="s">
        <v>245</v>
      </c>
    </row>
    <row r="7" spans="1:2">
      <c r="A7" s="4" t="s">
        <v>246</v>
      </c>
      <c r="B7" s="4" t="s">
        <v>247</v>
      </c>
    </row>
    <row r="8" spans="1:2">
      <c r="A8" s="4" t="s">
        <v>212</v>
      </c>
      <c r="B8" s="4" t="s">
        <v>248</v>
      </c>
    </row>
    <row r="9" spans="1:2">
      <c r="A9" s="4" t="s">
        <v>216</v>
      </c>
      <c r="B9" s="4" t="s">
        <v>249</v>
      </c>
    </row>
    <row r="10" spans="1:2">
      <c r="A10" s="4" t="s">
        <v>250</v>
      </c>
      <c r="B10" s="4" t="s">
        <v>251</v>
      </c>
    </row>
    <row r="11" spans="1:2">
      <c r="A11" s="4" t="s">
        <v>252</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8</v>
      </c>
      <c r="B4" s="6" t="n">
        <v>614.8</v>
      </c>
      <c r="C4" s="6" t="n">
        <v>217.6</v>
      </c>
      <c r="D4" s="6" t="n">
        <v>787.9</v>
      </c>
      <c r="E4" s="6" t="n">
        <v>431.2</v>
      </c>
    </row>
    <row r="5" spans="1:5">
      <c r="A5" s="3" t="s">
        <v>87</v>
      </c>
    </row>
    <row r="6" spans="1:5">
      <c r="A6" s="4" t="s">
        <v>88</v>
      </c>
      <c r="B6" s="8" t="n">
        <v>9.9</v>
      </c>
      <c r="C6" s="8" t="n">
        <v>0.8</v>
      </c>
      <c r="D6" s="8" t="n">
        <v>22.9</v>
      </c>
      <c r="E6" s="8" t="n">
        <v>-7.9</v>
      </c>
    </row>
    <row r="7" spans="1:5">
      <c r="A7" s="4" t="s">
        <v>89</v>
      </c>
      <c r="B7" s="8" t="n">
        <v>-5.9</v>
      </c>
      <c r="C7" s="8" t="n">
        <v>37.4</v>
      </c>
      <c r="D7" s="5" t="n">
        <v>-2</v>
      </c>
      <c r="E7" s="8" t="n">
        <v>34.3</v>
      </c>
    </row>
    <row r="8" spans="1:5">
      <c r="A8" s="4" t="s">
        <v>90</v>
      </c>
      <c r="C8" s="8" t="n">
        <v>-12.5</v>
      </c>
      <c r="E8" s="8" t="n">
        <v>-19.5</v>
      </c>
    </row>
    <row r="9" spans="1:5">
      <c r="A9" s="4" t="s">
        <v>91</v>
      </c>
      <c r="B9" s="8" t="n">
        <v>1.9</v>
      </c>
      <c r="C9" s="8" t="n">
        <v>2.3</v>
      </c>
      <c r="D9" s="8" t="n">
        <v>4.4</v>
      </c>
      <c r="E9" s="8" t="n">
        <v>4.4</v>
      </c>
    </row>
    <row r="10" spans="1:5">
      <c r="A10" s="4" t="s">
        <v>92</v>
      </c>
      <c r="B10" s="8" t="n">
        <v>5.9</v>
      </c>
      <c r="C10" s="5" t="n">
        <v>28</v>
      </c>
      <c r="D10" s="8" t="n">
        <v>25.3</v>
      </c>
      <c r="E10" s="8" t="n">
        <v>11.3</v>
      </c>
    </row>
    <row r="11" spans="1:5">
      <c r="A11" s="4" t="s">
        <v>93</v>
      </c>
      <c r="B11" s="6" t="n">
        <v>620.7</v>
      </c>
      <c r="C11" s="6" t="n">
        <v>245.6</v>
      </c>
      <c r="D11" s="6" t="n">
        <v>813.2</v>
      </c>
      <c r="E11" s="6" t="n">
        <v>44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1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35</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01</v>
      </c>
      <c r="B1" s="2" t="s">
        <v>1</v>
      </c>
    </row>
    <row r="2" spans="1:3">
      <c r="B2" s="2" t="s">
        <v>302</v>
      </c>
      <c r="C2" s="2" t="s">
        <v>303</v>
      </c>
    </row>
    <row r="3" spans="1:3">
      <c r="A3" s="3" t="s">
        <v>208</v>
      </c>
    </row>
    <row r="4" spans="1:3">
      <c r="A4" s="4" t="s">
        <v>304</v>
      </c>
      <c r="B4" s="5" t="n">
        <v>200</v>
      </c>
    </row>
    <row r="5" spans="1:3">
      <c r="A5" s="4" t="s">
        <v>305</v>
      </c>
      <c r="C5" s="7" t="n">
        <v>365</v>
      </c>
    </row>
    <row r="6" spans="1:3">
      <c r="A6" s="4" t="s">
        <v>306</v>
      </c>
    </row>
    <row r="7" spans="1:3">
      <c r="A7" s="3" t="s">
        <v>208</v>
      </c>
    </row>
    <row r="8" spans="1:3">
      <c r="A8" s="4" t="s">
        <v>307</v>
      </c>
      <c r="B8" s="4" t="s">
        <v>8</v>
      </c>
    </row>
    <row r="9" spans="1:3">
      <c r="A9" s="4" t="s">
        <v>308</v>
      </c>
      <c r="B9" s="4" t="s">
        <v>8</v>
      </c>
    </row>
    <row r="10" spans="1:3">
      <c r="A10" s="4" t="s">
        <v>309</v>
      </c>
      <c r="B10" s="4" t="s">
        <v>310</v>
      </c>
    </row>
    <row r="11" spans="1:3">
      <c r="A11" s="4" t="s">
        <v>311</v>
      </c>
    </row>
    <row r="12" spans="1:3">
      <c r="A12" s="3" t="s">
        <v>208</v>
      </c>
    </row>
    <row r="13" spans="1:3">
      <c r="A13" s="4" t="s">
        <v>307</v>
      </c>
      <c r="B13" s="4" t="s">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5"/>
    <col customWidth="1" max="5" min="5" width="21"/>
  </cols>
  <sheetData>
    <row r="1" spans="1:5">
      <c r="A1" s="1" t="s">
        <v>312</v>
      </c>
      <c r="B1" s="2" t="s">
        <v>58</v>
      </c>
      <c r="D1" s="2" t="s">
        <v>1</v>
      </c>
    </row>
    <row r="2" spans="1:5">
      <c r="B2" s="2" t="s">
        <v>313</v>
      </c>
      <c r="C2" s="2" t="s">
        <v>314</v>
      </c>
      <c r="D2" s="2" t="s">
        <v>313</v>
      </c>
      <c r="E2" s="2" t="s">
        <v>314</v>
      </c>
    </row>
    <row r="3" spans="1:5">
      <c r="A3" s="3" t="s">
        <v>210</v>
      </c>
    </row>
    <row r="4" spans="1:5">
      <c r="A4" s="4" t="s">
        <v>315</v>
      </c>
      <c r="B4" s="7" t="n">
        <v>1275</v>
      </c>
      <c r="C4" s="6" t="n">
        <v>1361.3</v>
      </c>
      <c r="D4" s="6" t="n">
        <v>2550.4</v>
      </c>
      <c r="E4" s="6" t="n">
        <v>2707.3</v>
      </c>
    </row>
    <row r="5" spans="1:5">
      <c r="A5" s="4" t="s">
        <v>316</v>
      </c>
    </row>
    <row r="6" spans="1:5">
      <c r="A6" s="3" t="s">
        <v>210</v>
      </c>
    </row>
    <row r="7" spans="1:5">
      <c r="A7" s="4" t="s">
        <v>315</v>
      </c>
      <c r="B7" s="6" t="n">
        <v>1088.2</v>
      </c>
      <c r="C7" s="8" t="n">
        <v>1109.9</v>
      </c>
      <c r="D7" s="7" t="n">
        <v>2122</v>
      </c>
      <c r="E7" s="5" t="n">
        <v>2193</v>
      </c>
    </row>
    <row r="8" spans="1:5">
      <c r="A8" s="4" t="s">
        <v>317</v>
      </c>
      <c r="B8" s="5" t="n">
        <v>1</v>
      </c>
      <c r="D8" s="5" t="n">
        <v>1</v>
      </c>
    </row>
    <row r="9" spans="1:5">
      <c r="A9" s="4" t="s">
        <v>318</v>
      </c>
      <c r="B9" s="5" t="n">
        <v>1</v>
      </c>
      <c r="D9" s="5" t="n">
        <v>1</v>
      </c>
    </row>
    <row r="10" spans="1:5">
      <c r="A10" s="4" t="s">
        <v>319</v>
      </c>
    </row>
    <row r="11" spans="1:5">
      <c r="A11" s="3" t="s">
        <v>210</v>
      </c>
    </row>
    <row r="12" spans="1:5">
      <c r="A12" s="4" t="s">
        <v>315</v>
      </c>
      <c r="B12" s="6" t="n">
        <v>94.8</v>
      </c>
      <c r="C12" s="6" t="n">
        <v>159.2</v>
      </c>
      <c r="D12" s="6" t="n">
        <v>244.5</v>
      </c>
      <c r="E12" s="6" t="n">
        <v>328.6</v>
      </c>
    </row>
    <row r="13" spans="1:5">
      <c r="A13" s="4" t="s">
        <v>318</v>
      </c>
      <c r="B13" s="5" t="n">
        <v>1</v>
      </c>
      <c r="D13" s="5"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58</v>
      </c>
      <c r="D1" s="2" t="s">
        <v>1</v>
      </c>
    </row>
    <row r="2" spans="1:5">
      <c r="B2" s="2" t="s">
        <v>2</v>
      </c>
      <c r="C2" s="2" t="s">
        <v>59</v>
      </c>
      <c r="D2" s="2" t="s">
        <v>2</v>
      </c>
      <c r="E2" s="2" t="s">
        <v>59</v>
      </c>
    </row>
    <row r="3" spans="1:5">
      <c r="A3" s="3" t="s">
        <v>210</v>
      </c>
    </row>
    <row r="4" spans="1:5">
      <c r="A4" s="4" t="s">
        <v>321</v>
      </c>
      <c r="B4" s="7" t="n">
        <v>1275</v>
      </c>
      <c r="C4" s="6" t="n">
        <v>1361.3</v>
      </c>
      <c r="D4" s="6" t="n">
        <v>2550.4</v>
      </c>
      <c r="E4" s="6" t="n">
        <v>2707.3</v>
      </c>
    </row>
    <row r="5" spans="1:5">
      <c r="A5" s="4" t="s">
        <v>322</v>
      </c>
      <c r="B5" s="8" t="n">
        <v>65.5</v>
      </c>
      <c r="C5" s="8" t="n">
        <v>49.8</v>
      </c>
      <c r="D5" s="8" t="n">
        <v>127.1</v>
      </c>
      <c r="E5" s="8" t="n">
        <v>93.2</v>
      </c>
    </row>
    <row r="6" spans="1:5">
      <c r="A6" s="4" t="s">
        <v>61</v>
      </c>
      <c r="B6" s="8" t="n">
        <v>1340.5</v>
      </c>
      <c r="C6" s="8" t="n">
        <v>1411.1</v>
      </c>
      <c r="D6" s="8" t="n">
        <v>2677.5</v>
      </c>
      <c r="E6" s="8" t="n">
        <v>2800.5</v>
      </c>
    </row>
    <row r="7" spans="1:5">
      <c r="A7" s="4" t="s">
        <v>316</v>
      </c>
    </row>
    <row r="8" spans="1:5">
      <c r="A8" s="3" t="s">
        <v>210</v>
      </c>
    </row>
    <row r="9" spans="1:5">
      <c r="A9" s="4" t="s">
        <v>321</v>
      </c>
      <c r="B9" s="8" t="n">
        <v>1088.2</v>
      </c>
      <c r="C9" s="8" t="n">
        <v>1109.9</v>
      </c>
      <c r="D9" s="5" t="n">
        <v>2122</v>
      </c>
      <c r="E9" s="5" t="n">
        <v>2193</v>
      </c>
    </row>
    <row r="10" spans="1:5">
      <c r="A10" s="4" t="s">
        <v>322</v>
      </c>
      <c r="B10" s="8" t="n">
        <v>24.7</v>
      </c>
      <c r="C10" s="8" t="n">
        <v>17.6</v>
      </c>
      <c r="D10" s="8" t="n">
        <v>47.8</v>
      </c>
      <c r="E10" s="8" t="n">
        <v>25.5</v>
      </c>
    </row>
    <row r="11" spans="1:5">
      <c r="A11" s="4" t="s">
        <v>61</v>
      </c>
      <c r="B11" s="8" t="n">
        <v>1112.9</v>
      </c>
      <c r="C11" s="8" t="n">
        <v>1127.5</v>
      </c>
      <c r="D11" s="8" t="n">
        <v>2169.8</v>
      </c>
      <c r="E11" s="8" t="n">
        <v>2218.5</v>
      </c>
    </row>
    <row r="12" spans="1:5">
      <c r="A12" s="4" t="s">
        <v>323</v>
      </c>
    </row>
    <row r="13" spans="1:5">
      <c r="A13" s="3" t="s">
        <v>210</v>
      </c>
    </row>
    <row r="14" spans="1:5">
      <c r="A14" s="4" t="s">
        <v>321</v>
      </c>
      <c r="B14" s="8" t="n">
        <v>72.8</v>
      </c>
      <c r="C14" s="5" t="n">
        <v>73</v>
      </c>
      <c r="D14" s="8" t="n">
        <v>145.8</v>
      </c>
      <c r="E14" s="8" t="n">
        <v>147.7</v>
      </c>
    </row>
    <row r="15" spans="1:5">
      <c r="A15" s="4" t="s">
        <v>322</v>
      </c>
      <c r="B15" s="8" t="n">
        <v>22.8</v>
      </c>
      <c r="C15" s="8" t="n">
        <v>20.1</v>
      </c>
      <c r="D15" s="8" t="n">
        <v>45.4</v>
      </c>
      <c r="E15" s="8" t="n">
        <v>42.1</v>
      </c>
    </row>
    <row r="16" spans="1:5">
      <c r="A16" s="4" t="s">
        <v>61</v>
      </c>
      <c r="B16" s="8" t="n">
        <v>95.59999999999999</v>
      </c>
      <c r="C16" s="8" t="n">
        <v>93.09999999999999</v>
      </c>
      <c r="D16" s="8" t="n">
        <v>191.2</v>
      </c>
      <c r="E16" s="8" t="n">
        <v>189.8</v>
      </c>
    </row>
    <row r="17" spans="1:5">
      <c r="A17" s="4" t="s">
        <v>319</v>
      </c>
    </row>
    <row r="18" spans="1:5">
      <c r="A18" s="3" t="s">
        <v>210</v>
      </c>
    </row>
    <row r="19" spans="1:5">
      <c r="A19" s="4" t="s">
        <v>321</v>
      </c>
      <c r="B19" s="8" t="n">
        <v>94.8</v>
      </c>
      <c r="C19" s="8" t="n">
        <v>159.2</v>
      </c>
      <c r="D19" s="8" t="n">
        <v>244.5</v>
      </c>
      <c r="E19" s="8" t="n">
        <v>328.6</v>
      </c>
    </row>
    <row r="20" spans="1:5">
      <c r="A20" s="4" t="s">
        <v>322</v>
      </c>
      <c r="B20" s="8" t="n">
        <v>11.3</v>
      </c>
      <c r="C20" s="8" t="n">
        <v>6.5</v>
      </c>
      <c r="D20" s="8" t="n">
        <v>20.8</v>
      </c>
      <c r="E20" s="8" t="n">
        <v>14.6</v>
      </c>
    </row>
    <row r="21" spans="1:5">
      <c r="A21" s="4" t="s">
        <v>61</v>
      </c>
      <c r="B21" s="8" t="n">
        <v>106.1</v>
      </c>
      <c r="C21" s="8" t="n">
        <v>165.7</v>
      </c>
      <c r="D21" s="8" t="n">
        <v>265.3</v>
      </c>
      <c r="E21" s="8" t="n">
        <v>343.2</v>
      </c>
    </row>
    <row r="22" spans="1:5">
      <c r="A22" s="4" t="s">
        <v>324</v>
      </c>
    </row>
    <row r="23" spans="1:5">
      <c r="A23" s="3" t="s">
        <v>210</v>
      </c>
    </row>
    <row r="24" spans="1:5">
      <c r="A24" s="4" t="s">
        <v>321</v>
      </c>
      <c r="B24" s="8" t="n">
        <v>19.2</v>
      </c>
      <c r="C24" s="8" t="n">
        <v>19.2</v>
      </c>
      <c r="D24" s="8" t="n">
        <v>38.1</v>
      </c>
      <c r="E24" s="5" t="n">
        <v>38</v>
      </c>
    </row>
    <row r="25" spans="1:5">
      <c r="A25" s="4" t="s">
        <v>322</v>
      </c>
      <c r="B25" s="8" t="n">
        <v>6.7</v>
      </c>
      <c r="C25" s="8" t="n">
        <v>5.6</v>
      </c>
      <c r="D25" s="8" t="n">
        <v>13.1</v>
      </c>
      <c r="E25" s="5" t="n">
        <v>11</v>
      </c>
    </row>
    <row r="26" spans="1:5">
      <c r="A26" s="4" t="s">
        <v>61</v>
      </c>
      <c r="B26" s="8" t="n">
        <v>25.9</v>
      </c>
      <c r="C26" s="8" t="n">
        <v>24.8</v>
      </c>
      <c r="D26" s="8" t="n">
        <v>51.2</v>
      </c>
      <c r="E26" s="5" t="n">
        <v>49</v>
      </c>
    </row>
    <row r="27" spans="1:5">
      <c r="A27" s="4" t="s">
        <v>325</v>
      </c>
    </row>
    <row r="28" spans="1:5">
      <c r="A28" s="3" t="s">
        <v>210</v>
      </c>
    </row>
    <row r="29" spans="1:5">
      <c r="A29" s="4" t="s">
        <v>61</v>
      </c>
      <c r="B29" s="8" t="n">
        <v>37.2</v>
      </c>
      <c r="C29" s="8" t="n">
        <v>87.40000000000001</v>
      </c>
      <c r="D29" s="8" t="n">
        <v>125.4</v>
      </c>
      <c r="E29" s="8" t="n">
        <v>182.4</v>
      </c>
    </row>
    <row r="30" spans="1:5">
      <c r="A30" s="4" t="s">
        <v>326</v>
      </c>
    </row>
    <row r="31" spans="1:5">
      <c r="A31" s="3" t="s">
        <v>210</v>
      </c>
    </row>
    <row r="32" spans="1:5">
      <c r="A32" s="4" t="s">
        <v>321</v>
      </c>
      <c r="B32" s="8" t="n">
        <v>522.8</v>
      </c>
      <c r="C32" s="8" t="n">
        <v>570.3</v>
      </c>
      <c r="D32" s="5" t="n">
        <v>1070</v>
      </c>
      <c r="E32" s="8" t="n">
        <v>1127.5</v>
      </c>
    </row>
    <row r="33" spans="1:5">
      <c r="A33" s="4" t="s">
        <v>327</v>
      </c>
    </row>
    <row r="34" spans="1:5">
      <c r="A34" s="3" t="s">
        <v>210</v>
      </c>
    </row>
    <row r="35" spans="1:5">
      <c r="A35" s="4" t="s">
        <v>321</v>
      </c>
      <c r="B35" s="8" t="n">
        <v>424.3</v>
      </c>
      <c r="C35" s="8" t="n">
        <v>416.5</v>
      </c>
      <c r="D35" s="8" t="n">
        <v>819.8</v>
      </c>
      <c r="E35" s="8" t="n">
        <v>811.1</v>
      </c>
    </row>
    <row r="36" spans="1:5">
      <c r="A36" s="4" t="s">
        <v>328</v>
      </c>
    </row>
    <row r="37" spans="1:5">
      <c r="A37" s="3" t="s">
        <v>210</v>
      </c>
    </row>
    <row r="38" spans="1:5">
      <c r="A38" s="4" t="s">
        <v>321</v>
      </c>
      <c r="B38" s="8" t="n">
        <v>23.3</v>
      </c>
      <c r="C38" s="8" t="n">
        <v>23.8</v>
      </c>
      <c r="D38" s="8" t="n">
        <v>45.4</v>
      </c>
      <c r="E38" s="8" t="n">
        <v>48.7</v>
      </c>
    </row>
    <row r="39" spans="1:5">
      <c r="A39" s="4" t="s">
        <v>329</v>
      </c>
    </row>
    <row r="40" spans="1:5">
      <c r="A40" s="3" t="s">
        <v>210</v>
      </c>
    </row>
    <row r="41" spans="1:5">
      <c r="A41" s="4" t="s">
        <v>321</v>
      </c>
      <c r="B41" s="8" t="n">
        <v>61.1</v>
      </c>
      <c r="C41" s="8" t="n">
        <v>115.5</v>
      </c>
      <c r="D41" s="8" t="n">
        <v>176.2</v>
      </c>
      <c r="E41" s="8" t="n">
        <v>238.6</v>
      </c>
    </row>
    <row r="42" spans="1:5">
      <c r="A42" s="4" t="s">
        <v>330</v>
      </c>
    </row>
    <row r="43" spans="1:5">
      <c r="A43" s="3" t="s">
        <v>210</v>
      </c>
    </row>
    <row r="44" spans="1:5">
      <c r="A44" s="4" t="s">
        <v>321</v>
      </c>
      <c r="B44" s="8" t="n">
        <v>14.1</v>
      </c>
      <c r="C44" s="8" t="n">
        <v>14.5</v>
      </c>
      <c r="D44" s="8" t="n">
        <v>28.6</v>
      </c>
      <c r="E44" s="8" t="n">
        <v>29.1</v>
      </c>
    </row>
    <row r="45" spans="1:5">
      <c r="A45" s="4" t="s">
        <v>331</v>
      </c>
    </row>
    <row r="46" spans="1:5">
      <c r="A46" s="3" t="s">
        <v>210</v>
      </c>
    </row>
    <row r="47" spans="1:5">
      <c r="A47" s="4" t="s">
        <v>61</v>
      </c>
      <c r="B47" s="8" t="n">
        <v>37.2</v>
      </c>
      <c r="C47" s="8" t="n">
        <v>87.40000000000001</v>
      </c>
      <c r="D47" s="8" t="n">
        <v>125.4</v>
      </c>
      <c r="E47" s="8" t="n">
        <v>182.4</v>
      </c>
    </row>
    <row r="48" spans="1:5">
      <c r="A48" s="4" t="s">
        <v>332</v>
      </c>
    </row>
    <row r="49" spans="1:5">
      <c r="A49" s="3" t="s">
        <v>210</v>
      </c>
    </row>
    <row r="50" spans="1:5">
      <c r="A50" s="4" t="s">
        <v>321</v>
      </c>
      <c r="B50" s="8" t="n">
        <v>373.3</v>
      </c>
      <c r="C50" s="8" t="n">
        <v>388.6</v>
      </c>
      <c r="D50" s="8" t="n">
        <v>729.9</v>
      </c>
      <c r="E50" s="8" t="n">
        <v>768.2</v>
      </c>
    </row>
    <row r="51" spans="1:5">
      <c r="A51" s="4" t="s">
        <v>333</v>
      </c>
    </row>
    <row r="52" spans="1:5">
      <c r="A52" s="3" t="s">
        <v>210</v>
      </c>
    </row>
    <row r="53" spans="1:5">
      <c r="A53" s="4" t="s">
        <v>321</v>
      </c>
      <c r="B53" s="8" t="n">
        <v>339.8</v>
      </c>
      <c r="C53" s="8" t="n">
        <v>356.2</v>
      </c>
      <c r="D53" s="5" t="n">
        <v>663</v>
      </c>
      <c r="E53" s="8" t="n">
        <v>701.7</v>
      </c>
    </row>
    <row r="54" spans="1:5">
      <c r="A54" s="4" t="s">
        <v>334</v>
      </c>
    </row>
    <row r="55" spans="1:5">
      <c r="A55" s="3" t="s">
        <v>210</v>
      </c>
    </row>
    <row r="56" spans="1:5">
      <c r="A56" s="4" t="s">
        <v>321</v>
      </c>
      <c r="B56" s="8" t="n">
        <v>31.6</v>
      </c>
      <c r="C56" s="8" t="n">
        <v>30.6</v>
      </c>
      <c r="D56" s="8" t="n">
        <v>63.5</v>
      </c>
      <c r="E56" s="8" t="n">
        <v>62.9</v>
      </c>
    </row>
    <row r="57" spans="1:5">
      <c r="A57" s="4" t="s">
        <v>335</v>
      </c>
    </row>
    <row r="58" spans="1:5">
      <c r="A58" s="3" t="s">
        <v>210</v>
      </c>
    </row>
    <row r="59" spans="1:5">
      <c r="A59" s="4" t="s">
        <v>321</v>
      </c>
      <c r="B59" s="8" t="n">
        <v>0.9</v>
      </c>
      <c r="C59" s="8" t="n">
        <v>0.8</v>
      </c>
      <c r="D59" s="8" t="n">
        <v>1.5</v>
      </c>
      <c r="E59" s="8" t="n">
        <v>1.6</v>
      </c>
    </row>
    <row r="60" spans="1:5">
      <c r="A60" s="4" t="s">
        <v>336</v>
      </c>
    </row>
    <row r="61" spans="1:5">
      <c r="A61" s="3" t="s">
        <v>210</v>
      </c>
    </row>
    <row r="62" spans="1:5">
      <c r="A62" s="4" t="s">
        <v>321</v>
      </c>
      <c r="B62" s="5" t="n">
        <v>1</v>
      </c>
      <c r="C62" s="5" t="n">
        <v>1</v>
      </c>
      <c r="D62" s="8" t="n">
        <v>1.9</v>
      </c>
      <c r="E62" s="5" t="n">
        <v>2</v>
      </c>
    </row>
    <row r="63" spans="1:5">
      <c r="A63" s="4" t="s">
        <v>337</v>
      </c>
    </row>
    <row r="64" spans="1:5">
      <c r="A64" s="3" t="s">
        <v>210</v>
      </c>
    </row>
    <row r="65" spans="1:5">
      <c r="A65" s="4" t="s">
        <v>321</v>
      </c>
      <c r="B65" s="8" t="n">
        <v>160.5</v>
      </c>
      <c r="C65" s="8" t="n">
        <v>165.5</v>
      </c>
      <c r="D65" s="8" t="n">
        <v>314.4</v>
      </c>
      <c r="E65" s="8" t="n">
        <v>332.4</v>
      </c>
    </row>
    <row r="66" spans="1:5">
      <c r="A66" s="4" t="s">
        <v>338</v>
      </c>
    </row>
    <row r="67" spans="1:5">
      <c r="A67" s="3" t="s">
        <v>210</v>
      </c>
    </row>
    <row r="68" spans="1:5">
      <c r="A68" s="4" t="s">
        <v>321</v>
      </c>
      <c r="B68" s="8" t="n">
        <v>159.9</v>
      </c>
      <c r="C68" s="8" t="n">
        <v>165.1</v>
      </c>
      <c r="D68" s="8" t="n">
        <v>313.2</v>
      </c>
      <c r="E68" s="8" t="n">
        <v>331.9</v>
      </c>
    </row>
    <row r="69" spans="1:5">
      <c r="A69" s="4" t="s">
        <v>339</v>
      </c>
    </row>
    <row r="70" spans="1:5">
      <c r="A70" s="3" t="s">
        <v>210</v>
      </c>
    </row>
    <row r="71" spans="1:5">
      <c r="A71" s="4" t="s">
        <v>321</v>
      </c>
      <c r="B71" s="8" t="n">
        <v>0.5</v>
      </c>
      <c r="C71" s="8" t="n">
        <v>0.3</v>
      </c>
      <c r="D71" s="5" t="n">
        <v>1</v>
      </c>
      <c r="E71" s="8" t="n">
        <v>0.3</v>
      </c>
    </row>
    <row r="72" spans="1:5">
      <c r="A72" s="4" t="s">
        <v>340</v>
      </c>
    </row>
    <row r="73" spans="1:5">
      <c r="A73" s="3" t="s">
        <v>210</v>
      </c>
    </row>
    <row r="74" spans="1:5">
      <c r="A74" s="4" t="s">
        <v>321</v>
      </c>
      <c r="B74" s="8" t="n">
        <v>0.1</v>
      </c>
      <c r="C74" s="8" t="n">
        <v>0.1</v>
      </c>
      <c r="D74" s="8" t="n">
        <v>0.2</v>
      </c>
      <c r="E74" s="8" t="n">
        <v>0.2</v>
      </c>
    </row>
    <row r="75" spans="1:5">
      <c r="A75" s="4" t="s">
        <v>341</v>
      </c>
    </row>
    <row r="76" spans="1:5">
      <c r="A76" s="3" t="s">
        <v>210</v>
      </c>
    </row>
    <row r="77" spans="1:5">
      <c r="A77" s="4" t="s">
        <v>321</v>
      </c>
      <c r="B77" s="8" t="n">
        <v>136.2</v>
      </c>
      <c r="C77" s="8" t="n">
        <v>142.2</v>
      </c>
      <c r="D77" s="8" t="n">
        <v>269.6</v>
      </c>
      <c r="E77" s="8" t="n">
        <v>288.3</v>
      </c>
    </row>
    <row r="78" spans="1:5">
      <c r="A78" s="4" t="s">
        <v>342</v>
      </c>
    </row>
    <row r="79" spans="1:5">
      <c r="A79" s="3" t="s">
        <v>210</v>
      </c>
    </row>
    <row r="80" spans="1:5">
      <c r="A80" s="4" t="s">
        <v>321</v>
      </c>
      <c r="B80" s="8" t="n">
        <v>98.8</v>
      </c>
      <c r="C80" s="8" t="n">
        <v>95.40000000000001</v>
      </c>
      <c r="D80" s="8" t="n">
        <v>194.1</v>
      </c>
      <c r="E80" s="8" t="n">
        <v>193.1</v>
      </c>
    </row>
    <row r="81" spans="1:5">
      <c r="A81" s="4" t="s">
        <v>343</v>
      </c>
    </row>
    <row r="82" spans="1:5">
      <c r="A82" s="3" t="s">
        <v>210</v>
      </c>
    </row>
    <row r="83" spans="1:5">
      <c r="A83" s="4" t="s">
        <v>321</v>
      </c>
      <c r="B83" s="5" t="n">
        <v>1</v>
      </c>
      <c r="C83" s="8" t="n">
        <v>0.8</v>
      </c>
      <c r="D83" s="5" t="n">
        <v>2</v>
      </c>
      <c r="E83" s="5" t="n">
        <v>1</v>
      </c>
    </row>
    <row r="84" spans="1:5">
      <c r="A84" s="4" t="s">
        <v>344</v>
      </c>
    </row>
    <row r="85" spans="1:5">
      <c r="A85" s="3" t="s">
        <v>210</v>
      </c>
    </row>
    <row r="86" spans="1:5">
      <c r="A86" s="4" t="s">
        <v>321</v>
      </c>
      <c r="B86" s="8" t="n">
        <v>32.3</v>
      </c>
      <c r="C86" s="8" t="n">
        <v>42.3</v>
      </c>
      <c r="D86" s="8" t="n">
        <v>65.90000000000001</v>
      </c>
      <c r="E86" s="8" t="n">
        <v>87.3</v>
      </c>
    </row>
    <row r="87" spans="1:5">
      <c r="A87" s="4" t="s">
        <v>345</v>
      </c>
    </row>
    <row r="88" spans="1:5">
      <c r="A88" s="3" t="s">
        <v>210</v>
      </c>
    </row>
    <row r="89" spans="1:5">
      <c r="A89" s="4" t="s">
        <v>321</v>
      </c>
      <c r="B89" s="8" t="n">
        <v>4.1</v>
      </c>
      <c r="C89" s="8" t="n">
        <v>3.7</v>
      </c>
      <c r="D89" s="8" t="n">
        <v>7.6</v>
      </c>
      <c r="E89" s="8" t="n">
        <v>6.9</v>
      </c>
    </row>
    <row r="90" spans="1:5">
      <c r="A90" s="4" t="s">
        <v>346</v>
      </c>
    </row>
    <row r="91" spans="1:5">
      <c r="A91" s="3" t="s">
        <v>210</v>
      </c>
    </row>
    <row r="92" spans="1:5">
      <c r="A92" s="4" t="s">
        <v>321</v>
      </c>
      <c r="B92" s="8" t="n">
        <v>82.2</v>
      </c>
      <c r="C92" s="8" t="n">
        <v>94.7</v>
      </c>
      <c r="D92" s="8" t="n">
        <v>166.5</v>
      </c>
      <c r="E92" s="8" t="n">
        <v>190.9</v>
      </c>
    </row>
    <row r="93" spans="1:5">
      <c r="A93" s="4" t="s">
        <v>347</v>
      </c>
    </row>
    <row r="94" spans="1:5">
      <c r="A94" s="3" t="s">
        <v>210</v>
      </c>
    </row>
    <row r="95" spans="1:5">
      <c r="A95" s="4" t="s">
        <v>321</v>
      </c>
      <c r="B95" s="8" t="n">
        <v>65.40000000000001</v>
      </c>
      <c r="C95" s="8" t="n">
        <v>76.7</v>
      </c>
      <c r="D95" s="8" t="n">
        <v>131.9</v>
      </c>
      <c r="E95" s="8" t="n">
        <v>155.2</v>
      </c>
    </row>
    <row r="96" spans="1:5">
      <c r="A96" s="4" t="s">
        <v>348</v>
      </c>
    </row>
    <row r="97" spans="1:5">
      <c r="A97" s="3" t="s">
        <v>210</v>
      </c>
    </row>
    <row r="98" spans="1:5">
      <c r="A98" s="4" t="s">
        <v>321</v>
      </c>
      <c r="B98" s="8" t="n">
        <v>16.4</v>
      </c>
      <c r="C98" s="8" t="n">
        <v>17.5</v>
      </c>
      <c r="D98" s="8" t="n">
        <v>33.9</v>
      </c>
      <c r="E98" s="8" t="n">
        <v>34.8</v>
      </c>
    </row>
    <row r="99" spans="1:5">
      <c r="A99" s="4" t="s">
        <v>349</v>
      </c>
    </row>
    <row r="100" spans="1:5">
      <c r="A100" s="3" t="s">
        <v>210</v>
      </c>
    </row>
    <row r="101" spans="1:5">
      <c r="A101" s="4" t="s">
        <v>321</v>
      </c>
      <c r="B101" s="6" t="n">
        <v>0.4</v>
      </c>
      <c r="C101" s="6" t="n">
        <v>0.5</v>
      </c>
      <c r="D101" s="6" t="n">
        <v>0.7</v>
      </c>
      <c r="E101" s="6" t="n">
        <v>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58</v>
      </c>
      <c r="D1" s="2" t="s">
        <v>1</v>
      </c>
    </row>
    <row r="2" spans="1:5">
      <c r="B2" s="2" t="s">
        <v>2</v>
      </c>
      <c r="C2" s="2" t="s">
        <v>59</v>
      </c>
      <c r="D2" s="2" t="s">
        <v>2</v>
      </c>
      <c r="E2" s="2" t="s">
        <v>59</v>
      </c>
    </row>
    <row r="3" spans="1:5">
      <c r="A3" s="3" t="s">
        <v>351</v>
      </c>
    </row>
    <row r="4" spans="1:5">
      <c r="A4" s="4" t="s">
        <v>352</v>
      </c>
      <c r="B4" s="8" t="n">
        <v>2.3</v>
      </c>
      <c r="C4" s="8" t="n">
        <v>1.9</v>
      </c>
      <c r="D4" s="8" t="n">
        <v>3.4</v>
      </c>
      <c r="E4" s="5" t="n">
        <v>2</v>
      </c>
    </row>
    <row r="5" spans="1:5">
      <c r="A5" s="3" t="s">
        <v>353</v>
      </c>
    </row>
    <row r="6" spans="1:5">
      <c r="A6" s="4" t="s">
        <v>354</v>
      </c>
      <c r="B6" s="5" t="n">
        <v>430</v>
      </c>
      <c r="C6" s="8" t="n">
        <v>457.2</v>
      </c>
      <c r="D6" s="8" t="n">
        <v>433.8</v>
      </c>
      <c r="E6" s="8" t="n">
        <v>458.8</v>
      </c>
    </row>
    <row r="7" spans="1:5">
      <c r="A7" s="4" t="s">
        <v>355</v>
      </c>
      <c r="B7" s="8" t="n">
        <v>2.3</v>
      </c>
      <c r="C7" s="8" t="n">
        <v>2.4</v>
      </c>
      <c r="D7" s="8" t="n">
        <v>2.3</v>
      </c>
      <c r="E7" s="8" t="n">
        <v>2.8</v>
      </c>
    </row>
    <row r="8" spans="1:5">
      <c r="A8" s="4" t="s">
        <v>356</v>
      </c>
      <c r="B8" s="8" t="n">
        <v>432.3</v>
      </c>
      <c r="C8" s="8" t="n">
        <v>459.6</v>
      </c>
      <c r="D8" s="8" t="n">
        <v>436.1</v>
      </c>
      <c r="E8" s="8" t="n">
        <v>46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357</v>
      </c>
      <c r="B1" s="2" t="s">
        <v>358</v>
      </c>
      <c r="C1" s="2" t="s">
        <v>2</v>
      </c>
      <c r="D1" s="2" t="s">
        <v>59</v>
      </c>
      <c r="E1" s="2" t="s">
        <v>2</v>
      </c>
      <c r="F1" s="2" t="s">
        <v>59</v>
      </c>
    </row>
    <row r="2" spans="1:6">
      <c r="A2" s="3" t="s">
        <v>214</v>
      </c>
    </row>
    <row r="3" spans="1:6">
      <c r="A3" s="4" t="s">
        <v>359</v>
      </c>
      <c r="C3" s="6" t="n">
        <v>524.6</v>
      </c>
      <c r="E3" s="6" t="n">
        <v>524.6</v>
      </c>
    </row>
    <row r="4" spans="1:6">
      <c r="A4" s="4" t="s">
        <v>360</v>
      </c>
    </row>
    <row r="5" spans="1:6">
      <c r="A5" s="3" t="s">
        <v>361</v>
      </c>
    </row>
    <row r="6" spans="1:6">
      <c r="A6" s="4" t="s">
        <v>362</v>
      </c>
      <c r="C6" s="8" t="n">
        <v>35.6</v>
      </c>
      <c r="E6" s="8" t="n">
        <v>35.6</v>
      </c>
    </row>
    <row r="7" spans="1:6">
      <c r="A7" s="4" t="s">
        <v>363</v>
      </c>
      <c r="C7" s="8" t="n">
        <v>35.1</v>
      </c>
      <c r="E7" s="8" t="n">
        <v>35.1</v>
      </c>
    </row>
    <row r="8" spans="1:6">
      <c r="A8" s="4" t="s">
        <v>364</v>
      </c>
    </row>
    <row r="9" spans="1:6">
      <c r="A9" s="3" t="s">
        <v>214</v>
      </c>
    </row>
    <row r="10" spans="1:6">
      <c r="A10" s="4" t="s">
        <v>365</v>
      </c>
      <c r="B10" s="7" t="n">
        <v>750</v>
      </c>
    </row>
    <row r="11" spans="1:6">
      <c r="A11" s="4" t="s">
        <v>366</v>
      </c>
    </row>
    <row r="12" spans="1:6">
      <c r="A12" s="3" t="s">
        <v>214</v>
      </c>
    </row>
    <row r="13" spans="1:6">
      <c r="A13" s="4" t="s">
        <v>359</v>
      </c>
      <c r="B13" s="7" t="n">
        <v>524</v>
      </c>
    </row>
    <row r="14" spans="1:6">
      <c r="A14" s="4" t="s">
        <v>61</v>
      </c>
      <c r="C14" s="8" t="n">
        <v>37.2</v>
      </c>
      <c r="D14" s="6" t="n">
        <v>87.40000000000001</v>
      </c>
      <c r="E14" s="8" t="n">
        <v>125.4</v>
      </c>
      <c r="F14" s="6" t="n">
        <v>182.4</v>
      </c>
    </row>
    <row r="15" spans="1:6">
      <c r="A15" s="4" t="s">
        <v>367</v>
      </c>
      <c r="C15" s="6" t="n">
        <v>30.6</v>
      </c>
      <c r="D15" s="6" t="n">
        <v>61.6</v>
      </c>
      <c r="E15" s="6" t="n">
        <v>98.2</v>
      </c>
      <c r="F15" s="6" t="n">
        <v>1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1210.2</v>
      </c>
      <c r="C3" s="6" t="n">
        <v>973.4</v>
      </c>
    </row>
    <row r="4" spans="1:3">
      <c r="A4" s="4" t="s">
        <v>98</v>
      </c>
      <c r="B4" s="8" t="n">
        <v>3728.4</v>
      </c>
      <c r="C4" s="8" t="n">
        <v>3813.8</v>
      </c>
    </row>
    <row r="5" spans="1:3">
      <c r="A5" s="4" t="s">
        <v>99</v>
      </c>
      <c r="B5" s="8" t="n">
        <v>224.1</v>
      </c>
      <c r="C5" s="8" t="n">
        <v>270.4</v>
      </c>
    </row>
    <row r="6" spans="1:3">
      <c r="A6" s="4" t="s">
        <v>100</v>
      </c>
      <c r="B6" s="8" t="n">
        <v>2566.6</v>
      </c>
      <c r="C6" s="5" t="n">
        <v>2725</v>
      </c>
    </row>
    <row r="7" spans="1:3">
      <c r="A7" s="4" t="s">
        <v>101</v>
      </c>
      <c r="B7" s="8" t="n">
        <v>535.5</v>
      </c>
      <c r="C7" s="8" t="n">
        <v>598.2</v>
      </c>
    </row>
    <row r="8" spans="1:3">
      <c r="A8" s="4" t="s">
        <v>102</v>
      </c>
      <c r="B8" s="8" t="n">
        <v>778.5</v>
      </c>
      <c r="C8" s="5" t="n">
        <v>616</v>
      </c>
    </row>
    <row r="9" spans="1:3">
      <c r="A9" s="4" t="s">
        <v>103</v>
      </c>
      <c r="B9" s="8" t="n">
        <v>9043.299999999999</v>
      </c>
      <c r="C9" s="8" t="n">
        <v>8996.799999999999</v>
      </c>
    </row>
    <row r="10" spans="1:3">
      <c r="A10" s="3" t="s">
        <v>104</v>
      </c>
    </row>
    <row r="11" spans="1:3">
      <c r="A11" s="4" t="s">
        <v>105</v>
      </c>
      <c r="B11" s="8" t="n">
        <v>467.2</v>
      </c>
      <c r="C11" s="8" t="n">
        <v>564.9</v>
      </c>
    </row>
    <row r="12" spans="1:3">
      <c r="A12" s="4" t="s">
        <v>106</v>
      </c>
      <c r="B12" s="8" t="n">
        <v>3728.4</v>
      </c>
      <c r="C12" s="8" t="n">
        <v>3813.8</v>
      </c>
    </row>
    <row r="13" spans="1:3">
      <c r="A13" s="4" t="s">
        <v>107</v>
      </c>
      <c r="B13" s="8" t="n">
        <v>1076.2</v>
      </c>
      <c r="C13" s="5" t="n">
        <v>1054</v>
      </c>
    </row>
    <row r="14" spans="1:3">
      <c r="A14" s="4" t="s">
        <v>108</v>
      </c>
      <c r="B14" s="8" t="n">
        <v>166.3</v>
      </c>
      <c r="C14" s="8" t="n">
        <v>161.1</v>
      </c>
    </row>
    <row r="15" spans="1:3">
      <c r="A15" s="4" t="s">
        <v>109</v>
      </c>
      <c r="B15" s="8" t="n">
        <v>3080.2</v>
      </c>
      <c r="C15" s="8" t="n">
        <v>3433.7</v>
      </c>
    </row>
    <row r="16" spans="1:3">
      <c r="A16" s="4" t="s">
        <v>110</v>
      </c>
      <c r="B16" s="8" t="n">
        <v>494.8</v>
      </c>
      <c r="C16" s="8" t="n">
        <v>279.1</v>
      </c>
    </row>
    <row r="17" spans="1:3">
      <c r="A17" s="4" t="s">
        <v>111</v>
      </c>
      <c r="B17" s="8" t="n">
        <v>9013.1</v>
      </c>
      <c r="C17" s="8" t="n">
        <v>9306.6</v>
      </c>
    </row>
    <row r="18" spans="1:3">
      <c r="A18" s="4" t="s">
        <v>112</v>
      </c>
      <c r="B18" s="4" t="s">
        <v>113</v>
      </c>
      <c r="C18" s="4" t="s">
        <v>113</v>
      </c>
    </row>
    <row r="19" spans="1:3">
      <c r="A19" s="3" t="s">
        <v>114</v>
      </c>
    </row>
    <row r="20" spans="1:3">
      <c r="A20" s="4" t="s">
        <v>115</v>
      </c>
      <c r="B20" s="4" t="s">
        <v>113</v>
      </c>
      <c r="C20" s="4" t="s">
        <v>113</v>
      </c>
    </row>
    <row r="21" spans="1:3">
      <c r="A21" s="4" t="s">
        <v>116</v>
      </c>
      <c r="B21" s="8" t="n">
        <v>4.3</v>
      </c>
      <c r="C21" s="8" t="n">
        <v>4.4</v>
      </c>
    </row>
    <row r="22" spans="1:3">
      <c r="A22" s="4" t="s">
        <v>117</v>
      </c>
      <c r="B22" s="8" t="n">
        <v>801.3</v>
      </c>
      <c r="C22" s="8" t="n">
        <v>755.6</v>
      </c>
    </row>
    <row r="23" spans="1:3">
      <c r="A23" s="4" t="s">
        <v>118</v>
      </c>
      <c r="B23" s="8" t="n">
        <v>-569.7</v>
      </c>
      <c r="C23" s="8" t="n">
        <v>-838.8</v>
      </c>
    </row>
    <row r="24" spans="1:3">
      <c r="A24" s="4" t="s">
        <v>119</v>
      </c>
      <c r="B24" s="8" t="n">
        <v>-205.7</v>
      </c>
      <c r="C24" s="5" t="n">
        <v>-231</v>
      </c>
    </row>
    <row r="25" spans="1:3">
      <c r="A25" s="4" t="s">
        <v>120</v>
      </c>
      <c r="B25" s="8" t="n">
        <v>30.2</v>
      </c>
      <c r="C25" s="8" t="n">
        <v>-309.8</v>
      </c>
    </row>
    <row r="26" spans="1:3">
      <c r="A26" s="4" t="s">
        <v>121</v>
      </c>
      <c r="B26" s="6" t="n">
        <v>9043.299999999999</v>
      </c>
      <c r="C26" s="6" t="n">
        <v>8996.799999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368</v>
      </c>
      <c r="B1" s="2" t="s">
        <v>58</v>
      </c>
      <c r="C1" s="2" t="s">
        <v>1</v>
      </c>
    </row>
    <row r="2" spans="1:3">
      <c r="B2" s="2" t="s">
        <v>369</v>
      </c>
      <c r="C2" s="2" t="s">
        <v>369</v>
      </c>
    </row>
    <row r="3" spans="1:3">
      <c r="A3" s="3" t="s">
        <v>216</v>
      </c>
    </row>
    <row r="4" spans="1:3">
      <c r="A4" s="4" t="s">
        <v>370</v>
      </c>
      <c r="B4" s="6" t="n">
        <v>214.3</v>
      </c>
      <c r="C4" s="6" t="n">
        <v>214.3</v>
      </c>
    </row>
    <row r="5" spans="1:3">
      <c r="A5" s="4" t="s">
        <v>371</v>
      </c>
      <c r="B5" s="4" t="s">
        <v>372</v>
      </c>
      <c r="C5" s="4" t="s">
        <v>372</v>
      </c>
    </row>
    <row r="6" spans="1:3">
      <c r="A6" s="4" t="s">
        <v>373</v>
      </c>
      <c r="B6" s="6" t="n">
        <v>259.3</v>
      </c>
      <c r="C6" s="6" t="n">
        <v>259.3</v>
      </c>
    </row>
    <row r="7" spans="1:3">
      <c r="A7" s="4" t="s">
        <v>374</v>
      </c>
      <c r="B7" s="4" t="s">
        <v>375</v>
      </c>
      <c r="C7" s="4" t="s">
        <v>375</v>
      </c>
    </row>
    <row r="8" spans="1:3">
      <c r="A8" s="4" t="s">
        <v>376</v>
      </c>
      <c r="B8" s="6" t="n">
        <v>14.3</v>
      </c>
      <c r="C8" s="6" t="n">
        <v>29.3</v>
      </c>
    </row>
    <row r="9" spans="1:3">
      <c r="A9" s="4" t="s">
        <v>377</v>
      </c>
      <c r="C9" s="4" t="s">
        <v>8</v>
      </c>
    </row>
    <row r="10" spans="1:3">
      <c r="A10" s="4" t="s">
        <v>378</v>
      </c>
    </row>
    <row r="11" spans="1:3">
      <c r="A11" s="3" t="s">
        <v>216</v>
      </c>
    </row>
    <row r="12" spans="1:3">
      <c r="A12" s="4" t="s">
        <v>379</v>
      </c>
      <c r="B12" s="4" t="s">
        <v>380</v>
      </c>
      <c r="C12" s="4" t="s">
        <v>380</v>
      </c>
    </row>
    <row r="13" spans="1:3">
      <c r="A13" s="4" t="s">
        <v>381</v>
      </c>
    </row>
    <row r="14" spans="1:3">
      <c r="A14" s="3" t="s">
        <v>216</v>
      </c>
    </row>
    <row r="15" spans="1:3">
      <c r="A15" s="4" t="s">
        <v>379</v>
      </c>
      <c r="B15" s="4" t="s">
        <v>382</v>
      </c>
      <c r="C15" s="4" t="s">
        <v>382</v>
      </c>
    </row>
    <row r="16" spans="1:3">
      <c r="A16" s="4" t="s">
        <v>383</v>
      </c>
      <c r="B16" s="4" t="s">
        <v>382</v>
      </c>
      <c r="C1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6"/>
  </cols>
  <sheetData>
    <row r="1" spans="1:2">
      <c r="A1" s="1" t="s">
        <v>384</v>
      </c>
      <c r="B1" s="2" t="s">
        <v>2</v>
      </c>
    </row>
    <row r="2" spans="1:2">
      <c r="A2" s="3" t="s">
        <v>385</v>
      </c>
    </row>
    <row r="3" spans="1:2">
      <c r="A3" s="4" t="s">
        <v>386</v>
      </c>
      <c r="B3" s="4" t="s">
        <v>387</v>
      </c>
    </row>
    <row r="4" spans="1:2">
      <c r="A4" s="4" t="s">
        <v>388</v>
      </c>
      <c r="B4" s="4" t="s">
        <v>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390</v>
      </c>
      <c r="B1" s="2" t="s">
        <v>369</v>
      </c>
    </row>
    <row r="2" spans="1:2">
      <c r="A2" s="3" t="s">
        <v>391</v>
      </c>
    </row>
    <row r="3" spans="1:2">
      <c r="A3" s="4" t="s">
        <v>392</v>
      </c>
      <c r="B3" s="6" t="n">
        <v>53.7</v>
      </c>
    </row>
    <row r="4" spans="1:2">
      <c r="A4" s="4" t="s">
        <v>393</v>
      </c>
      <c r="B4" s="8" t="n">
        <v>47.8</v>
      </c>
    </row>
    <row r="5" spans="1:2">
      <c r="A5" s="4" t="s">
        <v>394</v>
      </c>
      <c r="B5" s="8" t="n">
        <v>40.7</v>
      </c>
    </row>
    <row r="6" spans="1:2">
      <c r="A6" s="4" t="s">
        <v>395</v>
      </c>
      <c r="B6" s="8" t="n">
        <v>34.7</v>
      </c>
    </row>
    <row r="7" spans="1:2">
      <c r="A7" s="4" t="s">
        <v>396</v>
      </c>
      <c r="B7" s="8" t="n">
        <v>31.3</v>
      </c>
    </row>
    <row r="8" spans="1:2">
      <c r="A8" s="4" t="s">
        <v>397</v>
      </c>
      <c r="B8" s="8" t="n">
        <v>118.9</v>
      </c>
    </row>
    <row r="9" spans="1:2">
      <c r="A9" s="4" t="s">
        <v>398</v>
      </c>
      <c r="B9" s="8" t="n">
        <v>327.1</v>
      </c>
    </row>
    <row r="10" spans="1:2">
      <c r="A10" s="4" t="s">
        <v>399</v>
      </c>
      <c r="B10" s="8" t="n">
        <v>-67.8</v>
      </c>
    </row>
    <row r="11" spans="1:2">
      <c r="A11" s="4" t="s">
        <v>177</v>
      </c>
      <c r="B11" s="6" t="n">
        <v>25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95</v>
      </c>
    </row>
    <row r="2" spans="1:3">
      <c r="A2" s="3" t="s">
        <v>401</v>
      </c>
    </row>
    <row r="3" spans="1:3">
      <c r="A3" s="4" t="s">
        <v>98</v>
      </c>
      <c r="B3" s="6" t="n">
        <v>3728.4</v>
      </c>
      <c r="C3" s="6" t="n">
        <v>3813.8</v>
      </c>
    </row>
    <row r="4" spans="1:3">
      <c r="A4" s="4" t="s">
        <v>228</v>
      </c>
      <c r="B4" s="8" t="n">
        <v>202.8</v>
      </c>
      <c r="C4" s="8" t="n">
        <v>245.5</v>
      </c>
    </row>
    <row r="5" spans="1:3">
      <c r="A5" s="3" t="s">
        <v>104</v>
      </c>
    </row>
    <row r="6" spans="1:3">
      <c r="A6" s="4" t="s">
        <v>228</v>
      </c>
      <c r="B6" s="8" t="n">
        <v>145.9</v>
      </c>
      <c r="C6" s="8" t="n">
        <v>176.2</v>
      </c>
    </row>
    <row r="7" spans="1:3">
      <c r="A7" s="4" t="s">
        <v>402</v>
      </c>
    </row>
    <row r="8" spans="1:3">
      <c r="A8" s="3" t="s">
        <v>401</v>
      </c>
    </row>
    <row r="9" spans="1:3">
      <c r="A9" s="4" t="s">
        <v>228</v>
      </c>
      <c r="B9" s="8" t="n">
        <v>202.8</v>
      </c>
      <c r="C9" s="8" t="n">
        <v>245.5</v>
      </c>
    </row>
    <row r="10" spans="1:3">
      <c r="A10" s="4" t="s">
        <v>103</v>
      </c>
      <c r="B10" s="8" t="n">
        <v>1758.1</v>
      </c>
      <c r="C10" s="5" t="n">
        <v>1507</v>
      </c>
    </row>
    <row r="11" spans="1:3">
      <c r="A11" s="3" t="s">
        <v>104</v>
      </c>
    </row>
    <row r="12" spans="1:3">
      <c r="A12" s="4" t="s">
        <v>228</v>
      </c>
      <c r="B12" s="8" t="n">
        <v>145.9</v>
      </c>
      <c r="C12" s="8" t="n">
        <v>176.2</v>
      </c>
    </row>
    <row r="13" spans="1:3">
      <c r="A13" s="4" t="s">
        <v>111</v>
      </c>
      <c r="B13" s="8" t="n">
        <v>145.9</v>
      </c>
      <c r="C13" s="8" t="n">
        <v>176.2</v>
      </c>
    </row>
    <row r="14" spans="1:3">
      <c r="A14" s="4" t="s">
        <v>403</v>
      </c>
    </row>
    <row r="15" spans="1:3">
      <c r="A15" s="3" t="s">
        <v>401</v>
      </c>
    </row>
    <row r="16" spans="1:3">
      <c r="A16" s="4" t="s">
        <v>98</v>
      </c>
      <c r="B16" s="8" t="n">
        <v>1144.7</v>
      </c>
      <c r="C16" s="8" t="n">
        <v>962.7</v>
      </c>
    </row>
    <row r="17" spans="1:3">
      <c r="A17" s="4" t="s">
        <v>404</v>
      </c>
    </row>
    <row r="18" spans="1:3">
      <c r="A18" s="3" t="s">
        <v>401</v>
      </c>
    </row>
    <row r="19" spans="1:3">
      <c r="A19" s="4" t="s">
        <v>98</v>
      </c>
      <c r="B19" s="8" t="n">
        <v>316.3</v>
      </c>
      <c r="C19" s="8" t="n">
        <v>168.7</v>
      </c>
    </row>
    <row r="20" spans="1:3">
      <c r="A20" s="4" t="s">
        <v>405</v>
      </c>
    </row>
    <row r="21" spans="1:3">
      <c r="A21" s="3" t="s">
        <v>401</v>
      </c>
    </row>
    <row r="22" spans="1:3">
      <c r="A22" s="4" t="s">
        <v>98</v>
      </c>
      <c r="B22" s="8" t="n">
        <v>75.09999999999999</v>
      </c>
      <c r="C22" s="8" t="n">
        <v>69.5</v>
      </c>
    </row>
    <row r="23" spans="1:3">
      <c r="A23" s="4" t="s">
        <v>406</v>
      </c>
    </row>
    <row r="24" spans="1:3">
      <c r="A24" s="3" t="s">
        <v>401</v>
      </c>
    </row>
    <row r="25" spans="1:3">
      <c r="A25" s="4" t="s">
        <v>98</v>
      </c>
      <c r="B25" s="5" t="n">
        <v>10</v>
      </c>
      <c r="C25" s="8" t="n">
        <v>9.699999999999999</v>
      </c>
    </row>
    <row r="26" spans="1:3">
      <c r="A26" s="4" t="s">
        <v>407</v>
      </c>
    </row>
    <row r="27" spans="1:3">
      <c r="A27" s="3" t="s">
        <v>401</v>
      </c>
    </row>
    <row r="28" spans="1:3">
      <c r="A28" s="4" t="s">
        <v>408</v>
      </c>
      <c r="C28" s="5" t="n">
        <v>27</v>
      </c>
    </row>
    <row r="29" spans="1:3">
      <c r="A29" s="4" t="s">
        <v>98</v>
      </c>
      <c r="B29" s="8" t="n">
        <v>9.199999999999999</v>
      </c>
      <c r="C29" s="8" t="n">
        <v>23.9</v>
      </c>
    </row>
    <row r="30" spans="1:3">
      <c r="A30" s="4" t="s">
        <v>409</v>
      </c>
    </row>
    <row r="31" spans="1:3">
      <c r="A31" s="3" t="s">
        <v>401</v>
      </c>
    </row>
    <row r="32" spans="1:3">
      <c r="A32" s="4" t="s">
        <v>103</v>
      </c>
      <c r="B32" s="8" t="n">
        <v>19.2</v>
      </c>
      <c r="C32" s="8" t="n">
        <v>60.6</v>
      </c>
    </row>
    <row r="33" spans="1:3">
      <c r="A33" s="4" t="s">
        <v>410</v>
      </c>
    </row>
    <row r="34" spans="1:3">
      <c r="A34" s="3" t="s">
        <v>401</v>
      </c>
    </row>
    <row r="35" spans="1:3">
      <c r="A35" s="4" t="s">
        <v>98</v>
      </c>
      <c r="B35" s="5" t="n">
        <v>10</v>
      </c>
      <c r="C35" s="8" t="n">
        <v>9.699999999999999</v>
      </c>
    </row>
    <row r="36" spans="1:3">
      <c r="A36" s="4" t="s">
        <v>411</v>
      </c>
    </row>
    <row r="37" spans="1:3">
      <c r="A37" s="3" t="s">
        <v>401</v>
      </c>
    </row>
    <row r="38" spans="1:3">
      <c r="A38" s="4" t="s">
        <v>408</v>
      </c>
      <c r="C38" s="5" t="n">
        <v>27</v>
      </c>
    </row>
    <row r="39" spans="1:3">
      <c r="A39" s="4" t="s">
        <v>98</v>
      </c>
      <c r="B39" s="8" t="n">
        <v>9.199999999999999</v>
      </c>
      <c r="C39" s="8" t="n">
        <v>23.9</v>
      </c>
    </row>
    <row r="40" spans="1:3">
      <c r="A40" s="4" t="s">
        <v>412</v>
      </c>
    </row>
    <row r="41" spans="1:3">
      <c r="A41" s="3" t="s">
        <v>401</v>
      </c>
    </row>
    <row r="42" spans="1:3">
      <c r="A42" s="4" t="s">
        <v>228</v>
      </c>
      <c r="B42" s="8" t="n">
        <v>202.8</v>
      </c>
      <c r="C42" s="8" t="n">
        <v>245.5</v>
      </c>
    </row>
    <row r="43" spans="1:3">
      <c r="A43" s="4" t="s">
        <v>103</v>
      </c>
      <c r="B43" s="8" t="n">
        <v>1738.9</v>
      </c>
      <c r="C43" s="8" t="n">
        <v>1446.4</v>
      </c>
    </row>
    <row r="44" spans="1:3">
      <c r="A44" s="3" t="s">
        <v>104</v>
      </c>
    </row>
    <row r="45" spans="1:3">
      <c r="A45" s="4" t="s">
        <v>228</v>
      </c>
      <c r="B45" s="8" t="n">
        <v>145.9</v>
      </c>
      <c r="C45" s="8" t="n">
        <v>176.2</v>
      </c>
    </row>
    <row r="46" spans="1:3">
      <c r="A46" s="4" t="s">
        <v>111</v>
      </c>
      <c r="B46" s="8" t="n">
        <v>145.9</v>
      </c>
      <c r="C46" s="8" t="n">
        <v>176.2</v>
      </c>
    </row>
    <row r="47" spans="1:3">
      <c r="A47" s="4" t="s">
        <v>413</v>
      </c>
    </row>
    <row r="48" spans="1:3">
      <c r="A48" s="3" t="s">
        <v>401</v>
      </c>
    </row>
    <row r="49" spans="1:3">
      <c r="A49" s="4" t="s">
        <v>98</v>
      </c>
      <c r="B49" s="8" t="n">
        <v>1144.7</v>
      </c>
      <c r="C49" s="8" t="n">
        <v>962.7</v>
      </c>
    </row>
    <row r="50" spans="1:3">
      <c r="A50" s="4" t="s">
        <v>414</v>
      </c>
    </row>
    <row r="51" spans="1:3">
      <c r="A51" s="3" t="s">
        <v>401</v>
      </c>
    </row>
    <row r="52" spans="1:3">
      <c r="A52" s="4" t="s">
        <v>98</v>
      </c>
      <c r="B52" s="8" t="n">
        <v>316.3</v>
      </c>
      <c r="C52" s="8" t="n">
        <v>168.7</v>
      </c>
    </row>
    <row r="53" spans="1:3">
      <c r="A53" s="4" t="s">
        <v>415</v>
      </c>
    </row>
    <row r="54" spans="1:3">
      <c r="A54" s="3" t="s">
        <v>401</v>
      </c>
    </row>
    <row r="55" spans="1:3">
      <c r="A55" s="4" t="s">
        <v>98</v>
      </c>
      <c r="B55" s="6" t="n">
        <v>75.09999999999999</v>
      </c>
      <c r="C55" s="6" t="n">
        <v>6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16</v>
      </c>
      <c r="B1" s="2" t="s">
        <v>58</v>
      </c>
      <c r="D1" s="2" t="s">
        <v>1</v>
      </c>
    </row>
    <row r="2" spans="1:6">
      <c r="B2" s="2" t="s">
        <v>2</v>
      </c>
      <c r="C2" s="2" t="s">
        <v>59</v>
      </c>
      <c r="D2" s="2" t="s">
        <v>2</v>
      </c>
      <c r="E2" s="2" t="s">
        <v>59</v>
      </c>
      <c r="F2" s="2" t="s">
        <v>95</v>
      </c>
    </row>
    <row r="3" spans="1:6">
      <c r="A3" s="4" t="s">
        <v>417</v>
      </c>
    </row>
    <row r="4" spans="1:6">
      <c r="A4" s="3" t="s">
        <v>418</v>
      </c>
    </row>
    <row r="5" spans="1:6">
      <c r="A5" s="4" t="s">
        <v>419</v>
      </c>
      <c r="B5" s="6" t="n">
        <v>3080.2</v>
      </c>
      <c r="D5" s="6" t="n">
        <v>3080.2</v>
      </c>
      <c r="F5" s="6" t="n">
        <v>3433.7</v>
      </c>
    </row>
    <row r="6" spans="1:6">
      <c r="A6" s="4" t="s">
        <v>420</v>
      </c>
    </row>
    <row r="7" spans="1:6">
      <c r="A7" s="3" t="s">
        <v>418</v>
      </c>
    </row>
    <row r="8" spans="1:6">
      <c r="A8" s="4" t="s">
        <v>419</v>
      </c>
      <c r="B8" s="8" t="n">
        <v>3175.1</v>
      </c>
      <c r="D8" s="8" t="n">
        <v>3175.1</v>
      </c>
      <c r="F8" s="8" t="n">
        <v>3394.6</v>
      </c>
    </row>
    <row r="9" spans="1:6">
      <c r="A9" s="4" t="s">
        <v>421</v>
      </c>
    </row>
    <row r="10" spans="1:6">
      <c r="A10" s="3" t="s">
        <v>418</v>
      </c>
    </row>
    <row r="11" spans="1:6">
      <c r="A11" s="4" t="s">
        <v>422</v>
      </c>
      <c r="B11" s="8" t="n">
        <v>18.2</v>
      </c>
      <c r="D11" s="8" t="n">
        <v>18.2</v>
      </c>
      <c r="F11" s="8" t="n">
        <v>32.9</v>
      </c>
    </row>
    <row r="12" spans="1:6">
      <c r="A12" s="4" t="s">
        <v>423</v>
      </c>
    </row>
    <row r="13" spans="1:6">
      <c r="A13" s="3" t="s">
        <v>418</v>
      </c>
    </row>
    <row r="14" spans="1:6">
      <c r="A14" s="4" t="s">
        <v>424</v>
      </c>
      <c r="B14" s="8" t="n">
        <v>18.4</v>
      </c>
      <c r="D14" s="8" t="n">
        <v>18.4</v>
      </c>
      <c r="F14" s="6" t="n">
        <v>32.9</v>
      </c>
    </row>
    <row r="15" spans="1:6">
      <c r="A15" s="4" t="s">
        <v>425</v>
      </c>
    </row>
    <row r="16" spans="1:6">
      <c r="A16" s="3" t="s">
        <v>426</v>
      </c>
    </row>
    <row r="17" spans="1:6">
      <c r="A17" s="4" t="s">
        <v>427</v>
      </c>
      <c r="B17" s="7" t="n">
        <v>0</v>
      </c>
      <c r="C17" s="7" t="n">
        <v>0</v>
      </c>
      <c r="D17" s="7" t="n">
        <v>0</v>
      </c>
      <c r="E17"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0"/>
    <col customWidth="1" max="5" min="5" width="21"/>
    <col customWidth="1" max="6" min="6" width="30"/>
    <col customWidth="1" max="7" min="7" width="22"/>
    <col customWidth="1" max="8" min="8" width="14"/>
    <col customWidth="1" max="9" min="9" width="23"/>
    <col customWidth="1" max="10" min="10" width="23"/>
    <col customWidth="1" max="11" min="11" width="21"/>
    <col customWidth="1" max="12" min="12" width="21"/>
    <col customWidth="1" max="13" min="13" width="21"/>
    <col customWidth="1" max="14" min="14" width="21"/>
    <col customWidth="1" max="15" min="15" width="21"/>
    <col customWidth="1" max="16" min="16" width="19"/>
    <col customWidth="1" max="17" min="17" width="18"/>
    <col customWidth="1" max="18" min="18" width="18"/>
  </cols>
  <sheetData>
    <row r="1" spans="1:18">
      <c r="A1" s="1" t="s">
        <v>428</v>
      </c>
      <c r="B1" s="2" t="s">
        <v>429</v>
      </c>
      <c r="C1" s="2" t="s">
        <v>430</v>
      </c>
      <c r="D1" s="2" t="s">
        <v>431</v>
      </c>
      <c r="E1" s="2" t="s">
        <v>432</v>
      </c>
      <c r="F1" s="2" t="s">
        <v>433</v>
      </c>
      <c r="G1" s="2" t="s">
        <v>434</v>
      </c>
      <c r="H1" s="2" t="s">
        <v>435</v>
      </c>
      <c r="I1" s="2" t="s">
        <v>436</v>
      </c>
      <c r="J1" s="2" t="s">
        <v>437</v>
      </c>
      <c r="K1" s="2" t="s">
        <v>438</v>
      </c>
      <c r="L1" s="2" t="s">
        <v>369</v>
      </c>
      <c r="M1" s="2" t="s">
        <v>314</v>
      </c>
      <c r="N1" s="2" t="s">
        <v>439</v>
      </c>
      <c r="O1" s="2" t="s">
        <v>440</v>
      </c>
      <c r="P1" s="2" t="s">
        <v>441</v>
      </c>
      <c r="Q1" s="2" t="s">
        <v>442</v>
      </c>
      <c r="R1" s="2" t="s">
        <v>443</v>
      </c>
    </row>
    <row r="2" spans="1:18">
      <c r="A2" s="3" t="s">
        <v>220</v>
      </c>
    </row>
    <row r="3" spans="1:18">
      <c r="A3" s="4" t="s">
        <v>444</v>
      </c>
      <c r="L3" s="7" t="n">
        <v>310</v>
      </c>
    </row>
    <row r="4" spans="1:18">
      <c r="A4" s="4" t="s">
        <v>445</v>
      </c>
      <c r="L4" s="4" t="s">
        <v>446</v>
      </c>
    </row>
    <row r="5" spans="1:18">
      <c r="A5" s="4" t="s">
        <v>447</v>
      </c>
      <c r="L5" s="4" t="s">
        <v>380</v>
      </c>
    </row>
    <row r="6" spans="1:18">
      <c r="A6" s="4" t="s">
        <v>448</v>
      </c>
      <c r="L6" s="6" t="n">
        <v>335.5</v>
      </c>
      <c r="M6" s="7" t="n">
        <v>250</v>
      </c>
    </row>
    <row r="7" spans="1:18">
      <c r="A7" s="4" t="s">
        <v>449</v>
      </c>
    </row>
    <row r="8" spans="1:18">
      <c r="A8" s="3" t="s">
        <v>220</v>
      </c>
    </row>
    <row r="9" spans="1:18">
      <c r="A9" s="4" t="s">
        <v>450</v>
      </c>
      <c r="L9" s="7" t="n">
        <v>50</v>
      </c>
    </row>
    <row r="10" spans="1:18">
      <c r="A10" s="4" t="s">
        <v>451</v>
      </c>
    </row>
    <row r="11" spans="1:18">
      <c r="A11" s="3" t="s">
        <v>220</v>
      </c>
    </row>
    <row r="12" spans="1:18">
      <c r="A12" s="4" t="s">
        <v>452</v>
      </c>
      <c r="J12" s="5" t="n">
        <v>1</v>
      </c>
    </row>
    <row r="13" spans="1:18">
      <c r="A13" s="4" t="s">
        <v>453</v>
      </c>
    </row>
    <row r="14" spans="1:18">
      <c r="A14" s="3" t="s">
        <v>220</v>
      </c>
    </row>
    <row r="15" spans="1:18">
      <c r="A15" s="4" t="s">
        <v>452</v>
      </c>
      <c r="J15" s="5" t="n">
        <v>1</v>
      </c>
    </row>
    <row r="16" spans="1:18">
      <c r="A16" s="4" t="s">
        <v>454</v>
      </c>
    </row>
    <row r="17" spans="1:18">
      <c r="A17" s="3" t="s">
        <v>220</v>
      </c>
    </row>
    <row r="18" spans="1:18">
      <c r="A18" s="4" t="s">
        <v>448</v>
      </c>
      <c r="N18" s="7" t="n">
        <v>1565</v>
      </c>
    </row>
    <row r="19" spans="1:18">
      <c r="A19" s="4" t="s">
        <v>455</v>
      </c>
      <c r="H19" s="4" t="s">
        <v>456</v>
      </c>
    </row>
    <row r="20" spans="1:18">
      <c r="A20" s="4" t="s">
        <v>457</v>
      </c>
    </row>
    <row r="21" spans="1:18">
      <c r="A21" s="3" t="s">
        <v>220</v>
      </c>
    </row>
    <row r="22" spans="1:18">
      <c r="A22" s="4" t="s">
        <v>452</v>
      </c>
      <c r="I22" s="5" t="n">
        <v>9</v>
      </c>
    </row>
    <row r="23" spans="1:18">
      <c r="A23" s="4" t="s">
        <v>458</v>
      </c>
    </row>
    <row r="24" spans="1:18">
      <c r="A24" s="3" t="s">
        <v>220</v>
      </c>
    </row>
    <row r="25" spans="1:18">
      <c r="A25" s="4" t="s">
        <v>452</v>
      </c>
      <c r="G25" s="5" t="n">
        <v>6</v>
      </c>
    </row>
    <row r="26" spans="1:18">
      <c r="A26" s="4" t="s">
        <v>459</v>
      </c>
    </row>
    <row r="27" spans="1:18">
      <c r="A27" s="3" t="s">
        <v>220</v>
      </c>
    </row>
    <row r="28" spans="1:18">
      <c r="A28" s="4" t="s">
        <v>452</v>
      </c>
      <c r="G28" s="5" t="n">
        <v>3</v>
      </c>
    </row>
    <row r="29" spans="1:18">
      <c r="A29" s="4" t="s">
        <v>460</v>
      </c>
    </row>
    <row r="30" spans="1:18">
      <c r="A30" s="3" t="s">
        <v>220</v>
      </c>
    </row>
    <row r="31" spans="1:18">
      <c r="A31" s="4" t="s">
        <v>461</v>
      </c>
      <c r="E31" s="5" t="n">
        <v>2</v>
      </c>
    </row>
    <row r="32" spans="1:18">
      <c r="A32" s="4" t="s">
        <v>462</v>
      </c>
      <c r="D32" s="5" t="n">
        <v>2</v>
      </c>
    </row>
    <row r="33" spans="1:18">
      <c r="A33" s="4" t="s">
        <v>463</v>
      </c>
    </row>
    <row r="34" spans="1:18">
      <c r="A34" s="3" t="s">
        <v>220</v>
      </c>
    </row>
    <row r="35" spans="1:18">
      <c r="A35" s="4" t="s">
        <v>452</v>
      </c>
      <c r="C35" s="5" t="n">
        <v>2</v>
      </c>
    </row>
    <row r="36" spans="1:18">
      <c r="A36" s="4" t="s">
        <v>464</v>
      </c>
      <c r="C36" s="5" t="n">
        <v>1</v>
      </c>
    </row>
    <row r="37" spans="1:18">
      <c r="A37" s="4" t="s">
        <v>465</v>
      </c>
    </row>
    <row r="38" spans="1:18">
      <c r="A38" s="3" t="s">
        <v>220</v>
      </c>
    </row>
    <row r="39" spans="1:18">
      <c r="A39" s="4" t="s">
        <v>466</v>
      </c>
      <c r="O39" s="10" t="n">
        <v>23</v>
      </c>
    </row>
    <row r="40" spans="1:18">
      <c r="A40" s="4" t="s">
        <v>467</v>
      </c>
    </row>
    <row r="41" spans="1:18">
      <c r="A41" s="3" t="s">
        <v>220</v>
      </c>
    </row>
    <row r="42" spans="1:18">
      <c r="A42" s="4" t="s">
        <v>468</v>
      </c>
      <c r="R42" s="5" t="n">
        <v>98</v>
      </c>
    </row>
    <row r="43" spans="1:18">
      <c r="A43" s="4" t="s">
        <v>469</v>
      </c>
    </row>
    <row r="44" spans="1:18">
      <c r="A44" s="3" t="s">
        <v>220</v>
      </c>
    </row>
    <row r="45" spans="1:18">
      <c r="A45" s="4" t="s">
        <v>470</v>
      </c>
      <c r="F45" s="5" t="n">
        <v>49</v>
      </c>
      <c r="P45" s="5" t="n">
        <v>1</v>
      </c>
    </row>
    <row r="46" spans="1:18">
      <c r="A46" s="4" t="s">
        <v>471</v>
      </c>
      <c r="F46" s="5" t="n">
        <v>2</v>
      </c>
    </row>
    <row r="47" spans="1:18">
      <c r="A47" s="4" t="s">
        <v>472</v>
      </c>
      <c r="F47" s="7" t="n">
        <v>586</v>
      </c>
    </row>
    <row r="48" spans="1:18">
      <c r="A48" s="4" t="s">
        <v>473</v>
      </c>
      <c r="F48" s="7" t="n">
        <v>5</v>
      </c>
    </row>
    <row r="49" spans="1:18">
      <c r="A49" s="4" t="s">
        <v>474</v>
      </c>
      <c r="F49" s="4" t="s">
        <v>475</v>
      </c>
    </row>
    <row r="50" spans="1:18">
      <c r="A50" s="4" t="s">
        <v>476</v>
      </c>
      <c r="F50" s="7" t="n">
        <v>184</v>
      </c>
    </row>
    <row r="51" spans="1:18">
      <c r="A51" s="4" t="s">
        <v>477</v>
      </c>
    </row>
    <row r="52" spans="1:18">
      <c r="A52" s="3" t="s">
        <v>220</v>
      </c>
    </row>
    <row r="53" spans="1:18">
      <c r="A53" s="4" t="s">
        <v>478</v>
      </c>
      <c r="K53" s="6" t="n">
        <v>8.5</v>
      </c>
    </row>
    <row r="54" spans="1:18">
      <c r="A54" s="4" t="s">
        <v>479</v>
      </c>
    </row>
    <row r="55" spans="1:18">
      <c r="A55" s="3" t="s">
        <v>220</v>
      </c>
    </row>
    <row r="56" spans="1:18">
      <c r="A56" s="4" t="s">
        <v>480</v>
      </c>
      <c r="B56" s="7" t="n">
        <v>60</v>
      </c>
    </row>
    <row r="57" spans="1:18">
      <c r="A57" s="4" t="s">
        <v>481</v>
      </c>
      <c r="B57" s="4" t="s">
        <v>482</v>
      </c>
    </row>
    <row r="58" spans="1:18">
      <c r="A58" s="4" t="s">
        <v>483</v>
      </c>
    </row>
    <row r="59" spans="1:18">
      <c r="A59" s="3" t="s">
        <v>220</v>
      </c>
    </row>
    <row r="60" spans="1:18">
      <c r="A60" s="4" t="s">
        <v>468</v>
      </c>
      <c r="Q60" s="5" t="n">
        <v>1</v>
      </c>
    </row>
    <row r="61" spans="1:18">
      <c r="A61" s="4" t="s">
        <v>484</v>
      </c>
    </row>
    <row r="62" spans="1:18">
      <c r="A62" s="3" t="s">
        <v>220</v>
      </c>
    </row>
    <row r="63" spans="1:18">
      <c r="A63" s="4" t="s">
        <v>468</v>
      </c>
      <c r="Q63"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5</v>
      </c>
      <c r="B1" s="2" t="s">
        <v>58</v>
      </c>
      <c r="D1" s="2" t="s">
        <v>1</v>
      </c>
    </row>
    <row r="2" spans="1:5">
      <c r="B2" s="2" t="s">
        <v>2</v>
      </c>
      <c r="C2" s="2" t="s">
        <v>59</v>
      </c>
      <c r="D2" s="2" t="s">
        <v>2</v>
      </c>
      <c r="E2" s="2" t="s">
        <v>59</v>
      </c>
    </row>
    <row r="3" spans="1:5">
      <c r="A3" s="4" t="s">
        <v>486</v>
      </c>
    </row>
    <row r="4" spans="1:5">
      <c r="A4" s="3" t="s">
        <v>222</v>
      </c>
    </row>
    <row r="5" spans="1:5">
      <c r="A5" s="4" t="s">
        <v>487</v>
      </c>
      <c r="B5" s="6" t="n">
        <v>14.4</v>
      </c>
      <c r="C5" s="6" t="n">
        <v>14.6</v>
      </c>
      <c r="D5" s="6" t="n">
        <v>27.4</v>
      </c>
      <c r="E5" s="6" t="n">
        <v>2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95</v>
      </c>
    </row>
    <row r="2" spans="1:3">
      <c r="A2" s="3" t="s">
        <v>489</v>
      </c>
    </row>
    <row r="3" spans="1:3">
      <c r="A3" s="4" t="s">
        <v>97</v>
      </c>
      <c r="B3" s="6" t="n">
        <v>791.7</v>
      </c>
      <c r="C3" s="6" t="n">
        <v>1247.8</v>
      </c>
    </row>
    <row r="4" spans="1:3">
      <c r="A4" s="4" t="s">
        <v>490</v>
      </c>
      <c r="B4" s="8" t="n">
        <v>1390.6</v>
      </c>
      <c r="C4" s="8" t="n">
        <v>1355.4</v>
      </c>
    </row>
    <row r="5" spans="1:3">
      <c r="A5" s="4" t="s">
        <v>491</v>
      </c>
      <c r="B5" s="8" t="n">
        <v>1546.1</v>
      </c>
      <c r="C5" s="8" t="n">
        <v>1210.6</v>
      </c>
    </row>
    <row r="6" spans="1:3">
      <c r="A6" s="4" t="s">
        <v>492</v>
      </c>
      <c r="B6" s="8" t="n">
        <v>3728.4</v>
      </c>
      <c r="C6" s="8" t="n">
        <v>3813.8</v>
      </c>
    </row>
    <row r="7" spans="1:3">
      <c r="A7" s="3" t="s">
        <v>493</v>
      </c>
    </row>
    <row r="8" spans="1:3">
      <c r="A8" s="4" t="s">
        <v>494</v>
      </c>
      <c r="B8" s="8" t="n">
        <v>2812.9</v>
      </c>
      <c r="C8" s="8" t="n">
        <v>2793.6</v>
      </c>
    </row>
    <row r="9" spans="1:3">
      <c r="A9" s="4" t="s">
        <v>495</v>
      </c>
      <c r="B9" s="8" t="n">
        <v>915.5</v>
      </c>
      <c r="C9" s="8" t="n">
        <v>1020.2</v>
      </c>
    </row>
    <row r="10" spans="1:3">
      <c r="A10" s="4" t="s">
        <v>496</v>
      </c>
      <c r="B10" s="6" t="n">
        <v>3728.4</v>
      </c>
      <c r="C10" s="6" t="n">
        <v>38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v>
      </c>
      <c r="C2" s="2" t="s">
        <v>59</v>
      </c>
      <c r="D2" s="2" t="s">
        <v>95</v>
      </c>
    </row>
    <row r="3" spans="1:4">
      <c r="A3" s="3" t="s">
        <v>250</v>
      </c>
    </row>
    <row r="4" spans="1:4">
      <c r="A4" s="4" t="s">
        <v>498</v>
      </c>
      <c r="B4" s="4" t="s">
        <v>499</v>
      </c>
    </row>
    <row r="5" spans="1:4">
      <c r="A5" s="4" t="s">
        <v>500</v>
      </c>
      <c r="B5" s="7" t="n">
        <v>3500</v>
      </c>
      <c r="C5" s="7" t="n">
        <v>4900</v>
      </c>
    </row>
    <row r="6" spans="1:4">
      <c r="A6" s="3" t="s">
        <v>501</v>
      </c>
    </row>
    <row r="7" spans="1:4">
      <c r="A7" s="4" t="s">
        <v>502</v>
      </c>
      <c r="B7" s="8" t="n">
        <v>1210.2</v>
      </c>
      <c r="D7" s="6" t="n">
        <v>973.4</v>
      </c>
    </row>
    <row r="8" spans="1:4">
      <c r="A8" s="3" t="s">
        <v>489</v>
      </c>
    </row>
    <row r="9" spans="1:4">
      <c r="A9" s="4" t="s">
        <v>502</v>
      </c>
      <c r="B9" s="8" t="n">
        <v>1518.3</v>
      </c>
      <c r="D9" s="5" t="n">
        <v>1212</v>
      </c>
    </row>
    <row r="10" spans="1:4">
      <c r="A10" s="4" t="s">
        <v>503</v>
      </c>
      <c r="B10" s="8" t="n">
        <v>1546.1</v>
      </c>
      <c r="D10" s="8" t="n">
        <v>1210.6</v>
      </c>
    </row>
    <row r="11" spans="1:4">
      <c r="A11" s="4" t="s">
        <v>504</v>
      </c>
      <c r="B11" s="8" t="n">
        <v>28.2</v>
      </c>
      <c r="D11" s="8" t="n">
        <v>6.1</v>
      </c>
    </row>
    <row r="12" spans="1:4">
      <c r="A12" s="4" t="s">
        <v>505</v>
      </c>
      <c r="B12" s="8" t="n">
        <v>-0.4</v>
      </c>
      <c r="D12" s="8" t="n">
        <v>-7.5</v>
      </c>
    </row>
    <row r="13" spans="1:4">
      <c r="A13" s="4" t="s">
        <v>506</v>
      </c>
      <c r="B13" s="8" t="n">
        <v>27.8</v>
      </c>
      <c r="D13" s="8" t="n">
        <v>-1.4</v>
      </c>
    </row>
    <row r="14" spans="1:4">
      <c r="A14" s="3" t="s">
        <v>507</v>
      </c>
    </row>
    <row r="15" spans="1:4">
      <c r="A15" s="4" t="s">
        <v>502</v>
      </c>
      <c r="B15" s="8" t="n">
        <v>1545.7</v>
      </c>
      <c r="D15" s="8" t="n">
        <v>1295.8</v>
      </c>
    </row>
    <row r="16" spans="1:4">
      <c r="A16" s="4" t="s">
        <v>503</v>
      </c>
      <c r="B16" s="8" t="n">
        <v>1573.7</v>
      </c>
      <c r="D16" s="8" t="n">
        <v>1294.4</v>
      </c>
    </row>
    <row r="17" spans="1:4">
      <c r="A17" s="4" t="s">
        <v>504</v>
      </c>
      <c r="B17" s="8" t="n">
        <v>28.4</v>
      </c>
      <c r="D17" s="8" t="n">
        <v>6.1</v>
      </c>
    </row>
    <row r="18" spans="1:4">
      <c r="A18" s="4" t="s">
        <v>505</v>
      </c>
      <c r="B18" s="8" t="n">
        <v>-0.4</v>
      </c>
      <c r="D18" s="8" t="n">
        <v>-7.5</v>
      </c>
    </row>
    <row r="19" spans="1:4">
      <c r="A19" s="4" t="s">
        <v>506</v>
      </c>
      <c r="B19" s="5" t="n">
        <v>28</v>
      </c>
      <c r="D19" s="8" t="n">
        <v>-1.4</v>
      </c>
    </row>
    <row r="20" spans="1:4">
      <c r="A20" s="4" t="s">
        <v>508</v>
      </c>
    </row>
    <row r="21" spans="1:4">
      <c r="A21" s="3" t="s">
        <v>501</v>
      </c>
    </row>
    <row r="22" spans="1:4">
      <c r="A22" s="4" t="s">
        <v>502</v>
      </c>
      <c r="D22" s="5" t="n">
        <v>27</v>
      </c>
    </row>
    <row r="23" spans="1:4">
      <c r="A23" s="4" t="s">
        <v>503</v>
      </c>
      <c r="D23" s="5" t="n">
        <v>27</v>
      </c>
    </row>
    <row r="24" spans="1:4">
      <c r="A24" s="4" t="s">
        <v>509</v>
      </c>
    </row>
    <row r="25" spans="1:4">
      <c r="A25" s="3" t="s">
        <v>501</v>
      </c>
    </row>
    <row r="26" spans="1:4">
      <c r="A26" s="4" t="s">
        <v>502</v>
      </c>
      <c r="B26" s="8" t="n">
        <v>9.199999999999999</v>
      </c>
      <c r="D26" s="8" t="n">
        <v>23.9</v>
      </c>
    </row>
    <row r="27" spans="1:4">
      <c r="A27" s="4" t="s">
        <v>503</v>
      </c>
      <c r="B27" s="8" t="n">
        <v>9.199999999999999</v>
      </c>
      <c r="D27" s="8" t="n">
        <v>23.9</v>
      </c>
    </row>
    <row r="28" spans="1:4">
      <c r="A28" s="4" t="s">
        <v>510</v>
      </c>
    </row>
    <row r="29" spans="1:4">
      <c r="A29" s="3" t="s">
        <v>489</v>
      </c>
    </row>
    <row r="30" spans="1:4">
      <c r="A30" s="4" t="s">
        <v>502</v>
      </c>
      <c r="B30" s="8" t="n">
        <v>1117.5</v>
      </c>
      <c r="D30" s="8" t="n">
        <v>963.4</v>
      </c>
    </row>
    <row r="31" spans="1:4">
      <c r="A31" s="4" t="s">
        <v>503</v>
      </c>
      <c r="B31" s="8" t="n">
        <v>1144.7</v>
      </c>
      <c r="D31" s="8" t="n">
        <v>962.7</v>
      </c>
    </row>
    <row r="32" spans="1:4">
      <c r="A32" s="4" t="s">
        <v>504</v>
      </c>
      <c r="B32" s="8" t="n">
        <v>27.5</v>
      </c>
      <c r="D32" s="8" t="n">
        <v>6.1</v>
      </c>
    </row>
    <row r="33" spans="1:4">
      <c r="A33" s="4" t="s">
        <v>505</v>
      </c>
      <c r="B33" s="8" t="n">
        <v>-0.3</v>
      </c>
      <c r="D33" s="8" t="n">
        <v>-6.8</v>
      </c>
    </row>
    <row r="34" spans="1:4">
      <c r="A34" s="4" t="s">
        <v>506</v>
      </c>
      <c r="B34" s="8" t="n">
        <v>27.2</v>
      </c>
      <c r="D34" s="8" t="n">
        <v>-0.7</v>
      </c>
    </row>
    <row r="35" spans="1:4">
      <c r="A35" s="4" t="s">
        <v>511</v>
      </c>
    </row>
    <row r="36" spans="1:4">
      <c r="A36" s="3" t="s">
        <v>489</v>
      </c>
    </row>
    <row r="37" spans="1:4">
      <c r="A37" s="4" t="s">
        <v>502</v>
      </c>
      <c r="B37" s="8" t="n">
        <v>316.3</v>
      </c>
      <c r="D37" s="8" t="n">
        <v>168.7</v>
      </c>
    </row>
    <row r="38" spans="1:4">
      <c r="A38" s="4" t="s">
        <v>503</v>
      </c>
      <c r="B38" s="8" t="n">
        <v>316.3</v>
      </c>
      <c r="D38" s="8" t="n">
        <v>168.7</v>
      </c>
    </row>
    <row r="39" spans="1:4">
      <c r="A39" s="4" t="s">
        <v>512</v>
      </c>
    </row>
    <row r="40" spans="1:4">
      <c r="A40" s="3" t="s">
        <v>489</v>
      </c>
    </row>
    <row r="41" spans="1:4">
      <c r="A41" s="4" t="s">
        <v>502</v>
      </c>
      <c r="B41" s="8" t="n">
        <v>74.59999999999999</v>
      </c>
      <c r="D41" s="5" t="n">
        <v>70</v>
      </c>
    </row>
    <row r="42" spans="1:4">
      <c r="A42" s="4" t="s">
        <v>503</v>
      </c>
      <c r="B42" s="8" t="n">
        <v>75.09999999999999</v>
      </c>
      <c r="D42" s="8" t="n">
        <v>69.5</v>
      </c>
    </row>
    <row r="43" spans="1:4">
      <c r="A43" s="4" t="s">
        <v>504</v>
      </c>
      <c r="B43" s="8" t="n">
        <v>0.6</v>
      </c>
    </row>
    <row r="44" spans="1:4">
      <c r="A44" s="4" t="s">
        <v>505</v>
      </c>
      <c r="B44" s="8" t="n">
        <v>-0.1</v>
      </c>
      <c r="D44" s="8" t="n">
        <v>-0.5</v>
      </c>
    </row>
    <row r="45" spans="1:4">
      <c r="A45" s="4" t="s">
        <v>506</v>
      </c>
      <c r="B45" s="8" t="n">
        <v>0.5</v>
      </c>
      <c r="D45" s="8" t="n">
        <v>-0.5</v>
      </c>
    </row>
    <row r="46" spans="1:4">
      <c r="A46" s="4" t="s">
        <v>513</v>
      </c>
    </row>
    <row r="47" spans="1:4">
      <c r="A47" s="3" t="s">
        <v>489</v>
      </c>
    </row>
    <row r="48" spans="1:4">
      <c r="A48" s="4" t="s">
        <v>502</v>
      </c>
      <c r="B48" s="8" t="n">
        <v>9.9</v>
      </c>
      <c r="D48" s="8" t="n">
        <v>9.9</v>
      </c>
    </row>
    <row r="49" spans="1:4">
      <c r="A49" s="4" t="s">
        <v>503</v>
      </c>
      <c r="B49" s="5" t="n">
        <v>10</v>
      </c>
      <c r="D49" s="8" t="n">
        <v>9.699999999999999</v>
      </c>
    </row>
    <row r="50" spans="1:4">
      <c r="A50" s="4" t="s">
        <v>504</v>
      </c>
      <c r="B50" s="8" t="n">
        <v>0.1</v>
      </c>
    </row>
    <row r="51" spans="1:4">
      <c r="A51" s="4" t="s">
        <v>505</v>
      </c>
      <c r="D51" s="8" t="n">
        <v>-0.2</v>
      </c>
    </row>
    <row r="52" spans="1:4">
      <c r="A52" s="4" t="s">
        <v>506</v>
      </c>
      <c r="B52" s="8" t="n">
        <v>0.1</v>
      </c>
      <c r="D52" s="8" t="n">
        <v>-0.2</v>
      </c>
    </row>
    <row r="53" spans="1:4">
      <c r="A53" s="4" t="s">
        <v>514</v>
      </c>
    </row>
    <row r="54" spans="1:4">
      <c r="A54" s="3" t="s">
        <v>507</v>
      </c>
    </row>
    <row r="55" spans="1:4">
      <c r="A55" s="4" t="s">
        <v>502</v>
      </c>
      <c r="B55" s="8" t="n">
        <v>18.2</v>
      </c>
      <c r="D55" s="8" t="n">
        <v>32.9</v>
      </c>
    </row>
    <row r="56" spans="1:4">
      <c r="A56" s="4" t="s">
        <v>503</v>
      </c>
      <c r="B56" s="8" t="n">
        <v>18.4</v>
      </c>
      <c r="D56" s="6" t="n">
        <v>32.9</v>
      </c>
    </row>
    <row r="57" spans="1:4">
      <c r="A57" s="4" t="s">
        <v>504</v>
      </c>
      <c r="B57" s="8" t="n">
        <v>0.2</v>
      </c>
    </row>
    <row r="58" spans="1:4">
      <c r="A58" s="4" t="s">
        <v>506</v>
      </c>
      <c r="B58" s="6"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95</v>
      </c>
    </row>
    <row r="3" spans="1:3">
      <c r="A3" s="3" t="s">
        <v>503</v>
      </c>
    </row>
    <row r="4" spans="1:3">
      <c r="A4" s="4" t="s">
        <v>392</v>
      </c>
      <c r="B4" s="6" t="n">
        <v>141.2</v>
      </c>
    </row>
    <row r="5" spans="1:3">
      <c r="A5" s="4" t="s">
        <v>516</v>
      </c>
      <c r="B5" s="8" t="n">
        <v>508.3</v>
      </c>
    </row>
    <row r="6" spans="1:3">
      <c r="A6" s="4" t="s">
        <v>517</v>
      </c>
      <c r="B6" s="8" t="n">
        <v>403.8</v>
      </c>
    </row>
    <row r="7" spans="1:3">
      <c r="A7" s="4" t="s">
        <v>518</v>
      </c>
      <c r="B7" s="8" t="n">
        <v>492.8</v>
      </c>
    </row>
    <row r="8" spans="1:3">
      <c r="A8" s="4" t="s">
        <v>519</v>
      </c>
      <c r="B8" s="8" t="n">
        <v>1546.1</v>
      </c>
      <c r="C8" s="6" t="n">
        <v>1210.6</v>
      </c>
    </row>
    <row r="9" spans="1:3">
      <c r="A9" s="4" t="s">
        <v>511</v>
      </c>
    </row>
    <row r="10" spans="1:3">
      <c r="A10" s="3" t="s">
        <v>503</v>
      </c>
    </row>
    <row r="11" spans="1:3">
      <c r="A11" s="4" t="s">
        <v>516</v>
      </c>
      <c r="B11" s="8" t="n">
        <v>7.6</v>
      </c>
    </row>
    <row r="12" spans="1:3">
      <c r="A12" s="4" t="s">
        <v>517</v>
      </c>
      <c r="B12" s="8" t="n">
        <v>21.6</v>
      </c>
    </row>
    <row r="13" spans="1:3">
      <c r="A13" s="4" t="s">
        <v>518</v>
      </c>
      <c r="B13" s="8" t="n">
        <v>287.1</v>
      </c>
    </row>
    <row r="14" spans="1:3">
      <c r="A14" s="4" t="s">
        <v>519</v>
      </c>
      <c r="B14" s="6" t="n">
        <v>316.3</v>
      </c>
      <c r="C14" s="6" t="n">
        <v>168.7</v>
      </c>
    </row>
    <row r="15" spans="1:3">
      <c r="A15" s="4" t="s">
        <v>520</v>
      </c>
    </row>
    <row r="16" spans="1:3">
      <c r="A16" s="3" t="s">
        <v>503</v>
      </c>
    </row>
    <row r="17" spans="1:3">
      <c r="A17" s="4" t="s">
        <v>521</v>
      </c>
      <c r="B17"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95</v>
      </c>
    </row>
    <row r="2" spans="1:3">
      <c r="A2" s="3" t="s">
        <v>96</v>
      </c>
    </row>
    <row r="3" spans="1:3">
      <c r="A3" s="4" t="s">
        <v>123</v>
      </c>
      <c r="B3" s="6" t="n">
        <v>698.9</v>
      </c>
      <c r="C3" s="6" t="n">
        <v>702.4</v>
      </c>
    </row>
    <row r="4" spans="1:3">
      <c r="A4" s="4" t="s">
        <v>124</v>
      </c>
      <c r="B4" s="7" t="n">
        <v>1053</v>
      </c>
      <c r="C4" s="6" t="n">
        <v>1047.6</v>
      </c>
    </row>
    <row r="5" spans="1:3">
      <c r="A5" s="3" t="s">
        <v>125</v>
      </c>
    </row>
    <row r="6" spans="1:3">
      <c r="A6" s="4" t="s">
        <v>126</v>
      </c>
      <c r="B6" s="7" t="n">
        <v>1</v>
      </c>
      <c r="C6" s="7" t="n">
        <v>1</v>
      </c>
    </row>
    <row r="7" spans="1:3">
      <c r="A7" s="4" t="s">
        <v>127</v>
      </c>
      <c r="B7" s="5" t="n">
        <v>10</v>
      </c>
      <c r="C7" s="5" t="n">
        <v>10</v>
      </c>
    </row>
    <row r="8" spans="1:3">
      <c r="A8" s="4" t="s">
        <v>128</v>
      </c>
      <c r="B8" s="5" t="n">
        <v>0</v>
      </c>
      <c r="C8" s="5" t="n">
        <v>0</v>
      </c>
    </row>
    <row r="9" spans="1:3">
      <c r="A9" s="4" t="s">
        <v>129</v>
      </c>
      <c r="B9" s="9" t="n">
        <v>0.01</v>
      </c>
      <c r="C9" s="9" t="n">
        <v>0.01</v>
      </c>
    </row>
    <row r="10" spans="1:3">
      <c r="A10" s="4" t="s">
        <v>130</v>
      </c>
      <c r="B10" s="5" t="n">
        <v>2000</v>
      </c>
      <c r="C10" s="5" t="n">
        <v>2000</v>
      </c>
    </row>
    <row r="11" spans="1:3">
      <c r="A11" s="4" t="s">
        <v>131</v>
      </c>
      <c r="B11" s="8" t="n">
        <v>425.9</v>
      </c>
      <c r="C11" s="8" t="n">
        <v>441.2</v>
      </c>
    </row>
    <row r="12" spans="1:3">
      <c r="A12" s="4" t="s">
        <v>132</v>
      </c>
      <c r="B12" s="8" t="n">
        <v>425.9</v>
      </c>
      <c r="C12" s="8" t="n">
        <v>4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2</v>
      </c>
      <c r="B1" s="2" t="s">
        <v>58</v>
      </c>
      <c r="D1" s="2" t="s">
        <v>1</v>
      </c>
    </row>
    <row r="2" spans="1:6">
      <c r="B2" s="2" t="s">
        <v>2</v>
      </c>
      <c r="C2" s="2" t="s">
        <v>59</v>
      </c>
      <c r="D2" s="2" t="s">
        <v>2</v>
      </c>
      <c r="E2" s="2" t="s">
        <v>59</v>
      </c>
      <c r="F2" s="2" t="s">
        <v>95</v>
      </c>
    </row>
    <row r="3" spans="1:6">
      <c r="A3" s="3" t="s">
        <v>523</v>
      </c>
    </row>
    <row r="4" spans="1:6">
      <c r="A4" s="4" t="s">
        <v>524</v>
      </c>
      <c r="B4" s="6" t="n">
        <v>11.9</v>
      </c>
      <c r="C4" s="6" t="n">
        <v>-5.5</v>
      </c>
      <c r="D4" s="6" t="n">
        <v>-1.1</v>
      </c>
      <c r="E4" s="6" t="n">
        <v>2.7</v>
      </c>
    </row>
    <row r="5" spans="1:6">
      <c r="A5" s="4" t="s">
        <v>525</v>
      </c>
      <c r="B5" s="5" t="n">
        <v>13</v>
      </c>
      <c r="C5" s="8" t="n">
        <v>1.1</v>
      </c>
      <c r="D5" s="8" t="n">
        <v>29.8</v>
      </c>
      <c r="E5" s="8" t="n">
        <v>-10.6</v>
      </c>
    </row>
    <row r="6" spans="1:6">
      <c r="A6" s="4" t="s">
        <v>526</v>
      </c>
      <c r="B6" s="8" t="n">
        <v>-2.7</v>
      </c>
      <c r="C6" s="8" t="n">
        <v>-0.2</v>
      </c>
      <c r="D6" s="8" t="n">
        <v>-6.5</v>
      </c>
      <c r="E6" s="8" t="n">
        <v>2.4</v>
      </c>
    </row>
    <row r="7" spans="1:6">
      <c r="A7" s="4" t="s">
        <v>527</v>
      </c>
      <c r="B7" s="8" t="n">
        <v>0.2</v>
      </c>
      <c r="D7" s="8" t="n">
        <v>0.2</v>
      </c>
      <c r="E7" s="8" t="n">
        <v>-0.1</v>
      </c>
    </row>
    <row r="8" spans="1:6">
      <c r="A8" s="4" t="s">
        <v>528</v>
      </c>
      <c r="B8" s="8" t="n">
        <v>9.9</v>
      </c>
      <c r="C8" s="8" t="n">
        <v>0.8</v>
      </c>
      <c r="D8" s="8" t="n">
        <v>22.9</v>
      </c>
      <c r="E8" s="8" t="n">
        <v>-7.9</v>
      </c>
    </row>
    <row r="9" spans="1:6">
      <c r="A9" s="4" t="s">
        <v>529</v>
      </c>
      <c r="E9" s="8" t="n">
        <v>0.5</v>
      </c>
    </row>
    <row r="10" spans="1:6">
      <c r="A10" s="4" t="s">
        <v>530</v>
      </c>
      <c r="B10" s="8" t="n">
        <v>21.8</v>
      </c>
      <c r="C10" s="8" t="n">
        <v>-4.7</v>
      </c>
      <c r="D10" s="8" t="n">
        <v>21.8</v>
      </c>
      <c r="E10" s="8" t="n">
        <v>-4.7</v>
      </c>
    </row>
    <row r="11" spans="1:6">
      <c r="A11" s="3" t="s">
        <v>531</v>
      </c>
    </row>
    <row r="12" spans="1:6">
      <c r="A12" s="4" t="s">
        <v>532</v>
      </c>
      <c r="B12" s="8" t="n">
        <v>11.3</v>
      </c>
      <c r="C12" s="5" t="n">
        <v>-46</v>
      </c>
      <c r="D12" s="8" t="n">
        <v>7.4</v>
      </c>
      <c r="E12" s="8" t="n">
        <v>-40.6</v>
      </c>
    </row>
    <row r="13" spans="1:6">
      <c r="A13" s="4" t="s">
        <v>525</v>
      </c>
      <c r="B13" s="8" t="n">
        <v>-3.9</v>
      </c>
      <c r="C13" s="8" t="n">
        <v>31.8</v>
      </c>
      <c r="D13" s="8" t="n">
        <v>0.5</v>
      </c>
      <c r="E13" s="8" t="n">
        <v>19.5</v>
      </c>
    </row>
    <row r="14" spans="1:6">
      <c r="A14" s="4" t="s">
        <v>526</v>
      </c>
      <c r="B14" s="8" t="n">
        <v>0.1</v>
      </c>
      <c r="C14" s="8" t="n">
        <v>-0.5</v>
      </c>
      <c r="D14" s="5" t="n">
        <v>1</v>
      </c>
      <c r="E14" s="5" t="n">
        <v>-1</v>
      </c>
    </row>
    <row r="15" spans="1:6">
      <c r="A15" s="4" t="s">
        <v>527</v>
      </c>
      <c r="C15" s="8" t="n">
        <v>-0.2</v>
      </c>
      <c r="E15" s="8" t="n">
        <v>-0.7</v>
      </c>
    </row>
    <row r="16" spans="1:6">
      <c r="A16" s="4" t="s">
        <v>533</v>
      </c>
      <c r="B16" s="8" t="n">
        <v>-5.9</v>
      </c>
      <c r="C16" s="8" t="n">
        <v>37.4</v>
      </c>
      <c r="D16" s="5" t="n">
        <v>-2</v>
      </c>
      <c r="E16" s="8" t="n">
        <v>34.3</v>
      </c>
    </row>
    <row r="17" spans="1:6">
      <c r="A17" s="4" t="s">
        <v>529</v>
      </c>
      <c r="C17" s="8" t="n">
        <v>-2.3</v>
      </c>
      <c r="E17" s="8" t="n">
        <v>-2.3</v>
      </c>
    </row>
    <row r="18" spans="1:6">
      <c r="A18" s="4" t="s">
        <v>534</v>
      </c>
      <c r="B18" s="8" t="n">
        <v>5.4</v>
      </c>
      <c r="C18" s="8" t="n">
        <v>-8.6</v>
      </c>
      <c r="D18" s="8" t="n">
        <v>5.4</v>
      </c>
      <c r="E18" s="8" t="n">
        <v>-8.6</v>
      </c>
    </row>
    <row r="19" spans="1:6">
      <c r="A19" s="3" t="s">
        <v>535</v>
      </c>
    </row>
    <row r="20" spans="1:6">
      <c r="A20" s="4" t="s">
        <v>536</v>
      </c>
      <c r="B20" s="8" t="n">
        <v>-101.2</v>
      </c>
      <c r="C20" s="8" t="n">
        <v>-88.7</v>
      </c>
      <c r="D20" s="8" t="n">
        <v>-101.2</v>
      </c>
      <c r="E20" s="8" t="n">
        <v>-76.90000000000001</v>
      </c>
    </row>
    <row r="21" spans="1:6">
      <c r="A21" s="4" t="s">
        <v>90</v>
      </c>
      <c r="C21" s="8" t="n">
        <v>-12.5</v>
      </c>
      <c r="E21" s="8" t="n">
        <v>-19.5</v>
      </c>
    </row>
    <row r="22" spans="1:6">
      <c r="A22" s="4" t="s">
        <v>537</v>
      </c>
      <c r="C22" s="8" t="n">
        <v>-12.5</v>
      </c>
      <c r="E22" s="8" t="n">
        <v>-19.5</v>
      </c>
    </row>
    <row r="23" spans="1:6">
      <c r="A23" s="4" t="s">
        <v>529</v>
      </c>
      <c r="E23" s="8" t="n">
        <v>-4.8</v>
      </c>
    </row>
    <row r="24" spans="1:6">
      <c r="A24" s="4" t="s">
        <v>538</v>
      </c>
      <c r="B24" s="8" t="n">
        <v>-101.2</v>
      </c>
      <c r="C24" s="8" t="n">
        <v>-101.2</v>
      </c>
      <c r="D24" s="8" t="n">
        <v>-101.2</v>
      </c>
      <c r="E24" s="8" t="n">
        <v>-101.2</v>
      </c>
    </row>
    <row r="25" spans="1:6">
      <c r="A25" s="3" t="s">
        <v>539</v>
      </c>
    </row>
    <row r="26" spans="1:6">
      <c r="A26" s="4" t="s">
        <v>540</v>
      </c>
      <c r="B26" s="8" t="n">
        <v>-133.6</v>
      </c>
      <c r="C26" s="8" t="n">
        <v>-135.8</v>
      </c>
      <c r="D26" s="8" t="n">
        <v>-136.1</v>
      </c>
      <c r="E26" s="8" t="n">
        <v>-113.1</v>
      </c>
    </row>
    <row r="27" spans="1:6">
      <c r="A27" s="4" t="s">
        <v>541</v>
      </c>
      <c r="B27" s="8" t="n">
        <v>-0.8</v>
      </c>
      <c r="C27" s="8" t="n">
        <v>-0.6</v>
      </c>
      <c r="D27" s="5" t="n">
        <v>-1</v>
      </c>
      <c r="E27" s="8" t="n">
        <v>-1.4</v>
      </c>
    </row>
    <row r="28" spans="1:6">
      <c r="A28" s="4" t="s">
        <v>542</v>
      </c>
      <c r="B28" s="8" t="n">
        <v>1.9</v>
      </c>
      <c r="C28" s="8" t="n">
        <v>2.3</v>
      </c>
      <c r="D28" s="8" t="n">
        <v>4.4</v>
      </c>
      <c r="E28" s="8" t="n">
        <v>4.4</v>
      </c>
    </row>
    <row r="29" spans="1:6">
      <c r="A29" s="4" t="s">
        <v>529</v>
      </c>
      <c r="E29" s="8" t="n">
        <v>-24.8</v>
      </c>
    </row>
    <row r="30" spans="1:6">
      <c r="A30" s="4" t="s">
        <v>543</v>
      </c>
      <c r="B30" s="8" t="n">
        <v>-131.7</v>
      </c>
      <c r="C30" s="8" t="n">
        <v>-133.5</v>
      </c>
      <c r="D30" s="8" t="n">
        <v>-131.7</v>
      </c>
      <c r="E30" s="8" t="n">
        <v>-133.5</v>
      </c>
    </row>
    <row r="31" spans="1:6">
      <c r="A31" s="4" t="s">
        <v>544</v>
      </c>
      <c r="B31" s="8" t="n">
        <v>-205.7</v>
      </c>
      <c r="C31" s="5" t="n">
        <v>-248</v>
      </c>
      <c r="D31" s="8" t="n">
        <v>-205.7</v>
      </c>
      <c r="E31" s="5" t="n">
        <v>-248</v>
      </c>
      <c r="F31" s="7" t="n">
        <v>-231</v>
      </c>
    </row>
    <row r="32" spans="1:6">
      <c r="A32" s="4" t="s">
        <v>545</v>
      </c>
    </row>
    <row r="33" spans="1:6">
      <c r="A33" s="3" t="s">
        <v>523</v>
      </c>
    </row>
    <row r="34" spans="1:6">
      <c r="A34" s="4" t="s">
        <v>546</v>
      </c>
      <c r="B34" s="8" t="n">
        <v>-0.6</v>
      </c>
      <c r="C34" s="8" t="n">
        <v>-0.1</v>
      </c>
      <c r="D34" s="8" t="n">
        <v>-0.6</v>
      </c>
      <c r="E34" s="8" t="n">
        <v>0.4</v>
      </c>
    </row>
    <row r="35" spans="1:6">
      <c r="A35" s="3" t="s">
        <v>531</v>
      </c>
    </row>
    <row r="36" spans="1:6">
      <c r="A36" s="4" t="s">
        <v>547</v>
      </c>
      <c r="B36" s="8" t="n">
        <v>-2.1</v>
      </c>
      <c r="C36" s="8" t="n">
        <v>5.4</v>
      </c>
      <c r="D36" s="8" t="n">
        <v>-3.5</v>
      </c>
      <c r="E36" s="8" t="n">
        <v>14.8</v>
      </c>
    </row>
    <row r="37" spans="1:6">
      <c r="A37" s="4" t="s">
        <v>548</v>
      </c>
    </row>
    <row r="38" spans="1:6">
      <c r="A38" s="3" t="s">
        <v>531</v>
      </c>
    </row>
    <row r="39" spans="1:6">
      <c r="A39" s="4" t="s">
        <v>547</v>
      </c>
      <c r="C39" s="8" t="n">
        <v>0.9</v>
      </c>
      <c r="E39" s="8" t="n">
        <v>1.7</v>
      </c>
    </row>
    <row r="40" spans="1:6">
      <c r="A40" s="4" t="s">
        <v>549</v>
      </c>
    </row>
    <row r="41" spans="1:6">
      <c r="A41" s="3" t="s">
        <v>539</v>
      </c>
    </row>
    <row r="42" spans="1:6">
      <c r="A42" s="4" t="s">
        <v>550</v>
      </c>
      <c r="B42" s="6" t="n">
        <v>2.7</v>
      </c>
      <c r="C42" s="6" t="n">
        <v>2.9</v>
      </c>
      <c r="D42" s="6" t="n">
        <v>5.4</v>
      </c>
      <c r="E42" s="6" t="n">
        <v>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551</v>
      </c>
      <c r="B1" s="2" t="s">
        <v>58</v>
      </c>
      <c r="G1" s="2" t="s">
        <v>1</v>
      </c>
    </row>
    <row r="2" spans="1:8">
      <c r="B2" s="2" t="s">
        <v>552</v>
      </c>
      <c r="C2" s="2" t="s">
        <v>2</v>
      </c>
      <c r="D2" s="2" t="s">
        <v>204</v>
      </c>
      <c r="E2" s="2" t="s">
        <v>59</v>
      </c>
      <c r="F2" s="2" t="s">
        <v>205</v>
      </c>
      <c r="G2" s="2" t="s">
        <v>2</v>
      </c>
      <c r="H2" s="2" t="s">
        <v>59</v>
      </c>
    </row>
    <row r="3" spans="1:8">
      <c r="A3" s="3" t="s">
        <v>553</v>
      </c>
    </row>
    <row r="4" spans="1:8">
      <c r="A4" s="4" t="s">
        <v>207</v>
      </c>
      <c r="C4" s="9" t="n">
        <v>0.2</v>
      </c>
      <c r="D4" s="9" t="n">
        <v>0.2</v>
      </c>
      <c r="E4" s="9" t="n">
        <v>0.19</v>
      </c>
      <c r="F4" s="9" t="n">
        <v>0.19</v>
      </c>
    </row>
    <row r="5" spans="1:8">
      <c r="A5" s="4" t="s">
        <v>155</v>
      </c>
      <c r="C5" s="6" t="n">
        <v>85.5</v>
      </c>
      <c r="D5" s="6" t="n">
        <v>87.40000000000001</v>
      </c>
      <c r="E5" s="6" t="n">
        <v>85.8</v>
      </c>
      <c r="F5" s="6" t="n">
        <v>87.5</v>
      </c>
      <c r="G5" s="6" t="n">
        <v>172.9</v>
      </c>
      <c r="H5" s="6" t="n">
        <v>173.3</v>
      </c>
    </row>
    <row r="6" spans="1:8">
      <c r="A6" s="4" t="s">
        <v>554</v>
      </c>
    </row>
    <row r="7" spans="1:8">
      <c r="A7" s="3" t="s">
        <v>553</v>
      </c>
    </row>
    <row r="8" spans="1:8">
      <c r="A8" s="4" t="s">
        <v>207</v>
      </c>
      <c r="B8" s="9" t="n">
        <v>0.2</v>
      </c>
    </row>
  </sheetData>
  <mergeCells count="3">
    <mergeCell ref="A1:A2"/>
    <mergeCell ref="B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59</v>
      </c>
    </row>
    <row r="3" spans="1:3">
      <c r="A3" s="3" t="s">
        <v>556</v>
      </c>
    </row>
    <row r="4" spans="1:3">
      <c r="A4" s="4" t="s">
        <v>557</v>
      </c>
      <c r="B4" s="8" t="n">
        <v>17.9</v>
      </c>
      <c r="C4" s="8" t="n">
        <v>12.3</v>
      </c>
    </row>
    <row r="5" spans="1:3">
      <c r="A5" s="4" t="s">
        <v>558</v>
      </c>
      <c r="B5" s="6" t="n">
        <v>335.5</v>
      </c>
      <c r="C5" s="7" t="n">
        <v>250</v>
      </c>
    </row>
    <row r="6" spans="1:3">
      <c r="A6" s="4" t="s">
        <v>559</v>
      </c>
      <c r="B6" s="9" t="n">
        <v>18.73</v>
      </c>
      <c r="C6" s="9" t="n">
        <v>20.34</v>
      </c>
    </row>
    <row r="7" spans="1:3">
      <c r="A7" s="4" t="s">
        <v>560</v>
      </c>
    </row>
    <row r="8" spans="1:3">
      <c r="A8" s="3" t="s">
        <v>556</v>
      </c>
    </row>
    <row r="9" spans="1:3">
      <c r="A9" s="4" t="s">
        <v>561</v>
      </c>
      <c r="B9" s="6" t="n">
        <v>208.8</v>
      </c>
    </row>
    <row r="10" spans="1:3">
      <c r="A10" s="4" t="s">
        <v>562</v>
      </c>
    </row>
    <row r="11" spans="1:3">
      <c r="A11" s="3" t="s">
        <v>556</v>
      </c>
    </row>
    <row r="12" spans="1:3">
      <c r="A12" s="4" t="s">
        <v>561</v>
      </c>
      <c r="B12" s="7" t="n">
        <v>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58</v>
      </c>
      <c r="D1" s="2" t="s">
        <v>1</v>
      </c>
    </row>
    <row r="2" spans="1:5">
      <c r="B2" s="2" t="s">
        <v>2</v>
      </c>
      <c r="C2" s="2" t="s">
        <v>59</v>
      </c>
      <c r="D2" s="2" t="s">
        <v>2</v>
      </c>
      <c r="E2" s="2" t="s">
        <v>59</v>
      </c>
    </row>
    <row r="3" spans="1:5">
      <c r="A3" s="3" t="s">
        <v>228</v>
      </c>
    </row>
    <row r="4" spans="1:5">
      <c r="A4" s="4" t="s">
        <v>564</v>
      </c>
      <c r="B4" s="6" t="n">
        <v>1.2</v>
      </c>
      <c r="C4" s="7" t="n">
        <v>0</v>
      </c>
      <c r="D4" s="6" t="n">
        <v>1.7</v>
      </c>
      <c r="E4" s="6" t="n">
        <v>-0.2</v>
      </c>
    </row>
    <row r="5" spans="1:5">
      <c r="A5" s="4" t="s">
        <v>565</v>
      </c>
      <c r="B5" s="8" t="n">
        <v>-4.3</v>
      </c>
      <c r="C5" s="8" t="n">
        <v>-33.6</v>
      </c>
      <c r="D5" s="8" t="n">
        <v>-15.1</v>
      </c>
      <c r="E5" s="8" t="n">
        <v>-31.3</v>
      </c>
    </row>
    <row r="6" spans="1:5">
      <c r="A6" s="4" t="s">
        <v>566</v>
      </c>
      <c r="B6" s="8" t="n">
        <v>11.9</v>
      </c>
      <c r="D6" s="8" t="n">
        <v>11.9</v>
      </c>
    </row>
    <row r="7" spans="1:5">
      <c r="A7" s="4" t="s">
        <v>567</v>
      </c>
    </row>
    <row r="8" spans="1:5">
      <c r="A8" s="3" t="s">
        <v>228</v>
      </c>
    </row>
    <row r="9" spans="1:5">
      <c r="A9" s="4" t="s">
        <v>568</v>
      </c>
      <c r="B9" s="8" t="n">
        <v>84.2</v>
      </c>
      <c r="C9" s="6" t="n">
        <v>82.8</v>
      </c>
      <c r="D9" s="8" t="n">
        <v>168.9</v>
      </c>
      <c r="E9" s="6" t="n">
        <v>168.6</v>
      </c>
    </row>
    <row r="10" spans="1:5">
      <c r="A10" s="4" t="s">
        <v>569</v>
      </c>
    </row>
    <row r="11" spans="1:5">
      <c r="A11" s="3" t="s">
        <v>228</v>
      </c>
    </row>
    <row r="12" spans="1:5">
      <c r="A12" s="4" t="s">
        <v>570</v>
      </c>
      <c r="B12" s="5" t="n">
        <v>175</v>
      </c>
      <c r="D12" s="7" t="n">
        <v>175</v>
      </c>
    </row>
    <row r="13" spans="1:5">
      <c r="A13" s="4" t="s">
        <v>571</v>
      </c>
    </row>
    <row r="14" spans="1:5">
      <c r="A14" s="3" t="s">
        <v>228</v>
      </c>
    </row>
    <row r="15" spans="1:5">
      <c r="A15" s="4" t="s">
        <v>572</v>
      </c>
      <c r="D15" s="4" t="s">
        <v>573</v>
      </c>
    </row>
    <row r="16" spans="1:5">
      <c r="A16" s="4" t="s">
        <v>574</v>
      </c>
      <c r="D16" s="4" t="s">
        <v>380</v>
      </c>
    </row>
    <row r="17" spans="1:5">
      <c r="A17" s="4" t="s">
        <v>575</v>
      </c>
      <c r="D17" s="4" t="s">
        <v>576</v>
      </c>
    </row>
    <row r="18" spans="1:5">
      <c r="A18" s="4" t="s">
        <v>577</v>
      </c>
      <c r="D18" s="4" t="s">
        <v>380</v>
      </c>
    </row>
    <row r="19" spans="1:5">
      <c r="A19" s="4" t="s">
        <v>578</v>
      </c>
    </row>
    <row r="20" spans="1:5">
      <c r="A20" s="3" t="s">
        <v>228</v>
      </c>
    </row>
    <row r="21" spans="1:5">
      <c r="A21" s="4" t="s">
        <v>570</v>
      </c>
      <c r="B21" s="7" t="n">
        <v>6500</v>
      </c>
      <c r="D21" s="7" t="n">
        <v>6500</v>
      </c>
    </row>
    <row r="22" spans="1:5">
      <c r="A22" s="4" t="s">
        <v>579</v>
      </c>
    </row>
    <row r="23" spans="1:5">
      <c r="A23" s="3" t="s">
        <v>228</v>
      </c>
    </row>
    <row r="24" spans="1:5">
      <c r="A24" s="4" t="s">
        <v>580</v>
      </c>
      <c r="D24" s="4" t="s">
        <v>581</v>
      </c>
    </row>
    <row r="25" spans="1:5">
      <c r="A25" s="4" t="s">
        <v>582</v>
      </c>
    </row>
    <row r="26" spans="1:5">
      <c r="A26" s="3" t="s">
        <v>228</v>
      </c>
    </row>
    <row r="27" spans="1:5">
      <c r="A27" s="4" t="s">
        <v>580</v>
      </c>
      <c r="D27" s="4" t="s">
        <v>380</v>
      </c>
    </row>
    <row r="28" spans="1:5">
      <c r="A28" s="4" t="s">
        <v>583</v>
      </c>
    </row>
    <row r="29" spans="1:5">
      <c r="A29" s="3" t="s">
        <v>228</v>
      </c>
    </row>
    <row r="30" spans="1:5">
      <c r="A30" s="4" t="s">
        <v>580</v>
      </c>
      <c r="D30" s="4" t="s">
        <v>3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5"/>
  </cols>
  <sheetData>
    <row r="1" spans="1:2">
      <c r="A1" s="1" t="s">
        <v>584</v>
      </c>
      <c r="B1" s="2" t="s">
        <v>313</v>
      </c>
    </row>
    <row r="2" spans="1:2">
      <c r="A2" s="4" t="s">
        <v>585</v>
      </c>
    </row>
    <row r="3" spans="1:2">
      <c r="A3" s="3" t="s">
        <v>586</v>
      </c>
    </row>
    <row r="4" spans="1:2">
      <c r="A4" s="4" t="s">
        <v>570</v>
      </c>
      <c r="B4" s="6" t="n">
        <v>372.5</v>
      </c>
    </row>
    <row r="5" spans="1:2">
      <c r="A5" s="4" t="s">
        <v>587</v>
      </c>
    </row>
    <row r="6" spans="1:2">
      <c r="A6" s="3" t="s">
        <v>586</v>
      </c>
    </row>
    <row r="7" spans="1:2">
      <c r="A7" s="4" t="s">
        <v>570</v>
      </c>
      <c r="B7" s="8" t="n">
        <v>65.09999999999999</v>
      </c>
    </row>
    <row r="8" spans="1:2">
      <c r="A8" s="4" t="s">
        <v>588</v>
      </c>
    </row>
    <row r="9" spans="1:2">
      <c r="A9" s="3" t="s">
        <v>586</v>
      </c>
    </row>
    <row r="10" spans="1:2">
      <c r="A10" s="4" t="s">
        <v>570</v>
      </c>
      <c r="B10" s="8" t="n">
        <v>97.8</v>
      </c>
    </row>
    <row r="11" spans="1:2">
      <c r="A11" s="4" t="s">
        <v>589</v>
      </c>
    </row>
    <row r="12" spans="1:2">
      <c r="A12" s="3" t="s">
        <v>586</v>
      </c>
    </row>
    <row r="13" spans="1:2">
      <c r="A13" s="4" t="s">
        <v>570</v>
      </c>
      <c r="B13" s="8" t="n">
        <v>39.5</v>
      </c>
    </row>
    <row r="14" spans="1:2">
      <c r="A14" s="4" t="s">
        <v>590</v>
      </c>
    </row>
    <row r="15" spans="1:2">
      <c r="A15" s="3" t="s">
        <v>586</v>
      </c>
    </row>
    <row r="16" spans="1:2">
      <c r="A16" s="4" t="s">
        <v>570</v>
      </c>
      <c r="B16" s="8" t="n">
        <v>77.90000000000001</v>
      </c>
    </row>
    <row r="17" spans="1:2">
      <c r="A17" s="4" t="s">
        <v>591</v>
      </c>
    </row>
    <row r="18" spans="1:2">
      <c r="A18" s="3" t="s">
        <v>586</v>
      </c>
    </row>
    <row r="19" spans="1:2">
      <c r="A19" s="4" t="s">
        <v>570</v>
      </c>
      <c r="B19" s="5" t="n">
        <v>295</v>
      </c>
    </row>
    <row r="20" spans="1:2">
      <c r="A20" s="4" t="s">
        <v>592</v>
      </c>
    </row>
    <row r="21" spans="1:2">
      <c r="A21" s="3" t="s">
        <v>586</v>
      </c>
    </row>
    <row r="22" spans="1:2">
      <c r="A22" s="4" t="s">
        <v>570</v>
      </c>
      <c r="B22" s="5" t="n">
        <v>81</v>
      </c>
    </row>
    <row r="23" spans="1:2">
      <c r="A23" s="4" t="s">
        <v>593</v>
      </c>
    </row>
    <row r="24" spans="1:2">
      <c r="A24" s="3" t="s">
        <v>586</v>
      </c>
    </row>
    <row r="25" spans="1:2">
      <c r="A25" s="4" t="s">
        <v>570</v>
      </c>
      <c r="B25" s="8" t="n">
        <v>72.2</v>
      </c>
    </row>
    <row r="26" spans="1:2">
      <c r="A26" s="4" t="s">
        <v>594</v>
      </c>
    </row>
    <row r="27" spans="1:2">
      <c r="A27" s="3" t="s">
        <v>586</v>
      </c>
    </row>
    <row r="28" spans="1:2">
      <c r="A28" s="4" t="s">
        <v>570</v>
      </c>
      <c r="B28" s="8" t="n">
        <v>60.5</v>
      </c>
    </row>
    <row r="29" spans="1:2">
      <c r="A29" s="4" t="s">
        <v>595</v>
      </c>
    </row>
    <row r="30" spans="1:2">
      <c r="A30" s="3" t="s">
        <v>586</v>
      </c>
    </row>
    <row r="31" spans="1:2">
      <c r="A31" s="4" t="s">
        <v>570</v>
      </c>
      <c r="B31" s="8" t="n">
        <v>34.7</v>
      </c>
    </row>
    <row r="32" spans="1:2">
      <c r="A32" s="4" t="s">
        <v>596</v>
      </c>
    </row>
    <row r="33" spans="1:2">
      <c r="A33" s="3" t="s">
        <v>586</v>
      </c>
    </row>
    <row r="34" spans="1:2">
      <c r="A34" s="4" t="s">
        <v>570</v>
      </c>
      <c r="B34" s="8" t="n">
        <v>32.7</v>
      </c>
    </row>
    <row r="35" spans="1:2">
      <c r="A35" s="4" t="s">
        <v>597</v>
      </c>
    </row>
    <row r="36" spans="1:2">
      <c r="A36" s="3" t="s">
        <v>586</v>
      </c>
    </row>
    <row r="37" spans="1:2">
      <c r="A37" s="4" t="s">
        <v>570</v>
      </c>
      <c r="B37" s="8" t="n">
        <v>29.5</v>
      </c>
    </row>
    <row r="38" spans="1:2">
      <c r="A38" s="4" t="s">
        <v>598</v>
      </c>
    </row>
    <row r="39" spans="1:2">
      <c r="A39" s="3" t="s">
        <v>586</v>
      </c>
    </row>
    <row r="40" spans="1:2">
      <c r="A40" s="4" t="s">
        <v>570</v>
      </c>
      <c r="B40" s="8" t="n">
        <v>27.8</v>
      </c>
    </row>
    <row r="41" spans="1:2">
      <c r="A41" s="4" t="s">
        <v>599</v>
      </c>
    </row>
    <row r="42" spans="1:2">
      <c r="A42" s="3" t="s">
        <v>586</v>
      </c>
    </row>
    <row r="43" spans="1:2">
      <c r="A43" s="4" t="s">
        <v>570</v>
      </c>
      <c r="B43" s="6" t="n">
        <v>126.1</v>
      </c>
    </row>
    <row r="44" spans="1:2">
      <c r="A44" s="4" t="s">
        <v>600</v>
      </c>
      <c r="B44" s="5" t="n">
        <v>20</v>
      </c>
    </row>
    <row r="45" spans="1:2">
      <c r="A45" s="4" t="s">
        <v>601</v>
      </c>
      <c r="B45" s="7"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95</v>
      </c>
    </row>
    <row r="2" spans="1:3">
      <c r="A2" s="3" t="s">
        <v>603</v>
      </c>
    </row>
    <row r="3" spans="1:3">
      <c r="A3" s="4" t="s">
        <v>604</v>
      </c>
      <c r="B3" s="6" t="n">
        <v>202.8</v>
      </c>
      <c r="C3" s="6" t="n">
        <v>245.5</v>
      </c>
    </row>
    <row r="4" spans="1:3">
      <c r="A4" s="4" t="s">
        <v>605</v>
      </c>
      <c r="B4" s="8" t="n">
        <v>145.9</v>
      </c>
      <c r="C4" s="8" t="n">
        <v>176.2</v>
      </c>
    </row>
    <row r="5" spans="1:3">
      <c r="A5" s="4" t="s">
        <v>606</v>
      </c>
    </row>
    <row r="6" spans="1:3">
      <c r="A6" s="3" t="s">
        <v>603</v>
      </c>
    </row>
    <row r="7" spans="1:3">
      <c r="A7" s="4" t="s">
        <v>604</v>
      </c>
      <c r="B7" s="5" t="n">
        <v>28</v>
      </c>
      <c r="C7" s="8" t="n">
        <v>28.7</v>
      </c>
    </row>
    <row r="8" spans="1:3">
      <c r="A8" s="4" t="s">
        <v>605</v>
      </c>
      <c r="B8" s="8" t="n">
        <v>1.9</v>
      </c>
      <c r="C8" s="8" t="n">
        <v>2.8</v>
      </c>
    </row>
    <row r="9" spans="1:3">
      <c r="A9" s="4" t="s">
        <v>607</v>
      </c>
    </row>
    <row r="10" spans="1:3">
      <c r="A10" s="3" t="s">
        <v>603</v>
      </c>
    </row>
    <row r="11" spans="1:3">
      <c r="A11" s="4" t="s">
        <v>604</v>
      </c>
      <c r="B11" s="8" t="n">
        <v>1.6</v>
      </c>
      <c r="C11" s="8" t="n">
        <v>0.1</v>
      </c>
    </row>
    <row r="12" spans="1:3">
      <c r="A12" s="4" t="s">
        <v>608</v>
      </c>
    </row>
    <row r="13" spans="1:3">
      <c r="A13" s="3" t="s">
        <v>603</v>
      </c>
    </row>
    <row r="14" spans="1:3">
      <c r="A14" s="4" t="s">
        <v>604</v>
      </c>
      <c r="B14" s="8" t="n">
        <v>26.4</v>
      </c>
      <c r="C14" s="8" t="n">
        <v>28.6</v>
      </c>
    </row>
    <row r="15" spans="1:3">
      <c r="A15" s="4" t="s">
        <v>609</v>
      </c>
    </row>
    <row r="16" spans="1:3">
      <c r="A16" s="3" t="s">
        <v>603</v>
      </c>
    </row>
    <row r="17" spans="1:3">
      <c r="A17" s="4" t="s">
        <v>605</v>
      </c>
      <c r="B17" s="8" t="n">
        <v>1.9</v>
      </c>
      <c r="C17" s="8" t="n">
        <v>2.8</v>
      </c>
    </row>
    <row r="18" spans="1:3">
      <c r="A18" s="4" t="s">
        <v>610</v>
      </c>
    </row>
    <row r="19" spans="1:3">
      <c r="A19" s="3" t="s">
        <v>603</v>
      </c>
    </row>
    <row r="20" spans="1:3">
      <c r="A20" s="4" t="s">
        <v>604</v>
      </c>
      <c r="B20" s="8" t="n">
        <v>174.8</v>
      </c>
      <c r="C20" s="8" t="n">
        <v>216.8</v>
      </c>
    </row>
    <row r="21" spans="1:3">
      <c r="A21" s="4" t="s">
        <v>605</v>
      </c>
      <c r="B21" s="5" t="n">
        <v>144</v>
      </c>
      <c r="C21" s="8" t="n">
        <v>173.4</v>
      </c>
    </row>
    <row r="22" spans="1:3">
      <c r="A22" s="4" t="s">
        <v>611</v>
      </c>
    </row>
    <row r="23" spans="1:3">
      <c r="A23" s="3" t="s">
        <v>603</v>
      </c>
    </row>
    <row r="24" spans="1:3">
      <c r="A24" s="4" t="s">
        <v>604</v>
      </c>
      <c r="B24" s="8" t="n">
        <v>0.9</v>
      </c>
      <c r="C24" s="8" t="n">
        <v>2.6</v>
      </c>
    </row>
    <row r="25" spans="1:3">
      <c r="A25" s="4" t="s">
        <v>612</v>
      </c>
    </row>
    <row r="26" spans="1:3">
      <c r="A26" s="3" t="s">
        <v>603</v>
      </c>
    </row>
    <row r="27" spans="1:3">
      <c r="A27" s="4" t="s">
        <v>605</v>
      </c>
      <c r="B27" s="8" t="n">
        <v>2.3</v>
      </c>
      <c r="C27" s="8" t="n">
        <v>2.5</v>
      </c>
    </row>
    <row r="28" spans="1:3">
      <c r="A28" s="4" t="s">
        <v>613</v>
      </c>
    </row>
    <row r="29" spans="1:3">
      <c r="A29" s="3" t="s">
        <v>603</v>
      </c>
    </row>
    <row r="30" spans="1:3">
      <c r="A30" s="4" t="s">
        <v>604</v>
      </c>
      <c r="B30" s="8" t="n">
        <v>173.9</v>
      </c>
      <c r="C30" s="8" t="n">
        <v>214.2</v>
      </c>
    </row>
    <row r="31" spans="1:3">
      <c r="A31" s="4" t="s">
        <v>614</v>
      </c>
    </row>
    <row r="32" spans="1:3">
      <c r="A32" s="3" t="s">
        <v>603</v>
      </c>
    </row>
    <row r="33" spans="1:3">
      <c r="A33" s="4" t="s">
        <v>605</v>
      </c>
      <c r="B33" s="6" t="n">
        <v>141.7</v>
      </c>
      <c r="C33" s="6" t="n">
        <v>17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95</v>
      </c>
    </row>
    <row r="2" spans="1:3">
      <c r="A2" s="3" t="s">
        <v>616</v>
      </c>
    </row>
    <row r="3" spans="1:3">
      <c r="A3" s="4" t="s">
        <v>617</v>
      </c>
      <c r="B3" s="6" t="n">
        <v>136.5</v>
      </c>
      <c r="C3" s="6" t="n">
        <v>162.6</v>
      </c>
    </row>
    <row r="4" spans="1:3">
      <c r="A4" s="4" t="s">
        <v>618</v>
      </c>
      <c r="B4" s="8" t="n">
        <v>136.5</v>
      </c>
      <c r="C4" s="8" t="n">
        <v>162.6</v>
      </c>
    </row>
    <row r="5" spans="1:3">
      <c r="A5" s="4" t="s">
        <v>619</v>
      </c>
      <c r="B5" s="8" t="n">
        <v>-81.59999999999999</v>
      </c>
      <c r="C5" s="8" t="n">
        <v>-95.7</v>
      </c>
    </row>
    <row r="6" spans="1:3">
      <c r="A6" s="4" t="s">
        <v>620</v>
      </c>
      <c r="B6" s="8" t="n">
        <v>54.9</v>
      </c>
      <c r="C6" s="8" t="n">
        <v>66.90000000000001</v>
      </c>
    </row>
    <row r="7" spans="1:3">
      <c r="A7" s="4" t="s">
        <v>621</v>
      </c>
      <c r="B7" s="8" t="n">
        <v>66.3</v>
      </c>
      <c r="C7" s="8" t="n">
        <v>82.90000000000001</v>
      </c>
    </row>
    <row r="8" spans="1:3">
      <c r="A8" s="4" t="s">
        <v>177</v>
      </c>
      <c r="B8" s="8" t="n">
        <v>202.8</v>
      </c>
      <c r="C8" s="8" t="n">
        <v>245.5</v>
      </c>
    </row>
    <row r="9" spans="1:3">
      <c r="A9" s="3" t="s">
        <v>622</v>
      </c>
    </row>
    <row r="10" spans="1:3">
      <c r="A10" s="4" t="s">
        <v>623</v>
      </c>
      <c r="B10" s="8" t="n">
        <v>90.5</v>
      </c>
      <c r="C10" s="8" t="n">
        <v>104.1</v>
      </c>
    </row>
    <row r="11" spans="1:3">
      <c r="A11" s="4" t="s">
        <v>618</v>
      </c>
      <c r="B11" s="8" t="n">
        <v>90.5</v>
      </c>
      <c r="C11" s="8" t="n">
        <v>104.1</v>
      </c>
    </row>
    <row r="12" spans="1:3">
      <c r="A12" s="4" t="s">
        <v>619</v>
      </c>
      <c r="B12" s="8" t="n">
        <v>-81.59999999999999</v>
      </c>
      <c r="C12" s="8" t="n">
        <v>-95.7</v>
      </c>
    </row>
    <row r="13" spans="1:3">
      <c r="A13" s="4" t="s">
        <v>620</v>
      </c>
      <c r="B13" s="8" t="n">
        <v>8.9</v>
      </c>
      <c r="C13" s="8" t="n">
        <v>8.4</v>
      </c>
    </row>
    <row r="14" spans="1:3">
      <c r="A14" s="4" t="s">
        <v>621</v>
      </c>
      <c r="B14" s="8" t="n">
        <v>55.4</v>
      </c>
      <c r="C14" s="8" t="n">
        <v>72.09999999999999</v>
      </c>
    </row>
    <row r="15" spans="1:3">
      <c r="A15" s="4" t="s">
        <v>177</v>
      </c>
      <c r="B15" s="6" t="n">
        <v>145.9</v>
      </c>
      <c r="C15" s="6" t="n">
        <v>17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58</v>
      </c>
      <c r="D1" s="2" t="s">
        <v>1</v>
      </c>
    </row>
    <row r="2" spans="1:5">
      <c r="B2" s="2" t="s">
        <v>2</v>
      </c>
      <c r="C2" s="2" t="s">
        <v>59</v>
      </c>
      <c r="D2" s="2" t="s">
        <v>2</v>
      </c>
      <c r="E2" s="2" t="s">
        <v>59</v>
      </c>
    </row>
    <row r="3" spans="1:5">
      <c r="A3" s="3" t="s">
        <v>625</v>
      </c>
    </row>
    <row r="4" spans="1:5">
      <c r="A4" s="4" t="s">
        <v>61</v>
      </c>
      <c r="B4" s="6" t="n">
        <v>1340.5</v>
      </c>
      <c r="C4" s="6" t="n">
        <v>1411.1</v>
      </c>
      <c r="D4" s="6" t="n">
        <v>2677.5</v>
      </c>
      <c r="E4" s="6" t="n">
        <v>2800.5</v>
      </c>
    </row>
    <row r="5" spans="1:5">
      <c r="A5" s="4" t="s">
        <v>73</v>
      </c>
      <c r="B5" s="8" t="n">
        <v>-38.6</v>
      </c>
      <c r="C5" s="8" t="n">
        <v>-37.5</v>
      </c>
      <c r="D5" s="8" t="n">
        <v>-78.3</v>
      </c>
      <c r="E5" s="5" t="n">
        <v>-73</v>
      </c>
    </row>
    <row r="6" spans="1:5">
      <c r="A6" s="4" t="s">
        <v>74</v>
      </c>
      <c r="B6" s="8" t="n">
        <v>-0.3</v>
      </c>
      <c r="C6" s="8" t="n">
        <v>8.1</v>
      </c>
      <c r="D6" s="8" t="n">
        <v>2.2</v>
      </c>
      <c r="E6" s="8" t="n">
        <v>12.5</v>
      </c>
    </row>
    <row r="7" spans="1:5">
      <c r="A7" s="3" t="s">
        <v>626</v>
      </c>
    </row>
    <row r="8" spans="1:5">
      <c r="A8" s="4" t="s">
        <v>627</v>
      </c>
      <c r="B8" s="8" t="n">
        <v>-3.9</v>
      </c>
      <c r="C8" s="8" t="n">
        <v>31.8</v>
      </c>
      <c r="D8" s="8" t="n">
        <v>0.5</v>
      </c>
      <c r="E8" s="8" t="n">
        <v>19.5</v>
      </c>
    </row>
    <row r="9" spans="1:5">
      <c r="A9" s="4" t="s">
        <v>610</v>
      </c>
    </row>
    <row r="10" spans="1:5">
      <c r="A10" s="3" t="s">
        <v>626</v>
      </c>
    </row>
    <row r="11" spans="1:5">
      <c r="A11" s="4" t="s">
        <v>628</v>
      </c>
      <c r="B11" s="5" t="n">
        <v>1</v>
      </c>
      <c r="C11" s="8" t="n">
        <v>37.5</v>
      </c>
      <c r="D11" s="8" t="n">
        <v>7.8</v>
      </c>
      <c r="E11" s="8" t="n">
        <v>34.9</v>
      </c>
    </row>
    <row r="12" spans="1:5">
      <c r="A12" s="4" t="s">
        <v>629</v>
      </c>
    </row>
    <row r="13" spans="1:5">
      <c r="A13" s="3" t="s">
        <v>626</v>
      </c>
    </row>
    <row r="14" spans="1:5">
      <c r="A14" s="4" t="s">
        <v>628</v>
      </c>
      <c r="B14" s="5" t="n">
        <v>1</v>
      </c>
      <c r="C14" s="8" t="n">
        <v>35.3</v>
      </c>
      <c r="D14" s="8" t="n">
        <v>7.6</v>
      </c>
      <c r="E14" s="8" t="n">
        <v>35.2</v>
      </c>
    </row>
    <row r="15" spans="1:5">
      <c r="A15" s="4" t="s">
        <v>630</v>
      </c>
    </row>
    <row r="16" spans="1:5">
      <c r="A16" s="3" t="s">
        <v>626</v>
      </c>
    </row>
    <row r="17" spans="1:5">
      <c r="A17" s="4" t="s">
        <v>628</v>
      </c>
      <c r="C17" s="8" t="n">
        <v>2.1</v>
      </c>
      <c r="D17" s="8" t="n">
        <v>0.2</v>
      </c>
      <c r="E17" s="8" t="n">
        <v>1.6</v>
      </c>
    </row>
    <row r="18" spans="1:5">
      <c r="A18" s="4" t="s">
        <v>631</v>
      </c>
    </row>
    <row r="19" spans="1:5">
      <c r="A19" s="3" t="s">
        <v>626</v>
      </c>
    </row>
    <row r="20" spans="1:5">
      <c r="A20" s="4" t="s">
        <v>628</v>
      </c>
      <c r="C20" s="8" t="n">
        <v>0.1</v>
      </c>
      <c r="E20" s="8" t="n">
        <v>-1.9</v>
      </c>
    </row>
    <row r="21" spans="1:5">
      <c r="A21" s="4" t="s">
        <v>632</v>
      </c>
    </row>
    <row r="22" spans="1:5">
      <c r="A22" s="3" t="s">
        <v>626</v>
      </c>
    </row>
    <row r="23" spans="1:5">
      <c r="A23" s="4" t="s">
        <v>633</v>
      </c>
      <c r="B23" s="8" t="n">
        <v>-0.6</v>
      </c>
      <c r="D23" s="8" t="n">
        <v>-0.9</v>
      </c>
      <c r="E23" s="8" t="n">
        <v>1.4</v>
      </c>
    </row>
    <row r="24" spans="1:5">
      <c r="A24" s="4" t="s">
        <v>634</v>
      </c>
      <c r="B24" s="8" t="n">
        <v>0.6</v>
      </c>
      <c r="C24" s="8" t="n">
        <v>-0.5</v>
      </c>
      <c r="D24" s="5" t="n">
        <v>1</v>
      </c>
      <c r="E24" s="5" t="n">
        <v>-2</v>
      </c>
    </row>
    <row r="25" spans="1:5">
      <c r="A25" s="4" t="s">
        <v>635</v>
      </c>
    </row>
    <row r="26" spans="1:5">
      <c r="A26" s="3" t="s">
        <v>626</v>
      </c>
    </row>
    <row r="27" spans="1:5">
      <c r="A27" s="4" t="s">
        <v>636</v>
      </c>
      <c r="B27" s="8" t="n">
        <v>2.1</v>
      </c>
      <c r="C27" s="8" t="n">
        <v>-5.4</v>
      </c>
      <c r="D27" s="8" t="n">
        <v>3.5</v>
      </c>
      <c r="E27" s="8" t="n">
        <v>-14.8</v>
      </c>
    </row>
    <row r="28" spans="1:5">
      <c r="A28" s="4" t="s">
        <v>637</v>
      </c>
      <c r="B28" s="8" t="n">
        <v>2.8</v>
      </c>
      <c r="C28" s="8" t="n">
        <v>0.8</v>
      </c>
      <c r="D28" s="8" t="n">
        <v>5.1</v>
      </c>
      <c r="E28" s="5" t="n">
        <v>1</v>
      </c>
    </row>
    <row r="29" spans="1:5">
      <c r="A29" s="4" t="s">
        <v>638</v>
      </c>
      <c r="B29" s="7" t="n">
        <v>1</v>
      </c>
      <c r="C29" s="6" t="n">
        <v>2.4</v>
      </c>
      <c r="D29" s="6" t="n">
        <v>2.3</v>
      </c>
      <c r="E29" s="6" t="n">
        <v>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9</v>
      </c>
      <c r="B1" s="2" t="s">
        <v>2</v>
      </c>
      <c r="C1" s="2" t="s">
        <v>95</v>
      </c>
    </row>
    <row r="2" spans="1:3">
      <c r="A2" s="3" t="s">
        <v>640</v>
      </c>
    </row>
    <row r="3" spans="1:3">
      <c r="A3" s="4" t="s">
        <v>641</v>
      </c>
      <c r="B3" s="6" t="n">
        <v>3092.9</v>
      </c>
      <c r="C3" s="6" t="n">
        <v>3449.9</v>
      </c>
    </row>
    <row r="4" spans="1:3">
      <c r="A4" s="4" t="s">
        <v>642</v>
      </c>
      <c r="B4" s="8" t="n">
        <v>0.8</v>
      </c>
      <c r="C4" s="8" t="n">
        <v>-0.1</v>
      </c>
    </row>
    <row r="5" spans="1:3">
      <c r="A5" s="4" t="s">
        <v>643</v>
      </c>
      <c r="B5" s="8" t="n">
        <v>-13.5</v>
      </c>
      <c r="C5" s="8" t="n">
        <v>-16.1</v>
      </c>
    </row>
    <row r="6" spans="1:3">
      <c r="A6" s="4" t="s">
        <v>644</v>
      </c>
      <c r="B6" s="8" t="n">
        <v>3080.2</v>
      </c>
      <c r="C6" s="8" t="n">
        <v>3433.7</v>
      </c>
    </row>
    <row r="7" spans="1:3">
      <c r="A7" s="4" t="s">
        <v>645</v>
      </c>
    </row>
    <row r="8" spans="1:3">
      <c r="A8" s="3" t="s">
        <v>640</v>
      </c>
    </row>
    <row r="9" spans="1:3">
      <c r="A9" s="4" t="s">
        <v>641</v>
      </c>
      <c r="B9" s="5" t="n">
        <v>268</v>
      </c>
      <c r="C9" s="5" t="n">
        <v>125</v>
      </c>
    </row>
    <row r="10" spans="1:3">
      <c r="A10" s="4" t="s">
        <v>646</v>
      </c>
    </row>
    <row r="11" spans="1:3">
      <c r="A11" s="3" t="s">
        <v>640</v>
      </c>
    </row>
    <row r="12" spans="1:3">
      <c r="A12" s="4" t="s">
        <v>641</v>
      </c>
      <c r="C12" s="7" t="n">
        <v>250</v>
      </c>
    </row>
    <row r="13" spans="1:3">
      <c r="A13" s="4" t="s">
        <v>647</v>
      </c>
      <c r="C13" s="4" t="s">
        <v>648</v>
      </c>
    </row>
    <row r="14" spans="1:3">
      <c r="A14" s="4" t="s">
        <v>649</v>
      </c>
    </row>
    <row r="15" spans="1:3">
      <c r="A15" s="3" t="s">
        <v>640</v>
      </c>
    </row>
    <row r="16" spans="1:3">
      <c r="A16" s="4" t="s">
        <v>641</v>
      </c>
      <c r="C16" s="7" t="n">
        <v>250</v>
      </c>
    </row>
    <row r="17" spans="1:3">
      <c r="A17" s="4" t="s">
        <v>650</v>
      </c>
    </row>
    <row r="18" spans="1:3">
      <c r="A18" s="3" t="s">
        <v>640</v>
      </c>
    </row>
    <row r="19" spans="1:3">
      <c r="A19" s="4" t="s">
        <v>641</v>
      </c>
      <c r="B19" s="6" t="n">
        <v>324.9</v>
      </c>
      <c r="C19" s="6" t="n">
        <v>324.9</v>
      </c>
    </row>
    <row r="20" spans="1:3">
      <c r="A20" s="4" t="s">
        <v>647</v>
      </c>
      <c r="B20" s="4" t="s">
        <v>651</v>
      </c>
      <c r="C20" s="4" t="s">
        <v>651</v>
      </c>
    </row>
    <row r="21" spans="1:3">
      <c r="A21" s="4" t="s">
        <v>652</v>
      </c>
      <c r="B21" s="4" t="s">
        <v>653</v>
      </c>
    </row>
    <row r="22" spans="1:3">
      <c r="A22" s="4" t="s">
        <v>654</v>
      </c>
    </row>
    <row r="23" spans="1:3">
      <c r="A23" s="3" t="s">
        <v>640</v>
      </c>
    </row>
    <row r="24" spans="1:3">
      <c r="A24" s="4" t="s">
        <v>641</v>
      </c>
      <c r="B24" s="7" t="n">
        <v>500</v>
      </c>
      <c r="C24" s="7" t="n">
        <v>500</v>
      </c>
    </row>
    <row r="25" spans="1:3">
      <c r="A25" s="4" t="s">
        <v>647</v>
      </c>
      <c r="B25" s="4" t="s">
        <v>655</v>
      </c>
      <c r="C25" s="4" t="s">
        <v>655</v>
      </c>
    </row>
    <row r="26" spans="1:3">
      <c r="A26" s="4" t="s">
        <v>656</v>
      </c>
    </row>
    <row r="27" spans="1:3">
      <c r="A27" s="3" t="s">
        <v>640</v>
      </c>
    </row>
    <row r="28" spans="1:3">
      <c r="A28" s="4" t="s">
        <v>641</v>
      </c>
      <c r="B28" s="7" t="n">
        <v>300</v>
      </c>
      <c r="C28" s="7" t="n">
        <v>300</v>
      </c>
    </row>
    <row r="29" spans="1:3">
      <c r="A29" s="4" t="s">
        <v>647</v>
      </c>
      <c r="B29" s="4" t="s">
        <v>657</v>
      </c>
      <c r="C29" s="4" t="s">
        <v>657</v>
      </c>
    </row>
    <row r="30" spans="1:3">
      <c r="A30" s="4" t="s">
        <v>658</v>
      </c>
    </row>
    <row r="31" spans="1:3">
      <c r="A31" s="3" t="s">
        <v>640</v>
      </c>
    </row>
    <row r="32" spans="1:3">
      <c r="A32" s="4" t="s">
        <v>641</v>
      </c>
      <c r="B32" s="7" t="n">
        <v>500</v>
      </c>
      <c r="C32" s="7" t="n">
        <v>500</v>
      </c>
    </row>
    <row r="33" spans="1:3">
      <c r="A33" s="4" t="s">
        <v>647</v>
      </c>
      <c r="B33" s="4" t="s">
        <v>659</v>
      </c>
      <c r="C33" s="4" t="s">
        <v>659</v>
      </c>
    </row>
    <row r="34" spans="1:3">
      <c r="A34" s="4" t="s">
        <v>660</v>
      </c>
    </row>
    <row r="35" spans="1:3">
      <c r="A35" s="3" t="s">
        <v>640</v>
      </c>
    </row>
    <row r="36" spans="1:3">
      <c r="A36" s="4" t="s">
        <v>641</v>
      </c>
      <c r="B36" s="7" t="n">
        <v>250</v>
      </c>
      <c r="C36" s="7" t="n">
        <v>250</v>
      </c>
    </row>
    <row r="37" spans="1:3">
      <c r="A37" s="4" t="s">
        <v>647</v>
      </c>
      <c r="B37" s="4" t="s">
        <v>659</v>
      </c>
      <c r="C37" s="4" t="s">
        <v>659</v>
      </c>
    </row>
    <row r="38" spans="1:3">
      <c r="A38" s="4" t="s">
        <v>661</v>
      </c>
    </row>
    <row r="39" spans="1:3">
      <c r="A39" s="3" t="s">
        <v>640</v>
      </c>
    </row>
    <row r="40" spans="1:3">
      <c r="A40" s="4" t="s">
        <v>641</v>
      </c>
      <c r="B40" s="7" t="n">
        <v>950</v>
      </c>
      <c r="C40" s="7" t="n">
        <v>950</v>
      </c>
    </row>
    <row r="41" spans="1:3">
      <c r="A41" s="4" t="s">
        <v>652</v>
      </c>
      <c r="B41" s="4" t="s">
        <v>6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21"/>
  </cols>
  <sheetData>
    <row r="1" spans="1:2">
      <c r="A1" s="1" t="s">
        <v>663</v>
      </c>
      <c r="B1" s="2" t="s">
        <v>1</v>
      </c>
    </row>
    <row r="2" spans="1:2">
      <c r="B2" s="2" t="s">
        <v>369</v>
      </c>
    </row>
    <row r="3" spans="1:2">
      <c r="A3" s="3" t="s">
        <v>664</v>
      </c>
    </row>
    <row r="4" spans="1:2">
      <c r="A4" s="4" t="s">
        <v>665</v>
      </c>
      <c r="B4" s="4" t="s">
        <v>666</v>
      </c>
    </row>
    <row r="5" spans="1:2">
      <c r="A5" s="4" t="s">
        <v>667</v>
      </c>
      <c r="B5" s="7" t="n">
        <v>500</v>
      </c>
    </row>
    <row r="6" spans="1:2">
      <c r="A6" s="4" t="s">
        <v>645</v>
      </c>
    </row>
    <row r="7" spans="1:2">
      <c r="A7" s="3" t="s">
        <v>664</v>
      </c>
    </row>
    <row r="8" spans="1:2">
      <c r="A8" s="4" t="s">
        <v>668</v>
      </c>
      <c r="B8" s="7" t="n">
        <v>1500</v>
      </c>
    </row>
    <row r="9" spans="1:2">
      <c r="A9" s="4" t="s">
        <v>669</v>
      </c>
      <c r="B9" s="4" t="s">
        <v>670</v>
      </c>
    </row>
    <row r="10" spans="1:2">
      <c r="A10" s="4" t="s">
        <v>665</v>
      </c>
      <c r="B10" s="4" t="s">
        <v>671</v>
      </c>
    </row>
    <row r="11" spans="1:2">
      <c r="A11" s="4" t="s">
        <v>672</v>
      </c>
      <c r="B11" s="4" t="s">
        <v>673</v>
      </c>
    </row>
    <row r="12" spans="1:2">
      <c r="A12" s="4" t="s">
        <v>646</v>
      </c>
    </row>
    <row r="13" spans="1:2">
      <c r="A13" s="3" t="s">
        <v>664</v>
      </c>
    </row>
    <row r="14" spans="1:2">
      <c r="A14" s="4" t="s">
        <v>674</v>
      </c>
      <c r="B14" s="7" t="n">
        <v>250</v>
      </c>
    </row>
    <row r="15" spans="1:2">
      <c r="A15" s="4" t="s">
        <v>649</v>
      </c>
    </row>
    <row r="16" spans="1:2">
      <c r="A16" s="3" t="s">
        <v>664</v>
      </c>
    </row>
    <row r="17" spans="1:2">
      <c r="A17" s="4" t="s">
        <v>674</v>
      </c>
      <c r="B17" s="7" t="n">
        <v>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59</v>
      </c>
    </row>
    <row r="3" spans="1:3">
      <c r="A3" s="3" t="s">
        <v>134</v>
      </c>
    </row>
    <row r="4" spans="1:3">
      <c r="A4" s="4" t="s">
        <v>78</v>
      </c>
      <c r="B4" s="6" t="n">
        <v>787.9</v>
      </c>
      <c r="C4" s="6" t="n">
        <v>431.2</v>
      </c>
    </row>
    <row r="5" spans="1:3">
      <c r="A5" s="3" t="s">
        <v>135</v>
      </c>
    </row>
    <row r="6" spans="1:3">
      <c r="A6" s="4" t="s">
        <v>136</v>
      </c>
      <c r="B6" s="8" t="n">
        <v>38.2</v>
      </c>
      <c r="C6" s="8" t="n">
        <v>38.7</v>
      </c>
    </row>
    <row r="7" spans="1:3">
      <c r="A7" s="4" t="s">
        <v>137</v>
      </c>
      <c r="B7" s="8" t="n">
        <v>91.40000000000001</v>
      </c>
      <c r="C7" s="8" t="n">
        <v>93.7</v>
      </c>
    </row>
    <row r="8" spans="1:3">
      <c r="A8" s="4" t="s">
        <v>138</v>
      </c>
      <c r="B8" s="8" t="n">
        <v>-532.1</v>
      </c>
    </row>
    <row r="9" spans="1:3">
      <c r="A9" s="4" t="s">
        <v>139</v>
      </c>
      <c r="B9" s="8" t="n">
        <v>52.3</v>
      </c>
      <c r="C9" s="8" t="n">
        <v>-0.7</v>
      </c>
    </row>
    <row r="10" spans="1:3">
      <c r="A10" s="3" t="s">
        <v>140</v>
      </c>
    </row>
    <row r="11" spans="1:3">
      <c r="A11" s="4" t="s">
        <v>141</v>
      </c>
      <c r="B11" s="8" t="n">
        <v>12.3</v>
      </c>
      <c r="C11" s="8" t="n">
        <v>-42.7</v>
      </c>
    </row>
    <row r="12" spans="1:3">
      <c r="A12" s="4" t="s">
        <v>105</v>
      </c>
      <c r="B12" s="8" t="n">
        <v>-59.3</v>
      </c>
      <c r="C12" s="8" t="n">
        <v>-140.4</v>
      </c>
    </row>
    <row r="13" spans="1:3">
      <c r="A13" s="4" t="s">
        <v>107</v>
      </c>
      <c r="B13" s="8" t="n">
        <v>21.5</v>
      </c>
      <c r="C13" s="8" t="n">
        <v>-84.40000000000001</v>
      </c>
    </row>
    <row r="14" spans="1:3">
      <c r="A14" s="4" t="s">
        <v>142</v>
      </c>
      <c r="B14" s="8" t="n">
        <v>-9.6</v>
      </c>
      <c r="C14" s="8" t="n">
        <v>3.3</v>
      </c>
    </row>
    <row r="15" spans="1:3">
      <c r="A15" s="4" t="s">
        <v>143</v>
      </c>
      <c r="B15" s="8" t="n">
        <v>402.6</v>
      </c>
      <c r="C15" s="8" t="n">
        <v>298.7</v>
      </c>
    </row>
    <row r="16" spans="1:3">
      <c r="A16" s="3" t="s">
        <v>144</v>
      </c>
    </row>
    <row r="17" spans="1:3">
      <c r="A17" s="4" t="s">
        <v>145</v>
      </c>
      <c r="B17" s="8" t="n">
        <v>-24.5</v>
      </c>
      <c r="C17" s="8" t="n">
        <v>-19.2</v>
      </c>
    </row>
    <row r="18" spans="1:3">
      <c r="A18" s="4" t="s">
        <v>146</v>
      </c>
      <c r="B18" s="8" t="n">
        <v>-19.1</v>
      </c>
      <c r="C18" s="5" t="n">
        <v>-13</v>
      </c>
    </row>
    <row r="19" spans="1:3">
      <c r="A19" s="4" t="s">
        <v>147</v>
      </c>
      <c r="B19" s="8" t="n">
        <v>-31.4</v>
      </c>
      <c r="C19" s="8" t="n">
        <v>-58.3</v>
      </c>
    </row>
    <row r="20" spans="1:3">
      <c r="A20" s="4" t="s">
        <v>148</v>
      </c>
      <c r="B20" s="8" t="n">
        <v>732.6</v>
      </c>
    </row>
    <row r="21" spans="1:3">
      <c r="A21" s="4" t="s">
        <v>149</v>
      </c>
      <c r="B21" s="8" t="n">
        <v>-4.5</v>
      </c>
      <c r="C21" s="8" t="n">
        <v>-2.5</v>
      </c>
    </row>
    <row r="22" spans="1:3">
      <c r="A22" s="4" t="s">
        <v>150</v>
      </c>
      <c r="B22" s="8" t="n">
        <v>19.8</v>
      </c>
      <c r="C22" s="8" t="n">
        <v>12.9</v>
      </c>
    </row>
    <row r="23" spans="1:3">
      <c r="A23" s="4" t="s">
        <v>151</v>
      </c>
      <c r="B23" s="8" t="n">
        <v>-1.3</v>
      </c>
      <c r="C23" s="8" t="n">
        <v>-1.4</v>
      </c>
    </row>
    <row r="24" spans="1:3">
      <c r="A24" s="4" t="s">
        <v>152</v>
      </c>
      <c r="B24" s="8" t="n">
        <v>15.4</v>
      </c>
      <c r="C24" s="8" t="n">
        <v>12.8</v>
      </c>
    </row>
    <row r="25" spans="1:3">
      <c r="A25" s="4" t="s">
        <v>153</v>
      </c>
      <c r="B25" s="5" t="n">
        <v>687</v>
      </c>
      <c r="C25" s="8" t="n">
        <v>-68.7</v>
      </c>
    </row>
    <row r="26" spans="1:3">
      <c r="A26" s="3" t="s">
        <v>154</v>
      </c>
    </row>
    <row r="27" spans="1:3">
      <c r="A27" s="4" t="s">
        <v>155</v>
      </c>
      <c r="B27" s="8" t="n">
        <v>-172.9</v>
      </c>
      <c r="C27" s="8" t="n">
        <v>-173.3</v>
      </c>
    </row>
    <row r="28" spans="1:3">
      <c r="A28" s="4" t="s">
        <v>156</v>
      </c>
      <c r="B28" s="8" t="n">
        <v>-341.6</v>
      </c>
      <c r="C28" s="8" t="n">
        <v>-252.6</v>
      </c>
    </row>
    <row r="29" spans="1:3">
      <c r="A29" s="4" t="s">
        <v>157</v>
      </c>
      <c r="B29" s="5" t="n">
        <v>143</v>
      </c>
      <c r="C29" s="5" t="n">
        <v>0</v>
      </c>
    </row>
    <row r="30" spans="1:3">
      <c r="A30" s="4" t="s">
        <v>158</v>
      </c>
      <c r="C30" s="8" t="n">
        <v>297.8</v>
      </c>
    </row>
    <row r="31" spans="1:3">
      <c r="A31" s="4" t="s">
        <v>159</v>
      </c>
      <c r="B31" s="5" t="n">
        <v>-500</v>
      </c>
    </row>
    <row r="32" spans="1:3">
      <c r="A32" s="4" t="s">
        <v>160</v>
      </c>
      <c r="B32" s="8" t="n">
        <v>20.5</v>
      </c>
      <c r="C32" s="8" t="n">
        <v>8.9</v>
      </c>
    </row>
    <row r="33" spans="1:3">
      <c r="A33" s="4" t="s">
        <v>161</v>
      </c>
      <c r="B33" s="8" t="n">
        <v>-0.8</v>
      </c>
      <c r="C33" s="8" t="n">
        <v>-5.2</v>
      </c>
    </row>
    <row r="34" spans="1:3">
      <c r="A34" s="4" t="s">
        <v>162</v>
      </c>
      <c r="B34" s="8" t="n">
        <v>-851.8</v>
      </c>
      <c r="C34" s="8" t="n">
        <v>-124.4</v>
      </c>
    </row>
    <row r="35" spans="1:3">
      <c r="A35" s="4" t="s">
        <v>163</v>
      </c>
      <c r="B35" s="8" t="n">
        <v>237.8</v>
      </c>
      <c r="C35" s="8" t="n">
        <v>105.6</v>
      </c>
    </row>
    <row r="36" spans="1:3">
      <c r="A36" s="4" t="s">
        <v>164</v>
      </c>
      <c r="B36" s="8" t="n">
        <v>979.7</v>
      </c>
      <c r="C36" s="8" t="n">
        <v>844.4</v>
      </c>
    </row>
    <row r="37" spans="1:3">
      <c r="A37" s="4" t="s">
        <v>165</v>
      </c>
      <c r="B37" s="8" t="n">
        <v>1217.5</v>
      </c>
      <c r="C37" s="5" t="n">
        <v>950</v>
      </c>
    </row>
    <row r="38" spans="1:3">
      <c r="A38" s="3" t="s">
        <v>166</v>
      </c>
    </row>
    <row r="39" spans="1:3">
      <c r="A39" s="4" t="s">
        <v>167</v>
      </c>
      <c r="B39" s="8" t="n">
        <v>78.09999999999999</v>
      </c>
      <c r="C39" s="5" t="n">
        <v>68</v>
      </c>
    </row>
    <row r="40" spans="1:3">
      <c r="A40" s="4" t="s">
        <v>168</v>
      </c>
      <c r="B40" s="8" t="n">
        <v>156.6</v>
      </c>
      <c r="C40" s="8" t="n">
        <v>149.1</v>
      </c>
    </row>
    <row r="41" spans="1:3">
      <c r="A41" s="4" t="s">
        <v>169</v>
      </c>
      <c r="B41" s="8" t="n">
        <v>24.3</v>
      </c>
    </row>
    <row r="42" spans="1:3">
      <c r="A42" s="4" t="s">
        <v>170</v>
      </c>
      <c r="B42" s="8" t="n">
        <v>269.1</v>
      </c>
    </row>
    <row r="43" spans="1:3">
      <c r="A43" s="4" t="s">
        <v>171</v>
      </c>
      <c r="B43" s="6" t="n">
        <v>7.3</v>
      </c>
      <c r="C43" s="6" t="n">
        <v>1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75</v>
      </c>
      <c r="B1" s="2" t="s">
        <v>369</v>
      </c>
    </row>
    <row r="2" spans="1:2">
      <c r="A2" s="3" t="s">
        <v>676</v>
      </c>
    </row>
    <row r="3" spans="1:2">
      <c r="A3" s="4" t="s">
        <v>392</v>
      </c>
      <c r="B3" s="6" t="n">
        <v>324.9</v>
      </c>
    </row>
    <row r="4" spans="1:2">
      <c r="A4" s="4" t="s">
        <v>393</v>
      </c>
      <c r="B4" s="8" t="n">
        <v>23.8</v>
      </c>
    </row>
    <row r="5" spans="1:2">
      <c r="A5" s="4" t="s">
        <v>394</v>
      </c>
      <c r="B5" s="8" t="n">
        <v>547.5</v>
      </c>
    </row>
    <row r="6" spans="1:2">
      <c r="A6" s="4" t="s">
        <v>395</v>
      </c>
      <c r="B6" s="8" t="n">
        <v>371.3</v>
      </c>
    </row>
    <row r="7" spans="1:2">
      <c r="A7" s="4" t="s">
        <v>396</v>
      </c>
      <c r="B7" s="8" t="n">
        <v>807.4</v>
      </c>
    </row>
    <row r="8" spans="1:2">
      <c r="A8" s="4" t="s">
        <v>397</v>
      </c>
      <c r="B8" s="7" t="n">
        <v>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7</v>
      </c>
      <c r="B1" s="2" t="s">
        <v>58</v>
      </c>
      <c r="D1" s="2" t="s">
        <v>1</v>
      </c>
      <c r="F1" s="2" t="s">
        <v>678</v>
      </c>
    </row>
    <row r="2" spans="1:7">
      <c r="B2" s="2" t="s">
        <v>2</v>
      </c>
      <c r="C2" s="2" t="s">
        <v>59</v>
      </c>
      <c r="D2" s="2" t="s">
        <v>2</v>
      </c>
      <c r="E2" s="2" t="s">
        <v>59</v>
      </c>
      <c r="F2" s="2" t="s">
        <v>679</v>
      </c>
      <c r="G2" s="2" t="s">
        <v>95</v>
      </c>
    </row>
    <row r="3" spans="1:7">
      <c r="A3" s="3" t="s">
        <v>680</v>
      </c>
    </row>
    <row r="4" spans="1:7">
      <c r="A4" s="4" t="s">
        <v>681</v>
      </c>
      <c r="B4" s="4" t="s">
        <v>682</v>
      </c>
      <c r="C4" s="4" t="s">
        <v>683</v>
      </c>
      <c r="D4" s="4" t="s">
        <v>684</v>
      </c>
      <c r="E4" s="4" t="s">
        <v>685</v>
      </c>
    </row>
    <row r="5" spans="1:7">
      <c r="A5" s="4" t="s">
        <v>686</v>
      </c>
      <c r="C5" s="4" t="s">
        <v>687</v>
      </c>
      <c r="E5" s="4" t="s">
        <v>687</v>
      </c>
    </row>
    <row r="6" spans="1:7">
      <c r="A6" s="4" t="s">
        <v>688</v>
      </c>
      <c r="B6" s="6" t="n">
        <v>298.8</v>
      </c>
      <c r="D6" s="6" t="n">
        <v>298.8</v>
      </c>
      <c r="G6" s="7" t="n">
        <v>295</v>
      </c>
    </row>
    <row r="7" spans="1:7">
      <c r="A7" s="4" t="s">
        <v>689</v>
      </c>
      <c r="B7" s="8" t="n">
        <v>286.6</v>
      </c>
      <c r="D7" s="8" t="n">
        <v>286.6</v>
      </c>
      <c r="G7" s="8" t="n">
        <v>284.2</v>
      </c>
    </row>
    <row r="8" spans="1:7">
      <c r="A8" s="4" t="s">
        <v>690</v>
      </c>
      <c r="B8" s="6" t="n">
        <v>27.3</v>
      </c>
      <c r="D8" s="6" t="n">
        <v>27.3</v>
      </c>
      <c r="G8" s="6" t="n">
        <v>23.9</v>
      </c>
    </row>
    <row r="9" spans="1:7">
      <c r="A9" s="4" t="s">
        <v>691</v>
      </c>
    </row>
    <row r="10" spans="1:7">
      <c r="A10" s="3" t="s">
        <v>680</v>
      </c>
    </row>
    <row r="11" spans="1:7">
      <c r="A11" s="4" t="s">
        <v>692</v>
      </c>
      <c r="F11" s="4" t="s">
        <v>6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58</v>
      </c>
      <c r="D1" s="2" t="s">
        <v>1</v>
      </c>
    </row>
    <row r="2" spans="1:5">
      <c r="B2" s="2" t="s">
        <v>2</v>
      </c>
      <c r="C2" s="2" t="s">
        <v>59</v>
      </c>
      <c r="D2" s="2" t="s">
        <v>2</v>
      </c>
      <c r="E2" s="2" t="s">
        <v>59</v>
      </c>
    </row>
    <row r="3" spans="1:5">
      <c r="A3" s="3" t="s">
        <v>233</v>
      </c>
    </row>
    <row r="4" spans="1:5">
      <c r="A4" s="4" t="s">
        <v>695</v>
      </c>
      <c r="B4" s="6" t="n">
        <v>11.6</v>
      </c>
      <c r="C4" s="6" t="n">
        <v>11.6</v>
      </c>
      <c r="D4" s="6" t="n">
        <v>25.3</v>
      </c>
      <c r="E4" s="6" t="n">
        <v>25.4</v>
      </c>
    </row>
    <row r="5" spans="1:5">
      <c r="A5" s="4" t="s">
        <v>696</v>
      </c>
      <c r="D5" s="8" t="n">
        <v>0.6</v>
      </c>
    </row>
    <row r="6" spans="1:5">
      <c r="A6" s="4" t="s">
        <v>697</v>
      </c>
      <c r="D6" s="9" t="n">
        <v>17.63</v>
      </c>
    </row>
    <row r="7" spans="1:5">
      <c r="A7" s="4" t="s">
        <v>698</v>
      </c>
      <c r="D7" s="8" t="n">
        <v>3.4</v>
      </c>
    </row>
    <row r="8" spans="1:5">
      <c r="A8" s="4" t="s">
        <v>699</v>
      </c>
      <c r="D8" s="9" t="n">
        <v>15.82</v>
      </c>
    </row>
    <row r="9" spans="1:5">
      <c r="A9" s="4" t="s">
        <v>700</v>
      </c>
      <c r="B9" s="8" t="n">
        <v>5.4</v>
      </c>
      <c r="D9" s="8" t="n">
        <v>5.4</v>
      </c>
    </row>
    <row r="10" spans="1:5">
      <c r="A10" s="4" t="s">
        <v>701</v>
      </c>
      <c r="B10" s="9" t="n">
        <v>18.26</v>
      </c>
      <c r="D10" s="9" t="n">
        <v>18.26</v>
      </c>
    </row>
    <row r="11" spans="1:5">
      <c r="A11" s="4" t="s">
        <v>702</v>
      </c>
      <c r="B11" s="8" t="n">
        <v>4.2</v>
      </c>
      <c r="D11" s="8" t="n">
        <v>4.2</v>
      </c>
    </row>
    <row r="12" spans="1:5">
      <c r="A12" s="4" t="s">
        <v>703</v>
      </c>
      <c r="B12" s="9" t="n">
        <v>18.14</v>
      </c>
      <c r="D12" s="9" t="n">
        <v>18.14</v>
      </c>
    </row>
    <row r="13" spans="1:5">
      <c r="A13" s="4" t="s">
        <v>704</v>
      </c>
      <c r="B13" s="8" t="n">
        <v>7.9</v>
      </c>
      <c r="D13" s="8" t="n">
        <v>7.9</v>
      </c>
    </row>
    <row r="14" spans="1:5">
      <c r="A14" s="4" t="s">
        <v>705</v>
      </c>
      <c r="B14" s="7" t="n">
        <v>17</v>
      </c>
      <c r="D14" s="7" t="n">
        <v>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35"/>
  </cols>
  <sheetData>
    <row r="1" spans="1:2">
      <c r="A1" s="1" t="s">
        <v>706</v>
      </c>
      <c r="B1" s="2" t="s">
        <v>1</v>
      </c>
    </row>
    <row r="2" spans="1:2">
      <c r="B2" s="2" t="s">
        <v>707</v>
      </c>
    </row>
    <row r="3" spans="1:2">
      <c r="A3" s="3" t="s">
        <v>235</v>
      </c>
    </row>
    <row r="4" spans="1:2">
      <c r="A4" s="4" t="s">
        <v>708</v>
      </c>
      <c r="B4" s="5" t="n">
        <v>2</v>
      </c>
    </row>
    <row r="5" spans="1:2">
      <c r="A5" s="4" t="s">
        <v>709</v>
      </c>
    </row>
    <row r="6" spans="1:2">
      <c r="A6" s="3" t="s">
        <v>235</v>
      </c>
    </row>
    <row r="7" spans="1:2">
      <c r="A7" s="4" t="s">
        <v>710</v>
      </c>
      <c r="B7" s="5" t="n">
        <v>2</v>
      </c>
    </row>
    <row r="8" spans="1:2">
      <c r="A8" s="4" t="s">
        <v>711</v>
      </c>
      <c r="B8"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58</v>
      </c>
      <c r="D1" s="2" t="s">
        <v>1</v>
      </c>
    </row>
    <row r="2" spans="1:5">
      <c r="B2" s="2" t="s">
        <v>2</v>
      </c>
      <c r="C2" s="2" t="s">
        <v>59</v>
      </c>
      <c r="D2" s="2" t="s">
        <v>2</v>
      </c>
      <c r="E2" s="2" t="s">
        <v>59</v>
      </c>
    </row>
    <row r="3" spans="1:5">
      <c r="A3" s="3" t="s">
        <v>713</v>
      </c>
    </row>
    <row r="4" spans="1:5">
      <c r="A4" s="4" t="s">
        <v>714</v>
      </c>
      <c r="B4" s="6" t="n">
        <v>1340.5</v>
      </c>
      <c r="C4" s="6" t="n">
        <v>1411.1</v>
      </c>
      <c r="D4" s="6" t="n">
        <v>2677.5</v>
      </c>
      <c r="E4" s="6" t="n">
        <v>2800.5</v>
      </c>
    </row>
    <row r="5" spans="1:5">
      <c r="A5" s="3" t="s">
        <v>715</v>
      </c>
    </row>
    <row r="6" spans="1:5">
      <c r="A6" s="4" t="s">
        <v>716</v>
      </c>
      <c r="B6" s="8" t="n">
        <v>258.9</v>
      </c>
      <c r="C6" s="8" t="n">
        <v>283.6</v>
      </c>
      <c r="D6" s="8" t="n">
        <v>510.1</v>
      </c>
      <c r="E6" s="8" t="n">
        <v>548.5</v>
      </c>
    </row>
    <row r="7" spans="1:5">
      <c r="A7" s="4" t="s">
        <v>717</v>
      </c>
      <c r="B7" s="8" t="n">
        <v>7.4</v>
      </c>
      <c r="D7" s="8" t="n">
        <v>7.4</v>
      </c>
    </row>
    <row r="8" spans="1:5">
      <c r="A8" s="4" t="s">
        <v>718</v>
      </c>
    </row>
    <row r="9" spans="1:5">
      <c r="A9" s="3" t="s">
        <v>715</v>
      </c>
    </row>
    <row r="10" spans="1:5">
      <c r="A10" s="4" t="s">
        <v>716</v>
      </c>
      <c r="B10" s="8" t="n">
        <v>266.3</v>
      </c>
      <c r="C10" s="8" t="n">
        <v>283.6</v>
      </c>
      <c r="D10" s="8" t="n">
        <v>517.5</v>
      </c>
      <c r="E10" s="8" t="n">
        <v>548.5</v>
      </c>
    </row>
    <row r="11" spans="1:5">
      <c r="A11" s="4" t="s">
        <v>719</v>
      </c>
    </row>
    <row r="12" spans="1:5">
      <c r="A12" s="3" t="s">
        <v>713</v>
      </c>
    </row>
    <row r="13" spans="1:5">
      <c r="A13" s="4" t="s">
        <v>714</v>
      </c>
      <c r="B13" s="8" t="n">
        <v>1112.9</v>
      </c>
      <c r="C13" s="8" t="n">
        <v>1127.5</v>
      </c>
      <c r="D13" s="8" t="n">
        <v>2169.8</v>
      </c>
      <c r="E13" s="8" t="n">
        <v>2218.5</v>
      </c>
    </row>
    <row r="14" spans="1:5">
      <c r="A14" s="3" t="s">
        <v>715</v>
      </c>
    </row>
    <row r="15" spans="1:5">
      <c r="A15" s="4" t="s">
        <v>716</v>
      </c>
      <c r="B15" s="8" t="n">
        <v>250.2</v>
      </c>
      <c r="C15" s="8" t="n">
        <v>266.2</v>
      </c>
      <c r="D15" s="8" t="n">
        <v>483.5</v>
      </c>
      <c r="E15" s="8" t="n">
        <v>507.9</v>
      </c>
    </row>
    <row r="16" spans="1:5">
      <c r="A16" s="4" t="s">
        <v>720</v>
      </c>
    </row>
    <row r="17" spans="1:5">
      <c r="A17" s="3" t="s">
        <v>713</v>
      </c>
    </row>
    <row r="18" spans="1:5">
      <c r="A18" s="4" t="s">
        <v>714</v>
      </c>
      <c r="B18" s="8" t="n">
        <v>95.59999999999999</v>
      </c>
      <c r="C18" s="8" t="n">
        <v>93.09999999999999</v>
      </c>
      <c r="D18" s="8" t="n">
        <v>191.2</v>
      </c>
      <c r="E18" s="8" t="n">
        <v>189.8</v>
      </c>
    </row>
    <row r="19" spans="1:5">
      <c r="A19" s="3" t="s">
        <v>715</v>
      </c>
    </row>
    <row r="20" spans="1:5">
      <c r="A20" s="4" t="s">
        <v>716</v>
      </c>
      <c r="B20" s="8" t="n">
        <v>10.5</v>
      </c>
      <c r="C20" s="8" t="n">
        <v>1.1</v>
      </c>
      <c r="D20" s="8" t="n">
        <v>19.1</v>
      </c>
      <c r="E20" s="8" t="n">
        <v>3.9</v>
      </c>
    </row>
    <row r="21" spans="1:5">
      <c r="A21" s="4" t="s">
        <v>721</v>
      </c>
    </row>
    <row r="22" spans="1:5">
      <c r="A22" s="3" t="s">
        <v>713</v>
      </c>
    </row>
    <row r="23" spans="1:5">
      <c r="A23" s="4" t="s">
        <v>714</v>
      </c>
      <c r="B23" s="5" t="n">
        <v>132</v>
      </c>
      <c r="C23" s="8" t="n">
        <v>190.5</v>
      </c>
      <c r="D23" s="8" t="n">
        <v>316.5</v>
      </c>
      <c r="E23" s="8" t="n">
        <v>392.2</v>
      </c>
    </row>
    <row r="24" spans="1:5">
      <c r="A24" s="3" t="s">
        <v>715</v>
      </c>
    </row>
    <row r="25" spans="1:5">
      <c r="A25" s="4" t="s">
        <v>716</v>
      </c>
      <c r="B25" s="8" t="n">
        <v>5.6</v>
      </c>
      <c r="C25" s="8" t="n">
        <v>16.3</v>
      </c>
      <c r="D25" s="8" t="n">
        <v>14.9</v>
      </c>
      <c r="E25" s="8" t="n">
        <v>36.7</v>
      </c>
    </row>
    <row r="26" spans="1:5">
      <c r="A26" s="4" t="s">
        <v>722</v>
      </c>
    </row>
    <row r="27" spans="1:5">
      <c r="A27" s="3" t="s">
        <v>713</v>
      </c>
    </row>
    <row r="28" spans="1:5">
      <c r="A28" s="4" t="s">
        <v>61</v>
      </c>
      <c r="B28" s="8" t="n">
        <v>37.2</v>
      </c>
      <c r="C28" s="8" t="n">
        <v>87.40000000000001</v>
      </c>
      <c r="D28" s="8" t="n">
        <v>125.4</v>
      </c>
      <c r="E28" s="8" t="n">
        <v>182.4</v>
      </c>
    </row>
    <row r="29" spans="1:5">
      <c r="A29" s="3" t="s">
        <v>715</v>
      </c>
    </row>
    <row r="30" spans="1:5">
      <c r="A30" s="4" t="s">
        <v>367</v>
      </c>
      <c r="B30" s="8" t="n">
        <v>30.6</v>
      </c>
      <c r="C30" s="8" t="n">
        <v>61.6</v>
      </c>
      <c r="D30" s="8" t="n">
        <v>98.2</v>
      </c>
      <c r="E30" s="8" t="n">
        <v>127.7</v>
      </c>
    </row>
    <row r="31" spans="1:5">
      <c r="A31" s="4" t="s">
        <v>723</v>
      </c>
    </row>
    <row r="32" spans="1:5">
      <c r="A32" s="3" t="s">
        <v>713</v>
      </c>
    </row>
    <row r="33" spans="1:5">
      <c r="A33" s="4" t="s">
        <v>61</v>
      </c>
      <c r="B33" s="8" t="n">
        <v>1.6</v>
      </c>
      <c r="C33" s="8" t="n">
        <v>4.2</v>
      </c>
      <c r="D33" s="8" t="n">
        <v>5.3</v>
      </c>
      <c r="E33" s="8" t="n">
        <v>8.300000000000001</v>
      </c>
    </row>
    <row r="34" spans="1:5">
      <c r="A34" s="3" t="s">
        <v>715</v>
      </c>
    </row>
    <row r="35" spans="1:5">
      <c r="A35" s="4" t="s">
        <v>367</v>
      </c>
      <c r="B35" s="6" t="n">
        <v>0.5</v>
      </c>
      <c r="C35" s="6" t="n">
        <v>1.5</v>
      </c>
      <c r="D35" s="6" t="n">
        <v>2.2</v>
      </c>
      <c r="E35" s="6" t="n">
        <v>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724</v>
      </c>
      <c r="B1" s="2" t="s">
        <v>58</v>
      </c>
      <c r="C1" s="2" t="s">
        <v>1</v>
      </c>
      <c r="D1" s="2" t="s">
        <v>725</v>
      </c>
    </row>
    <row r="2" spans="1:4">
      <c r="B2" s="2" t="s">
        <v>2</v>
      </c>
      <c r="C2" s="2" t="s">
        <v>2</v>
      </c>
      <c r="D2" s="2" t="s">
        <v>726</v>
      </c>
    </row>
    <row r="3" spans="1:4">
      <c r="A3" s="3" t="s">
        <v>237</v>
      </c>
    </row>
    <row r="4" spans="1:4">
      <c r="A4" s="4" t="s">
        <v>717</v>
      </c>
      <c r="B4" s="6" t="n">
        <v>7.4</v>
      </c>
      <c r="C4" s="6" t="n">
        <v>7.4</v>
      </c>
    </row>
    <row r="5" spans="1:4">
      <c r="A5" s="4" t="s">
        <v>727</v>
      </c>
    </row>
    <row r="6" spans="1:4">
      <c r="A6" s="3" t="s">
        <v>237</v>
      </c>
    </row>
    <row r="7" spans="1:4">
      <c r="A7" s="4" t="s">
        <v>717</v>
      </c>
      <c r="D7" s="7" t="n">
        <v>150</v>
      </c>
    </row>
    <row r="8" spans="1:4">
      <c r="A8" s="4" t="s">
        <v>728</v>
      </c>
    </row>
    <row r="9" spans="1:4">
      <c r="A9" s="3" t="s">
        <v>237</v>
      </c>
    </row>
    <row r="10" spans="1:4">
      <c r="A10" s="4" t="s">
        <v>717</v>
      </c>
      <c r="D10" s="5" t="n">
        <v>110</v>
      </c>
    </row>
    <row r="11" spans="1:4">
      <c r="A11" s="4" t="s">
        <v>729</v>
      </c>
    </row>
    <row r="12" spans="1:4">
      <c r="A12" s="3" t="s">
        <v>237</v>
      </c>
    </row>
    <row r="13" spans="1:4">
      <c r="A13" s="4" t="s">
        <v>717</v>
      </c>
      <c r="D13" s="7" t="n">
        <v>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37"/>
    <col customWidth="1" max="6" min="6" width="10"/>
  </cols>
  <sheetData>
    <row r="1" spans="1:6">
      <c r="A1" s="1" t="s">
        <v>172</v>
      </c>
      <c r="B1" s="2" t="s">
        <v>173</v>
      </c>
      <c r="C1" s="2" t="s">
        <v>174</v>
      </c>
      <c r="D1" s="2" t="s">
        <v>175</v>
      </c>
      <c r="E1" s="2" t="s">
        <v>176</v>
      </c>
      <c r="F1" s="2" t="s">
        <v>177</v>
      </c>
    </row>
    <row r="2" spans="1:6">
      <c r="A2" s="3" t="s">
        <v>178</v>
      </c>
    </row>
    <row r="3" spans="1:6">
      <c r="A3" s="4" t="s">
        <v>179</v>
      </c>
      <c r="D3" s="6" t="n">
        <v>30.7</v>
      </c>
      <c r="E3" s="6" t="n">
        <v>-31.4</v>
      </c>
      <c r="F3" s="6" t="n">
        <v>-0.7</v>
      </c>
    </row>
    <row r="4" spans="1:6">
      <c r="A4" s="4" t="s">
        <v>180</v>
      </c>
      <c r="B4" s="6" t="n">
        <v>4.6</v>
      </c>
      <c r="C4" s="6" t="n">
        <v>697.8</v>
      </c>
      <c r="D4" s="8" t="n">
        <v>-965.9</v>
      </c>
      <c r="E4" s="8" t="n">
        <v>-227.9</v>
      </c>
      <c r="F4" s="8" t="n">
        <v>-491.4</v>
      </c>
    </row>
    <row r="5" spans="1:6">
      <c r="A5" s="4" t="s">
        <v>181</v>
      </c>
      <c r="B5" s="5" t="n">
        <v>459</v>
      </c>
    </row>
    <row r="6" spans="1:6">
      <c r="A6" s="3" t="s">
        <v>178</v>
      </c>
    </row>
    <row r="7" spans="1:6">
      <c r="A7" s="4" t="s">
        <v>78</v>
      </c>
      <c r="D7" s="8" t="n">
        <v>213.6</v>
      </c>
      <c r="F7" s="8" t="n">
        <v>213.6</v>
      </c>
    </row>
    <row r="8" spans="1:6">
      <c r="A8" s="4" t="s">
        <v>182</v>
      </c>
      <c r="C8" s="8" t="n">
        <v>13.8</v>
      </c>
      <c r="F8" s="8" t="n">
        <v>13.8</v>
      </c>
    </row>
    <row r="9" spans="1:6">
      <c r="A9" s="4" t="s">
        <v>183</v>
      </c>
      <c r="D9" s="8" t="n">
        <v>-87.5</v>
      </c>
      <c r="F9" s="8" t="n">
        <v>-87.5</v>
      </c>
    </row>
    <row r="10" spans="1:6">
      <c r="A10" s="4" t="s">
        <v>184</v>
      </c>
      <c r="D10" s="8" t="n">
        <v>-11.8</v>
      </c>
      <c r="F10" s="8" t="n">
        <v>-11.8</v>
      </c>
    </row>
    <row r="11" spans="1:6">
      <c r="A11" s="4" t="s">
        <v>185</v>
      </c>
      <c r="B11" s="8" t="n">
        <v>-0.5</v>
      </c>
    </row>
    <row r="12" spans="1:6">
      <c r="A12" s="4" t="s">
        <v>186</v>
      </c>
      <c r="C12" s="8" t="n">
        <v>3.8</v>
      </c>
      <c r="F12" s="8" t="n">
        <v>3.8</v>
      </c>
    </row>
    <row r="13" spans="1:6">
      <c r="A13" s="4" t="s">
        <v>187</v>
      </c>
      <c r="B13" s="8" t="n">
        <v>2.1</v>
      </c>
    </row>
    <row r="14" spans="1:6">
      <c r="A14" s="4" t="s">
        <v>188</v>
      </c>
      <c r="E14" s="8" t="n">
        <v>-16.7</v>
      </c>
      <c r="F14" s="8" t="n">
        <v>-16.7</v>
      </c>
    </row>
    <row r="15" spans="1:6">
      <c r="A15" s="4" t="s">
        <v>189</v>
      </c>
      <c r="B15" s="6" t="n">
        <v>4.6</v>
      </c>
      <c r="C15" s="8" t="n">
        <v>715.4</v>
      </c>
      <c r="D15" s="8" t="n">
        <v>-820.9</v>
      </c>
      <c r="E15" s="5" t="n">
        <v>-276</v>
      </c>
      <c r="F15" s="8" t="n">
        <v>-376.9</v>
      </c>
    </row>
    <row r="16" spans="1:6">
      <c r="A16" s="4" t="s">
        <v>190</v>
      </c>
      <c r="B16" s="8" t="n">
        <v>460.6</v>
      </c>
    </row>
    <row r="17" spans="1:6">
      <c r="A17" s="4" t="s">
        <v>180</v>
      </c>
      <c r="B17" s="6" t="n">
        <v>4.6</v>
      </c>
      <c r="C17" s="8" t="n">
        <v>697.8</v>
      </c>
      <c r="D17" s="8" t="n">
        <v>-965.9</v>
      </c>
      <c r="E17" s="8" t="n">
        <v>-227.9</v>
      </c>
      <c r="F17" s="8" t="n">
        <v>-491.4</v>
      </c>
    </row>
    <row r="18" spans="1:6">
      <c r="A18" s="4" t="s">
        <v>181</v>
      </c>
      <c r="B18" s="5" t="n">
        <v>459</v>
      </c>
    </row>
    <row r="19" spans="1:6">
      <c r="A19" s="3" t="s">
        <v>178</v>
      </c>
    </row>
    <row r="20" spans="1:6">
      <c r="A20" s="4" t="s">
        <v>78</v>
      </c>
      <c r="F20" s="8" t="n">
        <v>431.2</v>
      </c>
    </row>
    <row r="21" spans="1:6">
      <c r="A21" s="4" t="s">
        <v>183</v>
      </c>
      <c r="F21" s="8" t="n">
        <v>-173.3</v>
      </c>
    </row>
    <row r="22" spans="1:6">
      <c r="A22" s="4" t="s">
        <v>188</v>
      </c>
      <c r="F22" s="8" t="n">
        <v>11.3</v>
      </c>
    </row>
    <row r="23" spans="1:6">
      <c r="A23" s="4" t="s">
        <v>191</v>
      </c>
      <c r="B23" s="6" t="n">
        <v>4.5</v>
      </c>
      <c r="C23" s="8" t="n">
        <v>732.1</v>
      </c>
      <c r="D23" s="8" t="n">
        <v>-939.9</v>
      </c>
      <c r="E23" s="5" t="n">
        <v>-248</v>
      </c>
      <c r="F23" s="8" t="n">
        <v>-451.3</v>
      </c>
    </row>
    <row r="24" spans="1:6">
      <c r="A24" s="4" t="s">
        <v>192</v>
      </c>
      <c r="B24" s="8" t="n">
        <v>448.7</v>
      </c>
    </row>
    <row r="25" spans="1:6">
      <c r="A25" s="4" t="s">
        <v>193</v>
      </c>
      <c r="B25" s="6" t="n">
        <v>4.6</v>
      </c>
      <c r="C25" s="8" t="n">
        <v>715.4</v>
      </c>
      <c r="D25" s="8" t="n">
        <v>-820.9</v>
      </c>
      <c r="E25" s="5" t="n">
        <v>-276</v>
      </c>
      <c r="F25" s="8" t="n">
        <v>-376.9</v>
      </c>
    </row>
    <row r="26" spans="1:6">
      <c r="A26" s="4" t="s">
        <v>194</v>
      </c>
      <c r="B26" s="8" t="n">
        <v>460.6</v>
      </c>
    </row>
    <row r="27" spans="1:6">
      <c r="A27" s="3" t="s">
        <v>178</v>
      </c>
    </row>
    <row r="28" spans="1:6">
      <c r="A28" s="4" t="s">
        <v>78</v>
      </c>
      <c r="D28" s="8" t="n">
        <v>217.6</v>
      </c>
      <c r="F28" s="8" t="n">
        <v>217.6</v>
      </c>
    </row>
    <row r="29" spans="1:6">
      <c r="A29" s="4" t="s">
        <v>182</v>
      </c>
      <c r="C29" s="8" t="n">
        <v>11.6</v>
      </c>
      <c r="F29" s="8" t="n">
        <v>11.6</v>
      </c>
    </row>
    <row r="30" spans="1:6">
      <c r="A30" s="4" t="s">
        <v>183</v>
      </c>
      <c r="D30" s="8" t="n">
        <v>-85.8</v>
      </c>
      <c r="F30" s="8" t="n">
        <v>-85.8</v>
      </c>
    </row>
    <row r="31" spans="1:6">
      <c r="A31" s="4" t="s">
        <v>184</v>
      </c>
      <c r="B31" s="6" t="n">
        <v>-0.1</v>
      </c>
      <c r="D31" s="8" t="n">
        <v>-250.8</v>
      </c>
      <c r="F31" s="8" t="n">
        <v>-250.9</v>
      </c>
    </row>
    <row r="32" spans="1:6">
      <c r="A32" s="4" t="s">
        <v>185</v>
      </c>
      <c r="B32" s="8" t="n">
        <v>-12.4</v>
      </c>
    </row>
    <row r="33" spans="1:6">
      <c r="A33" s="4" t="s">
        <v>186</v>
      </c>
      <c r="C33" s="8" t="n">
        <v>5.1</v>
      </c>
      <c r="F33" s="8" t="n">
        <v>5.1</v>
      </c>
    </row>
    <row r="34" spans="1:6">
      <c r="A34" s="4" t="s">
        <v>187</v>
      </c>
      <c r="B34" s="8" t="n">
        <v>0.5</v>
      </c>
    </row>
    <row r="35" spans="1:6">
      <c r="A35" s="4" t="s">
        <v>188</v>
      </c>
      <c r="E35" s="5" t="n">
        <v>28</v>
      </c>
      <c r="F35" s="5" t="n">
        <v>28</v>
      </c>
    </row>
    <row r="36" spans="1:6">
      <c r="A36" s="4" t="s">
        <v>191</v>
      </c>
      <c r="B36" s="6" t="n">
        <v>4.5</v>
      </c>
      <c r="C36" s="8" t="n">
        <v>732.1</v>
      </c>
      <c r="D36" s="8" t="n">
        <v>-939.9</v>
      </c>
      <c r="E36" s="5" t="n">
        <v>-248</v>
      </c>
      <c r="F36" s="8" t="n">
        <v>-451.3</v>
      </c>
    </row>
    <row r="37" spans="1:6">
      <c r="A37" s="4" t="s">
        <v>192</v>
      </c>
      <c r="B37" s="8" t="n">
        <v>448.7</v>
      </c>
    </row>
    <row r="38" spans="1:6">
      <c r="A38" s="4" t="s">
        <v>195</v>
      </c>
      <c r="B38" s="6" t="n">
        <v>4.4</v>
      </c>
      <c r="C38" s="8" t="n">
        <v>755.6</v>
      </c>
      <c r="D38" s="8" t="n">
        <v>-838.8</v>
      </c>
      <c r="E38" s="5" t="n">
        <v>-231</v>
      </c>
      <c r="F38" s="6" t="n">
        <v>-309.8</v>
      </c>
    </row>
    <row r="39" spans="1:6">
      <c r="A39" s="4" t="s">
        <v>196</v>
      </c>
      <c r="B39" s="8" t="n">
        <v>441.2</v>
      </c>
      <c r="F39" s="8" t="n">
        <v>441.2</v>
      </c>
    </row>
    <row r="40" spans="1:6">
      <c r="A40" s="3" t="s">
        <v>178</v>
      </c>
    </row>
    <row r="41" spans="1:6">
      <c r="A41" s="4" t="s">
        <v>78</v>
      </c>
      <c r="D41" s="8" t="n">
        <v>173.1</v>
      </c>
      <c r="F41" s="6" t="n">
        <v>173.1</v>
      </c>
    </row>
    <row r="42" spans="1:6">
      <c r="A42" s="4" t="s">
        <v>182</v>
      </c>
      <c r="C42" s="8" t="n">
        <v>13.7</v>
      </c>
      <c r="F42" s="8" t="n">
        <v>13.7</v>
      </c>
    </row>
    <row r="43" spans="1:6">
      <c r="A43" s="4" t="s">
        <v>183</v>
      </c>
      <c r="D43" s="8" t="n">
        <v>-87.40000000000001</v>
      </c>
      <c r="F43" s="8" t="n">
        <v>-87.40000000000001</v>
      </c>
    </row>
    <row r="44" spans="1:6">
      <c r="A44" s="4" t="s">
        <v>184</v>
      </c>
      <c r="B44" s="6" t="n">
        <v>-0.1</v>
      </c>
      <c r="D44" s="8" t="n">
        <v>-184.9</v>
      </c>
      <c r="F44" s="5" t="n">
        <v>-185</v>
      </c>
    </row>
    <row r="45" spans="1:6">
      <c r="A45" s="4" t="s">
        <v>185</v>
      </c>
      <c r="B45" s="8" t="n">
        <v>-10.2</v>
      </c>
    </row>
    <row r="46" spans="1:6">
      <c r="A46" s="4" t="s">
        <v>186</v>
      </c>
      <c r="C46" s="8" t="n">
        <v>1.8</v>
      </c>
      <c r="F46" s="8" t="n">
        <v>1.8</v>
      </c>
    </row>
    <row r="47" spans="1:6">
      <c r="A47" s="4" t="s">
        <v>187</v>
      </c>
      <c r="B47" s="8" t="n">
        <v>1.9</v>
      </c>
    </row>
    <row r="48" spans="1:6">
      <c r="A48" s="4" t="s">
        <v>188</v>
      </c>
      <c r="E48" s="8" t="n">
        <v>19.4</v>
      </c>
      <c r="F48" s="8" t="n">
        <v>19.4</v>
      </c>
    </row>
    <row r="49" spans="1:6">
      <c r="A49" s="4" t="s">
        <v>197</v>
      </c>
      <c r="B49" s="6" t="n">
        <v>4.3</v>
      </c>
      <c r="C49" s="8" t="n">
        <v>771.1</v>
      </c>
      <c r="D49" s="5" t="n">
        <v>-938</v>
      </c>
      <c r="E49" s="8" t="n">
        <v>-211.6</v>
      </c>
      <c r="F49" s="8" t="n">
        <v>-374.2</v>
      </c>
    </row>
    <row r="50" spans="1:6">
      <c r="A50" s="4" t="s">
        <v>198</v>
      </c>
      <c r="B50" s="8" t="n">
        <v>432.9</v>
      </c>
    </row>
    <row r="51" spans="1:6">
      <c r="A51" s="4" t="s">
        <v>195</v>
      </c>
      <c r="B51" s="6" t="n">
        <v>4.4</v>
      </c>
      <c r="C51" s="8" t="n">
        <v>755.6</v>
      </c>
      <c r="D51" s="8" t="n">
        <v>-838.8</v>
      </c>
      <c r="E51" s="5" t="n">
        <v>-231</v>
      </c>
      <c r="F51" s="6" t="n">
        <v>-309.8</v>
      </c>
    </row>
    <row r="52" spans="1:6">
      <c r="A52" s="4" t="s">
        <v>196</v>
      </c>
      <c r="B52" s="8" t="n">
        <v>441.2</v>
      </c>
      <c r="F52" s="8" t="n">
        <v>441.2</v>
      </c>
    </row>
    <row r="53" spans="1:6">
      <c r="A53" s="3" t="s">
        <v>178</v>
      </c>
    </row>
    <row r="54" spans="1:6">
      <c r="A54" s="4" t="s">
        <v>78</v>
      </c>
      <c r="F54" s="6" t="n">
        <v>787.9</v>
      </c>
    </row>
    <row r="55" spans="1:6">
      <c r="A55" s="4" t="s">
        <v>183</v>
      </c>
      <c r="F55" s="8" t="n">
        <v>-172.9</v>
      </c>
    </row>
    <row r="56" spans="1:6">
      <c r="A56" s="4" t="s">
        <v>188</v>
      </c>
      <c r="F56" s="8" t="n">
        <v>25.3</v>
      </c>
    </row>
    <row r="57" spans="1:6">
      <c r="A57" s="4" t="s">
        <v>199</v>
      </c>
      <c r="B57" s="6" t="n">
        <v>4.3</v>
      </c>
      <c r="C57" s="8" t="n">
        <v>801.3</v>
      </c>
      <c r="D57" s="8" t="n">
        <v>-569.7</v>
      </c>
      <c r="E57" s="8" t="n">
        <v>-205.7</v>
      </c>
      <c r="F57" s="6" t="n">
        <v>30.2</v>
      </c>
    </row>
    <row r="58" spans="1:6">
      <c r="A58" s="4" t="s">
        <v>200</v>
      </c>
      <c r="B58" s="8" t="n">
        <v>425.9</v>
      </c>
      <c r="F58" s="8" t="n">
        <v>425.9</v>
      </c>
    </row>
    <row r="59" spans="1:6">
      <c r="A59" s="4" t="s">
        <v>201</v>
      </c>
      <c r="B59" s="6" t="n">
        <v>4.3</v>
      </c>
      <c r="C59" s="8" t="n">
        <v>771.1</v>
      </c>
      <c r="D59" s="5" t="n">
        <v>-938</v>
      </c>
      <c r="E59" s="8" t="n">
        <v>-211.6</v>
      </c>
      <c r="F59" s="6" t="n">
        <v>-374.2</v>
      </c>
    </row>
    <row r="60" spans="1:6">
      <c r="A60" s="4" t="s">
        <v>202</v>
      </c>
      <c r="B60" s="8" t="n">
        <v>432.9</v>
      </c>
    </row>
    <row r="61" spans="1:6">
      <c r="A61" s="3" t="s">
        <v>178</v>
      </c>
    </row>
    <row r="62" spans="1:6">
      <c r="A62" s="4" t="s">
        <v>78</v>
      </c>
      <c r="D62" s="8" t="n">
        <v>614.8</v>
      </c>
      <c r="F62" s="8" t="n">
        <v>614.8</v>
      </c>
    </row>
    <row r="63" spans="1:6">
      <c r="A63" s="4" t="s">
        <v>182</v>
      </c>
      <c r="C63" s="8" t="n">
        <v>11.6</v>
      </c>
      <c r="F63" s="8" t="n">
        <v>11.6</v>
      </c>
    </row>
    <row r="64" spans="1:6">
      <c r="A64" s="4" t="s">
        <v>183</v>
      </c>
      <c r="D64" s="8" t="n">
        <v>-85.5</v>
      </c>
      <c r="F64" s="8" t="n">
        <v>-85.5</v>
      </c>
    </row>
    <row r="65" spans="1:6">
      <c r="A65" s="4" t="s">
        <v>184</v>
      </c>
      <c r="D65" s="5" t="n">
        <v>-161</v>
      </c>
      <c r="F65" s="5" t="n">
        <v>-161</v>
      </c>
    </row>
    <row r="66" spans="1:6">
      <c r="A66" s="4" t="s">
        <v>185</v>
      </c>
      <c r="B66" s="8" t="n">
        <v>-8.300000000000001</v>
      </c>
    </row>
    <row r="67" spans="1:6">
      <c r="A67" s="4" t="s">
        <v>186</v>
      </c>
      <c r="C67" s="8" t="n">
        <v>18.6</v>
      </c>
      <c r="F67" s="8" t="n">
        <v>18.6</v>
      </c>
    </row>
    <row r="68" spans="1:6">
      <c r="A68" s="4" t="s">
        <v>187</v>
      </c>
      <c r="B68" s="8" t="n">
        <v>1.3</v>
      </c>
    </row>
    <row r="69" spans="1:6">
      <c r="A69" s="4" t="s">
        <v>188</v>
      </c>
      <c r="E69" s="8" t="n">
        <v>5.9</v>
      </c>
      <c r="F69" s="8" t="n">
        <v>5.9</v>
      </c>
    </row>
    <row r="70" spans="1:6">
      <c r="A70" s="4" t="s">
        <v>199</v>
      </c>
      <c r="B70" s="6" t="n">
        <v>4.3</v>
      </c>
      <c r="C70" s="6" t="n">
        <v>801.3</v>
      </c>
      <c r="D70" s="6" t="n">
        <v>-569.7</v>
      </c>
      <c r="E70" s="6" t="n">
        <v>-205.7</v>
      </c>
      <c r="F70" s="6" t="n">
        <v>30.2</v>
      </c>
    </row>
    <row r="71" spans="1:6">
      <c r="A71" s="4" t="s">
        <v>200</v>
      </c>
      <c r="B71" s="8" t="n">
        <v>425.9</v>
      </c>
      <c r="F71" s="8" t="n">
        <v>42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3</v>
      </c>
      <c r="B1" s="2" t="s">
        <v>58</v>
      </c>
    </row>
    <row r="2" spans="1:5">
      <c r="B2" s="2" t="s">
        <v>2</v>
      </c>
      <c r="C2" s="2" t="s">
        <v>204</v>
      </c>
      <c r="D2" s="2" t="s">
        <v>59</v>
      </c>
      <c r="E2" s="2" t="s">
        <v>205</v>
      </c>
    </row>
    <row r="3" spans="1:5">
      <c r="A3" s="3" t="s">
        <v>206</v>
      </c>
    </row>
    <row r="4" spans="1:5">
      <c r="A4" s="4" t="s">
        <v>207</v>
      </c>
      <c r="B4" s="9" t="n">
        <v>0.2</v>
      </c>
      <c r="C4" s="9" t="n">
        <v>0.2</v>
      </c>
      <c r="D4" s="9" t="n">
        <v>0.19</v>
      </c>
      <c r="E4" s="9" t="n">
        <v>0.1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9:21Z</dcterms:created>
  <dcterms:modified xmlns:dcterms="http://purl.org/dc/terms/" xmlns:xsi="http://www.w3.org/2001/XMLSchema-instance" xsi:type="dcterms:W3CDTF">2019-08-01T16:19:21Z</dcterms:modified>
</cp:coreProperties>
</file>